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Ear3" sheetId="3" r:id="rId3"/>
    <s:sheet name="Consolidated Balance Sheets (Un" sheetId="4" r:id="rId4"/>
    <s:sheet name="Consolidated Balance Sheets (Pa" sheetId="5" r:id="rId5"/>
    <s:sheet name="Consolidated Statement of Share" sheetId="6" r:id="rId6"/>
    <s:sheet name="Consolidated Statement of Shar7" sheetId="7" r:id="rId7"/>
    <s:sheet name="Consolidated Statements of Cash" sheetId="8" r:id="rId8"/>
    <s:sheet name="Basis of Presentation" sheetId="9" r:id="rId9"/>
    <s:sheet name="Recent Accounting Pronouncement" sheetId="10" r:id="rId10"/>
    <s:sheet name="Acquisition of Business" sheetId="11" r:id="rId11"/>
    <s:sheet name="Derivatives and Hedging Activit" sheetId="12" r:id="rId12"/>
    <s:sheet name="Earnings Per Common Share" sheetId="13" r:id="rId13"/>
    <s:sheet name="Pension Plans and Other Post-Re" sheetId="14" r:id="rId14"/>
    <s:sheet name="Other Operating (Income) Loss, " sheetId="15" r:id="rId15"/>
    <s:sheet name="Income Taxes" sheetId="16" r:id="rId16"/>
    <s:sheet name="Inventories" sheetId="17" r:id="rId17"/>
    <s:sheet name="Goodwill" sheetId="18" r:id="rId18"/>
    <s:sheet name="Intangible Assets" sheetId="19" r:id="rId19"/>
    <s:sheet name="Closure and Restructuring Costs" sheetId="20" r:id="rId20"/>
    <s:sheet name="Changes in Accumulated Other Co" sheetId="21" r:id="rId21"/>
    <s:sheet name="Shareholders' Equity" sheetId="22" r:id="rId22"/>
    <s:sheet name="Commitments and Contingencies" sheetId="23" r:id="rId23"/>
    <s:sheet name="Segment Disclosures" sheetId="24" r:id="rId24"/>
    <s:sheet name="Supplemental Guarantor Financia" sheetId="25" r:id="rId25"/>
    <s:sheet name="Subsequent Event" sheetId="26" r:id="rId26"/>
    <s:sheet name="Recent Accounting Pronounceme27" sheetId="27" r:id="rId27"/>
    <s:sheet name="Acquisition of Business (Tables" sheetId="28" r:id="rId28"/>
    <s:sheet name="Derivatives and Hedging Activ29" sheetId="29" r:id="rId29"/>
    <s:sheet name="Earnings Per Common Share (Tabl" sheetId="30" r:id="rId30"/>
    <s:sheet name="Pension Plans and Other Post-31" sheetId="31" r:id="rId31"/>
    <s:sheet name="Other Operating (Income) Loss32" sheetId="32" r:id="rId32"/>
    <s:sheet name="Inventories (Tables)" sheetId="33" r:id="rId33"/>
    <s:sheet name="Goodwill (Tables)" sheetId="34" r:id="rId34"/>
    <s:sheet name="Intangible Assets (Tables)" sheetId="35" r:id="rId35"/>
    <s:sheet name="Changes in Accumulated Other 36" sheetId="36" r:id="rId36"/>
    <s:sheet name="Commitments and Contingencies (" sheetId="37" r:id="rId37"/>
    <s:sheet name="Segment Disclosures (Tables)" sheetId="38" r:id="rId38"/>
    <s:sheet name="Supplemental Guarantor Financ39" sheetId="39" r:id="rId39"/>
    <s:sheet name="Acquisition of Business - Addit" sheetId="40" r:id="rId40"/>
    <s:sheet name="Acquisition of Business - Fair " sheetId="41" r:id="rId41"/>
    <s:sheet name="Acquisition of Business - Fai42" sheetId="42" r:id="rId42"/>
    <s:sheet name="Derivatives and Hedging Activ43" sheetId="43" r:id="rId43"/>
    <s:sheet name="Derivatives and Hedging Activ44" sheetId="44" r:id="rId44"/>
    <s:sheet name="Derivatives and Hedging Activ45" sheetId="45" r:id="rId45"/>
    <s:sheet name="Derivatives and Hedging Activ46" sheetId="46" r:id="rId46"/>
    <s:sheet name="Earnings Per Common Share - Add" sheetId="47" r:id="rId47"/>
    <s:sheet name="Earnings Per Common Share - Rec" sheetId="48" r:id="rId48"/>
    <s:sheet name="Earnings Per Common Share - Sec" sheetId="49" r:id="rId49"/>
    <s:sheet name="Pension Plans and Other Post-50" sheetId="50" r:id="rId50"/>
    <s:sheet name="Pension Plans and Other Post-51" sheetId="51" r:id="rId51"/>
    <s:sheet name="Other Operating (Income) Loss52" sheetId="52" r:id="rId52"/>
    <s:sheet name="Other Operating (Income) Loss53" sheetId="53" r:id="rId53"/>
    <s:sheet name="Income Taxes - Additional Infor" sheetId="54" r:id="rId54"/>
    <s:sheet name="Inventories - Components of Inv" sheetId="55" r:id="rId55"/>
    <s:sheet name="Goodwill - Changes in Carrying " sheetId="56" r:id="rId56"/>
    <s:sheet name="Intangible Assets - Components " sheetId="57" r:id="rId57"/>
    <s:sheet name="Intangible Assets - Additional " sheetId="58" r:id="rId58"/>
    <s:sheet name="Intangible Assets - Amortizatio" sheetId="59" r:id="rId59"/>
    <s:sheet name="Closure and Restructuring Cos60" sheetId="60" r:id="rId60"/>
    <s:sheet name="Changes in Accumulated Other 61" sheetId="61" r:id="rId61"/>
    <s:sheet name="Changes in Accumulated Other 62" sheetId="62" r:id="rId62"/>
    <s:sheet name="Shareholders' Equity - Addition" sheetId="63" r:id="rId63"/>
    <s:sheet name="Commitments and Contingencies -" sheetId="64" r:id="rId64"/>
    <s:sheet name="Commitments and Contingencies65" sheetId="65" r:id="rId65"/>
    <s:sheet name="Segment Disclosures - Additiona" sheetId="66" r:id="rId66"/>
    <s:sheet name="Segment Disclosures - Analysis " sheetId="67" r:id="rId67"/>
    <s:sheet name="Segment Disclosures - Analysi68" sheetId="68" r:id="rId68"/>
    <s:sheet name="Supplemental Guarantor Financ69" sheetId="69" r:id="rId69"/>
    <s:sheet name="Supplemental Guarantor Financ70" sheetId="70" r:id="rId70"/>
    <s:sheet name="Supplemental Guarantor Financ71" sheetId="71" r:id="rId71"/>
    <s:sheet name="Supplemental Guarantor Financ72" sheetId="72" r:id="rId72"/>
    <s:sheet name="Subsequent Event - Additional I" sheetId="73" r:id="rId73"/>
  </s:sheets>
  <s:definedNames/>
  <s:calcPr calcId="124519" calcMode="auto" fullCalcOnLoad="1"/>
</s:workbook>
</file>

<file path=xl/sharedStrings.xml><?xml version="1.0" encoding="utf-8"?>
<sst xmlns="http://schemas.openxmlformats.org/spreadsheetml/2006/main" uniqueCount="624">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UFS</t>
  </si>
  <si>
    <t>Entity Registrant Name</t>
  </si>
  <si>
    <t>Domtar CORP</t>
  </si>
  <si>
    <t>Entity Central Index Key</t>
  </si>
  <si>
    <t>Current Fiscal Year End Date</t>
  </si>
  <si>
    <t>--12-31</t>
  </si>
  <si>
    <t>Entity Filer Category</t>
  </si>
  <si>
    <t>Large Accelerated Filer</t>
  </si>
  <si>
    <t>Entity Common Stock, Shares Outstanding</t>
  </si>
  <si>
    <t>Consolidated Statements of Earnings and Comprehensive Income (Loss) (Unaudited) - USD ($) shares in Millions, $ in Millions</t>
  </si>
  <si>
    <t>3 Months Ended</t>
  </si>
  <si>
    <t>Jun. 30, 2014</t>
  </si>
  <si>
    <t>Income Statement [Abstract]</t>
  </si>
  <si>
    <t>Sales</t>
  </si>
  <si>
    <t>Operating expenses</t>
  </si>
  <si>
    <t>Cost of sales, excluding depreciation and amortization</t>
  </si>
  <si>
    <t>Depreciation and amortization</t>
  </si>
  <si>
    <t>Selling, general and administrative</t>
  </si>
  <si>
    <t>Impairment and write-down of property, plant and equipment (NOTE 12)</t>
  </si>
  <si>
    <t>Closure and restructuring costs (NOTE 12)</t>
  </si>
  <si>
    <t>Other operating (income) loss, net (NOTE 7)</t>
  </si>
  <si>
    <t>Operating income</t>
  </si>
  <si>
    <t>Interest expense, net</t>
  </si>
  <si>
    <t>Earnings before income taxes</t>
  </si>
  <si>
    <t>Income tax (benefit) expense</t>
  </si>
  <si>
    <t>Net earnings</t>
  </si>
  <si>
    <t>Per common share (in dollars) (NOTE 5)</t>
  </si>
  <si>
    <t>Basic</t>
  </si>
  <si>
    <t>Diluted</t>
  </si>
  <si>
    <t>Weighted average number of common shares outstanding (millions)</t>
  </si>
  <si>
    <t>Cash dividends per common share</t>
  </si>
  <si>
    <t>Net derivative gains (losses) on cash flow hedges:</t>
  </si>
  <si>
    <t>Net gains (losses) arising during the period, net of tax of $2 and $(11), respectively (2014 - $6 and $3, respectively)</t>
  </si>
  <si>
    <t>Less: Reclassification adjustment for losses included in net earnings, net of tax of $(4) and $(8), respectively (2014 - $(1) and $(3), respectively)</t>
  </si>
  <si>
    <t>Foreign currency translation adjustments</t>
  </si>
  <si>
    <t>Change in unrecognized gains and prior service cost related to pension and post-retirement benefit plans, net of tax of nil and $(1), respectively (2014 - $(1) and $(2), respectively)</t>
  </si>
  <si>
    <t>Other comprehensive income (loss)</t>
  </si>
  <si>
    <t>Comprehensive income (loss)</t>
  </si>
  <si>
    <t>Consolidated Statements of Earnings and Comprehensive Income (Loss) (Parenthetical) (Unaudited) - USD ($) $ in Millions</t>
  </si>
  <si>
    <t>Net gains (losses) arising during the period, tax</t>
  </si>
  <si>
    <t>Reclassification adjustment for losses included in net earnings, tax</t>
  </si>
  <si>
    <t>Change in unrecognized gains and prior service cost related to pension and post-retirement benefit plans, tax</t>
  </si>
  <si>
    <t>Consolidated Balance Sheets (Unaudited) - USD ($) $ in Millions</t>
  </si>
  <si>
    <t>Dec. 31, 2014</t>
  </si>
  <si>
    <t>Current assets</t>
  </si>
  <si>
    <t>Cash and cash equivalents</t>
  </si>
  <si>
    <t>Receivables, less allowances of $10 and $6</t>
  </si>
  <si>
    <t>Inventories (NOTE 9)</t>
  </si>
  <si>
    <t>Prepaid expenses</t>
  </si>
  <si>
    <t>Income and other taxes receivable</t>
  </si>
  <si>
    <t>Deferred income taxes</t>
  </si>
  <si>
    <t>Total current assets</t>
  </si>
  <si>
    <t>Property, plant and equipment, at cost</t>
  </si>
  <si>
    <t>Accumulated depreciation</t>
  </si>
  <si>
    <t>Net property, plant and equipment</t>
  </si>
  <si>
    <t>Goodwill (NOTE 10)</t>
  </si>
  <si>
    <t>Intangible assets, net of amortization (NOTE 11)</t>
  </si>
  <si>
    <t>Other assets</t>
  </si>
  <si>
    <t>Total assets</t>
  </si>
  <si>
    <t>Current liabilities</t>
  </si>
  <si>
    <t>Bank indebtedness</t>
  </si>
  <si>
    <t>Trade and other payables</t>
  </si>
  <si>
    <t>Income and other taxes payable</t>
  </si>
  <si>
    <t>Long-term debt due within one year</t>
  </si>
  <si>
    <t>Total current liabilities</t>
  </si>
  <si>
    <t>Long-term debt</t>
  </si>
  <si>
    <t>Deferred income taxes and other</t>
  </si>
  <si>
    <t>Other liabilities and deferred credits</t>
  </si>
  <si>
    <t>Commitments and contingencies (NOTE 15)</t>
  </si>
  <si>
    <t>Shareholders' equity</t>
  </si>
  <si>
    <t>Common stock $0.01 par value; authorized 2,000,000,000 shares; issued: 65,001,104 shares</t>
  </si>
  <si>
    <t>Additional paid-in capital</t>
  </si>
  <si>
    <t>Retained earnings</t>
  </si>
  <si>
    <t>Accumulated other comprehensive loss</t>
  </si>
  <si>
    <t>Total shareholders' equity</t>
  </si>
  <si>
    <t>Total liabilities and shareholders' equity</t>
  </si>
  <si>
    <t>Consolidated Balance Sheets (Parenthetical) (Unaudited) - USD ($) $ in Millions</t>
  </si>
  <si>
    <t>Statement Of Financial Position [Abstract]</t>
  </si>
  <si>
    <t>Receivables, allowances</t>
  </si>
  <si>
    <t>Common stock, par value</t>
  </si>
  <si>
    <t>Common stock, shares authorized</t>
  </si>
  <si>
    <t>Common stock, shares issued</t>
  </si>
  <si>
    <t>Treasury stock, par value</t>
  </si>
  <si>
    <t>Treasury stock, shares</t>
  </si>
  <si>
    <t>Consolidated Statement of Shareholders' Equity (Unaudited) - 6 months ended Jun. 30, 2015 - USD ($) shares in Millions, $ in Millions</t>
  </si>
  <si>
    <t>Total</t>
  </si>
  <si>
    <t>Issued and Outstanding Common Shares [Member]</t>
  </si>
  <si>
    <t>Common Stock, at Par [Member]</t>
  </si>
  <si>
    <t>Additional Paid-in Capital [Member]</t>
  </si>
  <si>
    <t>Retained Earnings [Member]</t>
  </si>
  <si>
    <t>Accumulated Other Comprehensive Loss [Member]</t>
  </si>
  <si>
    <t>Balance at Dec. 31, 2014</t>
  </si>
  <si>
    <t>Balance, Shares at Dec. 31, 2014</t>
  </si>
  <si>
    <t>Stock-based compensation, net of tax</t>
  </si>
  <si>
    <t>Stock-based compensation, shares</t>
  </si>
  <si>
    <t>Net derivative losses on cash flow hedges:</t>
  </si>
  <si>
    <t>Net losses arising during the period, net of tax of $(11)</t>
  </si>
  <si>
    <t>Less: Reclassification adjustments for losses included in net earnings, net of tax of $(8)</t>
  </si>
  <si>
    <t>Change in unrecognized gains and prior service cost related to pension and post-retirement benefit plans, net of tax of $(1)</t>
  </si>
  <si>
    <t>Stock repurchase</t>
  </si>
  <si>
    <t>Stock repurchase, shares</t>
  </si>
  <si>
    <t>Cash dividends declared</t>
  </si>
  <si>
    <t>Balance at Jun. 30, 2015</t>
  </si>
  <si>
    <t>Balance, Shares at Jun. 30, 2015</t>
  </si>
  <si>
    <t>Consolidated Statement of Shareholders' Equity (Parenthetical) (Unaudited) - USD ($) $ in Millions</t>
  </si>
  <si>
    <t>Statement Of Stockholders Equity [Abstract]</t>
  </si>
  <si>
    <t>Net losses arising during the period, tax</t>
  </si>
  <si>
    <t>Reclassification adjustments for losses included in net earnings, tax</t>
  </si>
  <si>
    <t>Change in unrecognized gains (losses) and prior service cost related to pension and post-retirement benefit plans, tax</t>
  </si>
  <si>
    <t>Consolidated Statements of Cash Flows (Unaudited) CAD in Millions, $ in Millions</t>
  </si>
  <si>
    <t>Jun. 30, 2015USD ($)</t>
  </si>
  <si>
    <t>Jun. 30, 2014USD ($)</t>
  </si>
  <si>
    <t>Operating activities</t>
  </si>
  <si>
    <t>Adjustments to reconcile net earnings to cash flows from operating activities</t>
  </si>
  <si>
    <t>Deferred income taxes and tax uncertainties</t>
  </si>
  <si>
    <t>Impairment and write-down of property, plant and equipment</t>
  </si>
  <si>
    <t>Net gains on disposal of property, plant and equipment</t>
  </si>
  <si>
    <t>[1]</t>
  </si>
  <si>
    <t>Stock-based compensation expense</t>
  </si>
  <si>
    <t>Other</t>
  </si>
  <si>
    <t>Changes in assets and liabilities, excluding the effects of acquisition of business</t>
  </si>
  <si>
    <t>Receivables</t>
  </si>
  <si>
    <t>Inventories</t>
  </si>
  <si>
    <t>Income and other taxes</t>
  </si>
  <si>
    <t>Difference between employer pension and other post-retirement contributions and pension and other post-retirement expense</t>
  </si>
  <si>
    <t>Other assets and other liabilities</t>
  </si>
  <si>
    <t>Cash flows provided from operating activities</t>
  </si>
  <si>
    <t>Investing activities</t>
  </si>
  <si>
    <t>Additions to property, plant and equipment</t>
  </si>
  <si>
    <t>Proceeds from disposals of property, plant and equipment</t>
  </si>
  <si>
    <t>Acquisition of business, net of cash acquired</t>
  </si>
  <si>
    <t>Cash flows used for investing activities</t>
  </si>
  <si>
    <t>Financing activities</t>
  </si>
  <si>
    <t>Dividend payments</t>
  </si>
  <si>
    <t>Net change in bank indebtedness</t>
  </si>
  <si>
    <t>Change in revolving bank credit facility</t>
  </si>
  <si>
    <t>Proceeds from receivables securitization facilities</t>
  </si>
  <si>
    <t>Payments on receivables securitization facilities</t>
  </si>
  <si>
    <t>Repayment of long-term debt</t>
  </si>
  <si>
    <t>Cash flows used for financing activities</t>
  </si>
  <si>
    <t>Net increase (decrease) in cash and cash equivalents</t>
  </si>
  <si>
    <t>Impact of foreign exchange on cash</t>
  </si>
  <si>
    <t>Cash and cash equivalents at beginning of period</t>
  </si>
  <si>
    <t>Cash and cash equivalents at end of period</t>
  </si>
  <si>
    <t>Supplemental cash flow information</t>
  </si>
  <si>
    <t>Interest</t>
  </si>
  <si>
    <t>Income taxes paid, net</t>
  </si>
  <si>
    <t>Effective June 23, 2015, Domtar finalized the previously announced sale of its Gatineau properties. Payment of $26 million (CDN $32 million) was received on July 3, 2015. As a result, the Company recorded a gain on sale of property, plant and equipment of $10 million (CDN $12 million).</t>
  </si>
  <si>
    <t>Basis of Presentation</t>
  </si>
  <si>
    <t>Accounting Policies [Abstract]</t>
  </si>
  <si>
    <t>NOTE 1. _________________ BASIS OF PRESENTATION The accompanying unaudited consolidated financial statements have been prepared in accordance with the instructions to Form 10-Q and, in the opinion of Management, include all adjustments that are necessary for the fair statement of Domtar Corporation’s (“the Company”) financial position, results of operations, and cash flows for the interim periods presented. Results for the first six months of the year may not necessarily be indicative of full year results. It is suggested that these consolidated financial statements be read in conjunction with the audited consolidated financial statements and the notes thereto included in the Domtar Corporation Annual Report on Form 10-K for the fiscal year ended December 31, 2014, as filed with the Securities and Exchange Commission. The December 31, 2014 Consolidated Balance Sheet, presented for comparative purposes in this interim report, was derived from audited consolidated financial statements, but does not include all disclosures required by accounting principles generally accepted in the United States of America.</t>
  </si>
  <si>
    <t>Recent Accounting Pronouncements</t>
  </si>
  <si>
    <t>Accounting Changes And Error Corrections [Abstract]</t>
  </si>
  <si>
    <t xml:space="preserve">NOTE 2. _________________ RECENT ACCOUNTING PRONOUNCEMENTS ACCOUNTING CHANGES IMPLEMENTED DISCONTINUED OPERATIONS In April 2014, the Financial Accounting Standards Board (“FASB”) issued Accounting Standards Update (“ASU”) 2014-08, an update on Reporting Discontinued Operations and Disclosures of Disposals of Components of an Entity. The amendments in this update change the requirements for reporting discontinued operations and require additional disclosures for both disposal transactions that meet the criteria for a discontinued operation and disposals that do not meet these criteria. The objective of this update is to reach a greater convergence between the FASB’s and IASB’s reporting requirements for discontinued operations. The Company adopted the new requirement on January 1, 2015 with no impact on the Company’s consolidated financial statements, as no triggering event occurred throughout the period. FUTURE ACCOUNTING CHANGES REVENUE FROM CONTRACTS WITH CUSTOMERS In May 2014, the FASB issued ASU 2014-09, an update on revenue from contracts with customers. The core principal of this guideline is that an entity should recognize revenue, to depict the transfer of promised goods or services to customers, in an amount that reflects the consideration for which the entity is entitled to, in exchange for those goods and services. Guidance in this section supersedes the revenue recognition requirements found in topic 605. The amendment will be effective for annual reporting periods beginning after December 15, 2016, including interim periods within that reporting period. Early adoption is not permitted. The Company is currently evaluating these changes to determine whether they have an impact on the presentation of the consolidated financial statements. At its July 9, 2015 meeting, the FASB affirmed its proposal to defer the effective date for all entities by one year. The proposed update also would allow entities to apply the new revenue standard as of the original effective date. CLOUD COMPUTING ARRANGEMENTS In April 2015, the FASB issued ASU 2015-05, which clarifies the circumstances under which a cloud computing customer would account for a cloud computing arrangement as a license of internal-use software under Intangibles – Goodwill and Other – Internal-Use Software (Subtopic 350-40). The amendments provide customers with guidance on determining whether or not, a cloud computing arrangement includes a software license that should be accounted as an internal-use software. The amendments in this update are effective for interim and annual periods beginning after December 15, 2015. Early adoption is permitted. The Company does not expect this additional guidance to have a material impact on the consolidated financial statements. INVENTORY In July 2015, the FASB issued ASU 2015-11, an update on Inventory. The amendments in this update require entities to measure most inventory at the lower of cost and net realizable value, therefore simplifying the current guidance under which an entity must measure inventory at the lower of cost or market, which in this context, was defined as one of three different measures and was unnecessarily complex. The amendment does not apply to inventory that has been valued using the Last-in First-out (“LIFO”) method or the Retail inventory method (“RIM”). The amendments in this update are effective for interim and annual periods beginning after December 15, 2016. The amendments should be applied prospectively and early adoption is permitted. The Company is currently evaluating these changes to determine whether they have an impact on the consolidated financial statements. </t>
  </si>
  <si>
    <t>Acquisition of Business</t>
  </si>
  <si>
    <t>Business Combinations [Abstract]</t>
  </si>
  <si>
    <t>NOTE 3. _________________ ACQUISITION OF BUSINESS Acquisition of Laboratorios Indas On January 2, 2014, Domtar Corporation completed the acquisition of 100% of the outstanding shares of Laboratorios Indas, S.A.U. (“Indas”), primarily a branded incontinence products manufacturer and marketer in Spain. Indas has approximately 570 employees and operates two manufacturing facilities in Spain. The results of Indas’ operations have been included in the Personal Care reportable segment as of January 2, 2014. The purchase price was $546 million (€399 million) in cash, net of cash acquired of $46 million (€34 million). The acquisition was accounted for as a business combination under the acquisition method of accounting, in accordance with the Business Combinations Topic of FASB Accounting Standards Codification (“ASC”). The total purchase price was allocated to tangible and intangible assets acquired and liabilities assumed based on the Company’s estimates of their fair value. The table below illustrates the purchase price allocation:
Fair value of net assets acquired at the date of acquisition
Receivables
$
101
Inventory
28
Income and other taxes receivable
3
Property, plant and equipment
72
Intangible assets
Customer relationships (1)
142
Trade names (2)
140
Catalog rights (2)
46
328
Goodwill
234
Deferred income tax assets
16
Total assets
782
Less: Liabilities
Trade and other payables
71
Income and other taxes payable
3
Long-term debt (including short-term portion)
42
Deferred income tax liabilities
119
Other liabilities and deferred credits
1
Total liabilities
236
Fair value of net assets acquired at the date of acquisition
546
(1)
(2)
Goodwill represents the future economic benefit arising from other assets acquired that could not be individually identified and separately recognized. The goodwill is attributable to the general reputation of the business, the assembled workforce, the expected synergies and the expected future cash flows of the business. Goodwill is not deductible for tax purposes.</t>
  </si>
  <si>
    <t>Derivatives and Hedging Activities and Fair Value Measurement</t>
  </si>
  <si>
    <t>Derivative Instruments And Hedging Activities Disclosure [Abstract]</t>
  </si>
  <si>
    <t>NOTE 4. _________________ DERIVATIVES AND HEDGING ACTIVITIES AND FAIR VALUE MEASUREMENT HEDGING PROGRAMS The Company is exposed to market risk, such as changes in currency exchange rates, commodity prices, and interest rates. To the extent the Company decides to manage the volatility related to these exposures, the Company may enter into various financial derivatives that are accounted for under the derivatives and hedging guidance. These transactions are governed by the Company's hedging policies which provide direction on acceptable hedging activities, including instrument type and acceptable counterparty exposure. Upon inception, the Company formally documents the relationship between hedging instruments and hedged items. At inception and quarterly thereafter, the Company formally assesses whether the financial instruments used in hedging transactions are effective at offsetting changes in either the cash flow or the fair value of the underlying exposures. The ineffective portion of the qualifying instrument is immediately recognized to earnings. The amount of ineffectiveness recognized was immaterial for all years presented. The Company does not hold derivative financial instruments for trading purposes. CREDIT RISK The Company is exposed to credit risk on the accounts receivable from its customers. In order to reduce this risk, the Company reviews new customers’ credit history before granting credit and conducts regular reviews of existing customers’ credit performance. As of June 30, 2015, one of Domtar’s Pulp and Paper segment customers located in the United States represented 13% ($85 million) (2014 – 10% ($64 million)) of the Company’s receivables. The Company is exposed to credit risk in the event of non-performance by counterparties to its financial instruments. The Company minimizes this exposure by entering into contracts with counterparties that are believed to be of high credit quality. Collateral or other security to support financial instruments subject to credit risk is usually not obtained. The credit standing of counterparties is regularly monitored. INTEREST RATE RISK The Company is exposed to interest rate risk arising from fluctuations in interest rates on its cash and cash equivalents, bank indebtedness, bank credit facility and long-term debt. The Company’s objective in managing exposure to interest rate changes is to minimize the impact of interest rate changes on earnings and cash flows and to lower its overall borrowing costs. The Company may manage this interest rate exposure through the use of derivative instruments such as interest rate swap contracts, whereby it agrees to exchange the difference between fixed and variable interest amounts calculated by reference to an agreed upon notional principal amount. On December 18, 2014, the Company entered into a $100 million notional 2.5 year fixed to floating interest rate swap to receive fixed (1.0225%) and pay the 3 month LIBOR. This swap was designated as a fair value hedge for a portion of its 10.75% notes due June 2017. The changes in fair value of both the hedging and the hedged item are immediately recognized in interest expense. Gains (losses) related to the ineffectiveness portion of the hedges were not material for this reporting period. COST RISK Cash flow hedges: The Company purchases natural gas at the prevailing market price at the time of delivery. To reduce the impact on cash flow and earnings due to pricing volatility, the Company may utilize derivatives to fix the price of forecasted natural gas purchases. The changes in the fair value on qualifying instruments are included in Accumulated other comprehensive loss to the extent effective, and reclassified into Cost of sales in the period during which the hedged transaction affects earnings. Current contracts are used to hedge a portion of forecasted purchases over the next 30 months. The following table presents the volumes under derivative financial instruments for natural gas contracts outstanding as of June 30, 2015 to hedge forecasted purchases:
Commodity
Notional contractual quantity under derivative contracts
Notional contractual value under derivative contracts (in millions of dollars)
Percentage of forecasted purchases under derivative contracts
Natural Gas
2015 (1)
4,965,000
MMBTU (2)
$
20
58%
2016
9,090,000
MMBTU (2)
$
36
44%
2017
2,805,000
MMBTU (2)
$
11
14%
(1)
(2)
The natural gas derivative contracts were fully effective as of June 30, 2015. There were no amounts reflected in the Consolidated Statements of Earnings and Comprehensive Income (Loss) for the three and six months ended June 30, 2015 resulting from hedge ineffectiveness (three and six months ended June 30, 2014 – nil). FOREIGN CURRENCY RISK Cash flow hedges: The Company has manufacturing operations in the United States, Canada and Europe. As a result, it is exposed to movements in foreign currency exchange rates in Canada and Europe. Moreover, certain assets and liabilities are denominated in currencies other than the U.S. dollar and are exposed to foreign currency movements. Accordingly, the Company’s earnings are affected by increases or decreases in the value of the Canadian dollar and the European currencies. The Company’s European subsidiaries are also exposed to movements in foreign currency exchange rates on transactions denominated in a currency other than their Euro functional currency. The Company’s risk management policy allows it to hedge a significant portion of its exposure to fluctuations in foreign currency exchange rates for periods up to three years. The Company may use derivative financial instruments (currency options and foreign exchange forward contracts) to mitigate its exposure to fluctuations in foreign currency exchange rates. Derivatives are used to hedge forecasted purchases in Canadian dollars by its Canadian subsidiary over the next 24 months. Derivatives are used to hedge forecasted sales by its US subsidiaries in Euros over the next 18 months and British pounds over the next six months. Derivatives are also used to hedge forecasted sales in British pounds and Norwegian krone and forecasted purchases of Swedish krona over the next 12 months and forecasted purchases in US dollars over the next 18 months by its European subsidiaries. Such derivatives are designated as cash flow hedges. The changes in the fair value on qualifying instruments are included in Accumulated other comprehensive income (loss) to the extent effective, and reclassified into Sales or Cost of sales in the period during which the hedged transaction affects earnings. The following table presents the currency values under significant contracts pursuant to currency options outstanding as of June 30, 2015 to hedge forecasted purchases and sales:
Currency exposure hedged
Business Segment
Year
Notional contractual value
Percentage of forecasted net exposures under contracts
Protection rate
Obligation rate
2015
CDN/USD
Pulp and Paper
200 CDN
52%
1 USD = 1.1089
1 USD = 1.1477
USD/Euro
Personal Care
30 USD
82%
1 Euro = 1.2918
1 Euro = 1.2918
Euro/USD
Pulp and Paper
23 EUR
75%
1 Euro = 1.1583
1 Euro = 1.1583
2016
CDN/USD
Pulp and Paper
295 CDN
38%
1 USD = 1.1426
1 USD = 1.1886
USD/Euro
Personal Care
44 USD
54%
1 Euro = 1.0767
1 Euro = 1.1826
Euro/USD
Pulp and Paper
15 EUR
25%
1 Euro = 1.1629
1 Euro = 1.1629
2017
CDN/USD
Pulp and Paper
90 CDN
12%
1 USD = 1.2028
1 USD = 1.2675 The foreign exchange derivative contracts were fully effective as of June 30, 2015. There were no amounts reflected in the Consolidated Statements of Earnings and Comprehensive Income (Loss) for the three and six months ended June 30, 2015 resulting from hedge ineffectiveness (three and six months ended June 30, 2014 - nil). FAIR VALUE MEASUREMENT The accounting standards for fair value measurements and disclosures, establishes a fair value hierarchy, which prioritizes the inputs to valuation techniques used to measure fair value into three levels. A financial instrument’s categorization within the fair value hierarchy is based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s of assumptions that market participants would use in pricing the asset or liability. The following tables present information about the Company’s financial assets and financial liabilities measured at fair value on a recurring basis (except Long-term debt, see (c) below) at June 30, 2015 and December 31, 2014, in accordance with the accounting standards for fair value measurements and disclosures and indicates the fair value hierarchy of the valuation techniques utilized by the Company to determine such fair value.
Fair Value of financial instruments at:
June 30, 2015
Quoted prices in active markets for identical assets (Level 1)
Significant observable inputs (Level 2)
Significant unobservable inputs (Level 3)
Balance sheet classification
$
$
$
$
Derivatives designated under the Derivatives and Hedging Topic of FASB ASC:
Asset derivatives
Currency derivatives
8
—
8
—
(a)
Prepaid expenses
Currency derivatives
4
—
4
—
(a)
Other assets
Total Assets
12
—
12
—
Liabilities derivatives
Currency derivatives
26
—
26
—
(a)
Trade and other payables
Currency derivatives
10
—
10
—
(a)
Other
Natural gas swap contracts
10
—
10
—
(a)
Trade and other payables
Natural gas swap contracts
6
—
6
—
(a)
Other liabilities and deferred credits
Total Liabilities
52
—
52
—
Other Instruments:
Asset backed notes ("ABN")
1
—
—
1
(b)
Other assets
Long-term debt
1,414
—
1,414
—
(c)
Long-term debt The cumulative loss recorded in Other comprehensive income (loss) relating to natural gas contracts of $16 million at June 30, 2015, will be recognized in Cost of sales upon maturity of the derivatives over the next 30 months at the then prevailing values, which may be different from those at June 30, 2015. The cumulative loss recorded in Other comprehensive income (loss) relating to currency options and forwards hedging forecasted purchases of $24 million at June 30, 2015, will be recognized in Cost of sales or Sales upon maturity of the derivatives over the next 24 months at the then prevailing values, which may be different from those at June 30, 2015.
Fair Value of financial instruments at:
December 31, 2014
Quoted prices in active markets for identical assets (Level 1)
Significant observable inputs (Level 2)
Significant unobservable inputs (Level 3)
Balance sheet classification
$
$
$
$
Derivatives designated under the Derivatives and Hedging Topic of FASB ASC:
Asset derivatives
Currency derivatives
7
—
7
—
(a)
Prepaid expenses
Currency derivatives
3
—
3
—
(a)
Other assets
Total Assets
10
—
10
—
Liabilities derivatives
Currency derivatives
14
—
14
—
(a)
Trade and other payables
Currency derivatives
9
—
9
—
(a)
Other liabilities and deferred credits
Natural gas swap contracts
13
—
13
—
(a)
Trade and other payables
Natural gas swap contracts
6
—
6
—
(a)
Other liabilities and deferred credits
Total Liabilities
42
—
42
—
Other Instruments:
Asset backed notes
11
—
10
1
(b)
Other assets
Long-term debt
1,475
—
1,475
—
(c)
Long-term debt
(a)
Fair value of the Company’s derivatives are classified under Level 2 (inputs that are observable; directly or indirectly) as it is measured as follows:
-
For currency derivatives: Fair value is measured using techniques derived from the Black-Scholes pricing model. Interest rates, forward market rates and volatility are used as inputs for such valuation techniques.
-
For natural gas contracts: Fair value is measured using the discounted difference between contractual rates and quoted market future rates.
(b)
ABN are reported at fair value utilizing Level 2 or Level 3 inputs. Fair value of ABN reported under Level 2 is based on current market quotes. Fair value of ABN reported under Level 3 is based on the value of the collateral investments held in the conduit issuer, reduced by the negative value of credit default derivatives, with an additional discount applied for illiquidity. These ABN are held outside of the Company’s pension plans.
(c)
Fair value of the Company’s long-term debt is measured by comparison to market prices of its debt. In accordance with US GAAP, the Company’s long-term debt is not carried at fair value on the Consolidated Balance Sheets at June 30, 2015 and December 31, 2014. However, fair value disclosure is required. The carrying value of the Company’s long-term debt is $1,347 million and $1,350 million at June 30, 2015 and December 31, 2014, respectively. Due to their short-term maturity, the carrying amounts of cash and cash equivalents, receivables, bank indebtedness, trade and other payables and income and other taxes approximate their fair values.</t>
  </si>
  <si>
    <t>Earnings Per Common Share</t>
  </si>
  <si>
    <t>Earnings Per Share [Abstract]</t>
  </si>
  <si>
    <t>NOTE 5. _________________ EARNINGS PER COMMON SHARE On April 30, 2014, the Company’s Board of Directors approved a 2-for-1 split of its common stock to be effected through a stock dividend. Shareholders of record on June 10, 2014 were entitled to receive one additional share for every share they owned on that date. The following table provides the reconciliation between basic and diluted earnings per common share:
For the three months ended
For the six months ended
June 30,
June 30,
June 30,
June 30,
2015
2014
2015
2014
Net earnings
$
38
$
40
$
74
$
79
Weighted average number of common shares outstanding (millions)
63.6
65.0
63.7
64.9
Effect of dilutive securities (millions)
0.1
0.1
0.1
0.1
Weighted average number of diluted common shares outstanding (millions)
63.7
65.1
63.8
65.0
Basic net earnings per common share (in dollars)
$
0.60
$
0.62
$
1.16
$
1.22
Diluted
$
0.60
$
0.61
$
1.16
$
1.22
The following table provides the securities that could potentially dilute basic earnings per common share in the future, but were not included in the computation of diluted earnings per common share because to do so would have been anti-dilutive:
For the three months ended
For the six months ended
June 30,
June 30,
June 30,
June 30,
2015
2014
2015
2014
Options
220,406
366,274
137,521
337,272</t>
  </si>
  <si>
    <t>Pension Plans and Other Post-Retirement Benefit Plans</t>
  </si>
  <si>
    <t>Compensation And Retirement Disclosure [Abstract]</t>
  </si>
  <si>
    <t xml:space="preserve">NOTE 6. _________________ PENSION PLANS AND OTHER POST-RETIREMENT BENEFIT PLANS DEFINED CONTRIBUTION PLANS The Company has several defined contribution plans and two Canadian multiemployer plans. The pension expense under these plans is equal to the Company’s contribution. For the three and six months ended June 30, 2015, the related pension expense was $7 million and $15 million, respectively (2014 - $7 million and $15 million, respectively). DEFINED BENEFIT PLANS AND OTHER POST-RETIREMENT BENEFIT PLANS The Company sponsors both contributory and non-contributory U.S. and non-U.S. defined benefit pension plans. Non-unionized employees in Canada joining the Company after June 1, 2000 participate in a defined contribution pension plan. Salaried employees in the U.S. joining the Company after January 1, 2008 participate in a defined contribution pension plan. Most unionized employees in the U.S. and all U.S. non-hourly employees that are not grandfathered under the existing defined benefit pension plans, participate in a defined contribution pension plan for future service. The Company also sponsors a number of other post-retirement benefit plans for eligible U.S. and non-U.S. employees; the plans are unfunded and include life insurance programs and medical and dental benefits. The Company also provides supplemental unfunded defined benefit pension plans and supplemental unfunded defined contribution pension plans to certain senior management employees. Components of net periodic benefit cost for pension plans and other post-retirement benefit plans:
For the three months ended
For the six months ended
June 30, 2015
June 30, 2015
Pension plans
Other post-retirement benefit plans
Pension plans
Other post-retirement benefit plans
$
$
$
$
Service cost
9
1
18
2
Interest expense
17
1
33
2
Expected return on plan assets
(23
)
—
(47
)
—
Amortization of net actuarial loss
2
—
4
—
Amortization of prior year service costs
—
—
1
—
Net periodic benefit cost
5
2
9
4
Components of net periodic benefit cost for pension plans and other post-retirement benefit plans:
For the three months ended
For the six months ended
June 30, 2014
June 30, 2014
Pension plans
Other post-retirement benefit plans
Pension plans
Other post-retirement benefit plans
$
$
$
$
Service cost
9
—
18
1
Interest expense
20
2
40
3
Expected return on plan assets
(26
)
—
(52
)
—
Amortization of net actuarial loss
3
—
5
—
Amortization of prior year service costs
—
—
1
—
Net periodic benefit cost
6
2
12
4
The Company contributed $3 million and $6 million for the three and six months ended June 30, 2015, respectively (2014 - $9 million and $19 million, respectively) to the pension plans. The Company also contributed $2 million and $3 million for the three and six months ended June 30, 2015, respectively (2014 - $3 million and $3 million, respectively) to the other post-retirement benefit plans. </t>
  </si>
  <si>
    <t>Other Operating (Income) Loss, Net</t>
  </si>
  <si>
    <t>Other Income And Expenses [Abstract]</t>
  </si>
  <si>
    <t>NOTE 7. _________________ OTHER OPERATING (INCOME) LOSS, NET Other operating (income) loss, net is an aggregate of both recurring and occasional loss or income items and, as a result, can fluctuate from period to period. The Company’s other operating (income) loss, net includes the following:
For the three months ended
For the six months ended
June 30,
June 30,
June 30,
June 30,
2015
2014
2015
2014
$
$
$
$
Gain on sale of property, plant and equipment (1)
(14
)
—
(15
)
—
Bad debt expense
—
—
5
—
Foreign exchange loss (gain)
—
2
—
(1
)
Other
1
—
2
1
Other operating (income) loss, net
(13
)
2
(8
)
—
(1)
Effective June 23, 2015, Domtar finalized the previously announced sale of its Gatineau properties. Payment of $26 million (CDN $32 million) was received on July 3, 2015. As a result, the Company recorded a gain on sale of property, plant and equipment of $10 million (CDN $12 million).</t>
  </si>
  <si>
    <t>Income Taxes</t>
  </si>
  <si>
    <t>Income Tax Disclosure [Abstract]</t>
  </si>
  <si>
    <t>NOTE 8. _________________ INCOME TAXES For the second quarter of 2015, the Company’s income tax benefit was $1 million, consisting of a current income tax expense of $16 million and a deferred income tax benefit of $17 million. This compares to an income tax expense of $13 million for the second quarter of 2014, consisting of a current income tax expense of $19 million and a deferred income tax benefit of $6 million. The Company made income tax payments, net of refunds, of $25 million during the second quarter of 2015. The effective tax rate was (3) % compared with an effective tax rate of 25% in the second quarter of 2014. The effective tax rate for the second quarter of 2015 was impacted by the recognition of previously unrecognized tax benefits due to the expiration of certain statutes of limitations, by enacted law changes in several U.S. states, by the favorable tax treatment of certain gains on property dispositions, and by the impairment and write-down of property, plant, and equipment charges occurring in a high-tax jurisdiction. For the first half of 2015, the Company’s income tax expense amounted to $8 million, consisting of a current tax expense of $40 million and a deferred tax benefit of $32 million. This compares to an income tax expense of $28 million in the first half of 2014, consisting of a current income tax expense of $34 million and a deferred income tax benefit of $6 million. The Company made income tax payments, net of refunds, of $2 million during the first half of 2015. The effective tax rate was 10% compared to an effective tax rate of 26% in the first half of 2014. The effective tax rate for the first half of 2015 was impacted by the recognition of previously unrecognized tax benefits due to the expiration of certain statutes of limitations, by enacted law changes in several U.S. states, by the favorable tax treatment of certain gains on property dispositions, and by the impairment and write-down of property, plant, and equipment charges occurring in a high-tax jurisdiction.</t>
  </si>
  <si>
    <t>Inventory Disclosure [Abstract]</t>
  </si>
  <si>
    <t xml:space="preserve">NOTE 9. _________________ INVENTORIES The following table presents the components of inventories:
June 30,
December 31,
2015
2014
$
$
Work in process and finished goods
406
395
Raw materials
118
123
Operating and maintenance supplies
197
196
721
714 </t>
  </si>
  <si>
    <t>Goodwill</t>
  </si>
  <si>
    <t>Goodwill And Intangible Assets Disclosure [Abstract]</t>
  </si>
  <si>
    <t xml:space="preserve">NOTE 10. _________________ GOODWILL The carrying value and any changes in the carrying value of goodwill are as follows:
June 30, 2015
$
Balance at December 31, 2014
567
Effect of foreign currency exchange rate change
(21
)
Balance at end of period
546
The goodwill at June 30, 2015 is entirely related to the Personal Care segment. </t>
  </si>
  <si>
    <t>Intangible Assets</t>
  </si>
  <si>
    <t>NOTE 11. _________________ INTANGIBLE ASSETS The following table presents the components of intangible assets:
June 30,
December 31,
2015
2014
Estimated useful lives (in years)
Gross carrying amount
Accumulated amortization
Net
Gross carrying amount
Accumulated amortization
Net
$
$
$
$
$
$
Intangible assets subject to amortization
Water rights
40
7
(1
)
6
8
(1
)
7
Customer relationships
10 - 40
358
(38
)
320
374
(32
)
342
Technology
7 - 20
8
(2
)
6
8
(2
)
6
Non-Compete
9
1
—
1
1
—
1
License rights
12
29
(5
)
24
29
(4
)
25
403
(46
)
357
420
(39
)
381
Intangible assets not subject to amortization
Trade names
220
—
220
233
—
233
License rights
6
—
6
6
—
6
Catalog rights
38
—
38
41
—
41
Total
667
(46
)
621
700
(39
)
661 Amortization expense related to intangible assets for the three and six months ended June 30, 2015 was $4 million and $9 million, respectively (2014 – $6 million and $11 million, respectively). Amortization expense for the next five years related to intangible assets is expected to be as follows:
2015
2016
2017
2018
2019
$
$
$
$
$
Amortization expense related to intangible assets
19
19
19
19
18</t>
  </si>
  <si>
    <t>Closure and Restructuring Costs and Liability and Impairment and Write-Down of Property, Plant and Equipment</t>
  </si>
  <si>
    <t>Restructuring And Related Activities [Abstract]</t>
  </si>
  <si>
    <t>NOTE 12. _________________ CLOSURE AND RESTRUCTURING COSTS AND LIABILITY AND IMPAIRMENT AND WRITE-DOWN OF PROPERTY, PLANT AND EQUIPMENT The Company regularly reviews its overall production capacity with the objective of aligning its production capacity with anticipated long-term demand, which in some cases could result in closure or impairment costs being recorded in earnings. As a result of the Company’s previous withdrawal from its U.S. multiemployer plans, the total provision for the withdrawal liabilities is $59 million at June 30, 2015. Of the $59 million provision, $14 million is subject to limited measurement uncertainty as the Company remains exposed to potential additional withdrawal liabilities to the fund in the event of a mass withdrawal occurring anytime within the next two years. Ashdown, Arkansas mill On December 10, 2014, the Company announced that its Board of Directors approved a $160 million capital project to convert a paper machine at the Ashdown, Arkansas mill to a high quality fluff pulp line used in absorbent applications such as baby diapers, feminine hygiene and adult incontinence products. The planned conversion is expected to come online by the third quarter of 2016 and will allow for the production of up to 516,000 metric tons of fluff pulp per year once the machine is in full operation. The project will also result in the permanent reduction of 364,000 short tons of annual uncoated freesheet production capacity in the second quarter of 2016. The conversion work is expected to commence during the second quarter of 2016 and the fluff pulp line is scheduled to startup by the third quarter of 2016. The cost of conversion will be approximately $160 million of which $40 million is expected to be invested in 2015 and $120 million in 2016. The Company will also invest $40 million in a pulp bale line that will provide flexibility to manufacture papergrade softwood pulp, contingent on market conditions. The aggregate pre-tax earnings charge in connection with this conversion is estimated to be $120 million which includes an estimated $117 million in non-cash charges relating to accelerated depreciation of the carrying amounts of the manufacturing equipment as well as the write-off of related spare parts. Of the estimated pre-tax charge of $120 million, $3 million relates to estimated cash severance, employee benefits and training. Of the estimated total pre-tax charge of $120 million, $113 million is expected to be incurred during 2015 and 2016. As a result of the 2014 fourth quarter decision to convert a paper machine to a fluff pulp line at its Ashdown, Arkansas mill, the Company recorded $18 million and $37 million for the three and six months ended June 30, 2015, respectively, of accelerated depreciation under Impairment and write-down of property, plant and equipment on the Consolidated Statement of Earnings and Comprehensive Income (Loss). Also, during the second quarter of 2015, the Company recorded $1 million of severance and termination cost. Other costs For the three and six months ended June 30, 2015, other costs related to previous and ongoing closures include nil and $1 million, respectively of severance and termination costs related to Personal Care. For the three and six months ended June 30, 2014, other costs related to previous and ongoing closures include nil and $1 million, respectively of severance and termination costs related to Personal Care. At June 30, 2015, the Company’s provision for closure and restructuring costs is $3 million. This provision is comprised of severance and termination costs all related to Pulp and Paper.</t>
  </si>
  <si>
    <t>Changes in Accumulated Other Comprehensive Loss by Component</t>
  </si>
  <si>
    <t>Equity [Abstract]</t>
  </si>
  <si>
    <t>NOTE 13. _________________ CHANGES IN ACCUMULATED OTHER COMPREHENSIVE LOSS BY COMPONENT The following table presents the changes in Accumulated other comprehensive loss by component (1)
Net (losses) hedges
Pension items (2)
Post-retirement benefit items (2)
Foreign currency items
Total
$
$
$
$
$
Balance at December 31, 2014
(15
)
(192
)
(13
)
(48
)
(268
)
Natural gas swap contracts
(3
)
N/A
N/A
N/A
(3
)
Currency options
(17
)
N/A
N/A
N/A
(17
)
Forward contracts
4
N/A
N/A
N/A
4
Foreign currency items
N/A
N/A
N/A
(124
)
(124
)
Net gain
N/A
—
—
N/A
—
Other comprehensive loss before reclassifications
(16
)
—
—
(124
)
(140
)
Amounts reclassified from Accumulated other comprehensive loss
11
4
—
—
15
Net current period other comprehensive (loss) income
(5
)
4
—
(124
)
(125
)
Balance at June 30, 2015
(20
)
(188
)
(13
)
(172
)
(393
)
Balance at December 31, 2013
—
(210
)
(7
)
152
(65
)
Natural gas swap contracts
4
N/A
N/A
N/A
4
Currency options
1
N/A
N/A
N/A
1
Foreign currency items
N/A
N/A
N/A
(12
)
(12
)
Other comprehensive loss before reclassifications
5
—
—
(12
)
(7
)
Amounts reclassified from Accumulated other comprehensive loss
3
5
—
—
8
Net current period other comprehensive (loss) income
8
5
—
(12
)
1
Balance at June 30, 2014
8
(205
)
(7
)
140
(64
)
(1)
(2)
The following tables present reclassifications out of Accumulated other comprehensive loss:
Details about Accumulated other comprehensive loss components
Amount reclassified from Accumulated other comprehensive loss
For the three months ended
June 30, 2015
June 30, 2014
Net derivative gains (losses) on cash flow hedges
Natural gas swap contracts
5
(1
)
(1)
Currency options and forwards
5
3
(1)
Total before tax
10
2
Tax expense
(4
)
(1
)
Net of tax
6
1
Amortization of defined benefit pension items
Amortization of net actuarial loss and prior year service cost
2
3
(2)
Tax expense
-
-
Net of tax
2
3
Details about Accumulated other comprehensive loss components
Amount reclassified from Accumulated other comprehensive loss
For the six months ended
June 30, 2015
June 30, 2014
Net derivative gains (losses) on cash flow hedges
Natural gas swap contracts
9
(3
)
(1)
Currency options and forwards
10
9
(1)
Total before tax
19
6
Tax expense
(8
)
(3
)
Net of tax
11
3
Amortization of defined benefit pension items
Amortization of net actuarial loss and prior year service cost
5
6
(2)
Tax expense
(1
)
(1
)
Net of tax
4
5
(1)
(2)</t>
  </si>
  <si>
    <t>Shareholders' Equity</t>
  </si>
  <si>
    <t>NOTE 14. _________________ SHAREHOLDERS’ EQUITY On February 23, 2015 and May 5, 2015 the Company’s Board of Directors approved a quarterly dividend of $0.40 per share to be paid to holders of the Company’s common stock. Total dividends of approximately $26 million and $25 million, respectively, were paid on April 15, 2015 and July 15, 2015, respectively, to shareholders of record on April 2, 2015 and July 2, 2015, respectively. On August 4, 2015, the Company’s Board of Directors approved a quarterly dividend of $0.40 per share to be paid to holders of the Company’s common stock. This dividend is to be paid on October 15, 2015, to shareholders of record on October 2, 2015. STOCK REPURCHASE PROGRAM The Company’s Board of Directors has authorized a stock repurchase program (“the Program”) of up to $1 billion of Domtar Corporation’s common stock. On February 23, 2015, the Company’s Board of Directors approved an increase to the Program from $1 billion to $1.3 billion. Under the Program, the Company is authorized to repurchase from time to time shares of its outstanding common stock on the open market or in privately negotiated transactions in the United States. The timing and amount of stock repurchases will depend on a variety of factors, including the market conditions as well as corporate and regulatory considerations. The Program may be suspended, modified or discontinued at any time and the Company has no obligation to repurchase any amount of its common stock under the Program. The Program has no set expiration date. The Company repurchases its common stock, from time to time, in part to reduce the dilutive effects of stock options, awards, and to improve shareholders’ returns. The Company makes open market purchases of its common stock using general corporate funds. Additionally, the Company enters into structured stock repurchase agreements with large financial institutions using general corporate funds in order to lower the average cost to acquire shares. The agreements require the Company to make up-front payments to the counterparty financial institutions which results in either the receipt of stock at the beginning of the term of the agreements followed by a share adjustment at the maturity of the agreements, or the receipt of either stock or cash at the maturity of the agreements, depending upon the price of the stock. During the first half of 2015, the Company repurchased 723,459 shares at an average price of $41.65 for a total cost of $30 million. During the first half of 2014, the Company did not repurchase any shares under the Program. Since the inception of the Program, the Company has repurchased 24,061,439 shares at an average price of $39.38 for a total cost of $948 million. All shares repurchased are recorded as Treasury stock on the Consolidated Balance Sheets under the par value method at $0.01 per share.</t>
  </si>
  <si>
    <t>Commitments and Contingencies</t>
  </si>
  <si>
    <t>Commitments And Contingencies Disclosure [Abstract]</t>
  </si>
  <si>
    <t xml:space="preserve">NOTE 15. _________________ COMMITMENTS AND CONTINGENCIES ENVIRONMENT The Company is subject to environmental laws and regulations enacted by federal, provincial, state and local authorities. An action was commenced by Seaspan International Ltd. (“Seaspan”) in the Supreme Court of British Columbia, on March 31, 1999 against the Company and others with respect to alleged contamination of Seaspan’s site bordering Burrard Inlet in North Vancouver, British Columbia, including contamination of sediments in Burrard Inlet, due to the presence of creosote and heavy metals. On February 16, 2010, the government of British Columbia issued a Remediation Order to Seaspan and the Company, in order to define and implement an action plan to address soil, sediment and groundwater issues. Working with authorities, Seaspan and the Company selected a remedial plan and applied to the Vancouver Fraser Port Authority for permitting approval. On May 14, 2015, the Vancouver Fraser Port Authority issued the permit. The Company has recorded an environmental reserve to address its estimated exposure. The possible loss in excess of the reserve is not considered to be material for this matter. The following table reflects changes in the reserve for environmental remediation and asset retirement obligations:
June 30, 2015
$
Balance at beginning of period
60
Environmental spending
(1
)
Effect of foreign currency exchange rate change
(3
)
Balance at end of period
56
The U.S. Environmental Protection Agency (“EPA”) and/or various state agencies have notified the Company that it may be a potentially responsible party under the Comprehensive Environmental Response Compensation and Liability Act, commonly known as “Superfund,” and similar state laws with respect to other hazardous waste sites as to which no proceedings have been instituted against the Company. The Company continues to take remedial action under its Care and Control Program at its former wood preserving sites, and at a number of operating sites due to possible soil, sediment or groundwater contamination. Climate change regulation Various national and local laws and regulations have been established or are emerging in jurisdictions where the Company currently has, or may have in the future, manufacturing facilities or investments. The Company does not expect to be disproportionately affected by these measures compared with other pulp and paper producers located in these jurisdictions. Conference of the Parties to the Kyoto Protocol is scheduled for December 2015. At this time it is not possible to predict the potential impacts of future international agreements on the Company. However the Company does not expect to be disproportionately affected compared with other pulp and paper producers. In The EPA is also developing a biogenic carbon accounting framework to account for carbon dioxide emissions from biomass fuels for Clean Air Act permitting and other regulatory purposes. The Company does not expect to be disproportionately affected by any future measures compared with other pulp and paper producers in the United States. The Government of Canada has committed to developing a sector-by-sector approach to set performance standards to reduce greenhouse gases. The pulp and paper sector is currently undergoing review. The Company does not expect its facilities to be disproportionately affected by these future measures compared with other pulp and paper producers in Canada. The province of Quebec initiated a GHG cap-and-trade system with reduction targets becoming effective on January 1, 2013. British Columbia imposed a carbon tax in 2008, which applies to the purchase of fossil fuels within the province. The Province of Ontario is developing a cap-and-trade system that will link with Quebec’s program and California. The Company does not expect future compliance costs for these existing and emerging programs to have a material impact on the Company’s financial position, results of operations or cash flows. Industrial Boiler Maximum Achievable Control Technology Standard (“MACT”) or Boiler MACT The Company is developing plans to bring facilities affected by the U.S. EPA’s Boiler MACT rule into compliance by the January 2016 regulatory deadline. The Company expects the remaining capital costs required to comply with the Boiler MACT rule to be approximately $15 million. The EPA is reconsidering a limited number of issues related to the Boiler MACT rule, and certain elements of the rule are being litigated. Since the consequences of these activities cannot be predicted, adjustments to compliance plans may be needed to accommodate any changes to the final rule. At this time it cannot be predicted if any of these changes could affect the current capital costs for compliance and/or future operating costs. CONTINGENCIES In the normal course of operations, the Company becomes involved in various legal actions mostly related to contract disputes, patent infringements, environmental and product warranty claims, and labor issues. While the final outcome with respect to actions outstanding or pending at June 30, 2015, cannot be predicted with certainty, it is management’s opinion that, their resolution will not have a material adverse effect on the Company’s financial position, results of operations or cash flows. Spanish Competition Investigation In September 2014, following preliminary inquiries commenced in January 2014, Spain’s National Commission of Markets and Competition initiated a formal investigation of several companies and their parent companies, including Indas (a subsidiary of the Company, acquired on January 2, 2014), and two of its affiliates, as well as an industry association, Federacion Espanola de Empresas de Tecnologia Sanitaria (“FENIN”), with respect to possible unlawful conduct, consisting of fixing prices, commercial terms and dispensation of heavy adult incontinence products in the Spanish market. The activities under investigation predate the acquisition of Indas by the Company. The sellers of Indas made representations and warranties to the Company in the purchase agreement regarding, among other things, Indas’ and its subsidiary’s compliance with competition laws. The liability retained by the sellers is backed by bank guarantees, and limited insurance coverage has been purchased with regards to excess liability. As a result, while the final outcome with respect to the investigation cannot be predicted with certainty, it is management’s opinion that its resolution will not have a material adverse effect on the Company’s financial position, results of operations or cash flows. INDEMNIFICATIONS In the normal course of business, the Company offers indemnifications relating to the sale of its businesses and real estate. In general, these indemnifications may relate to claims from past business operations, the failure to abide by covenants and the breach of representations and warranties included in the sales agreements. Typically, such representations and warranties relate to taxation, environmental, product and employee matters. The terms of these indemnification agreements are generally for an unlimited period of time. At June 30, 2015, the Company is unable to estimate the potential maximum liabilities for these types of indemnification guarantees as the amounts are contingent upon the outcome of future events, the nature and likelihood of which cannot be reasonably estimated at this time. Accordingly, no provision has been recorded. These indemnifications have not yielded a significant expense in the past. Pension Plans The Company has indemnified and held harmless the trustees of its pension funds, and the respective officers, directors, employees and agents of such trustees, from any and all costs and expenses arising out of the performance of their obligations under the relevant trust agreements, including in respect of their reliance on authorized instructions from the Company or for failing to act in the absence of authorized instructions. These indemnifications survive the termination of such agreements. At June 30, 2015 the Company has not recorded a liability associated with these indemnifications, as it does not expect to make any payments pertaining to these indemnifications. </t>
  </si>
  <si>
    <t>Segment Disclosures</t>
  </si>
  <si>
    <t>Segment Reporting [Abstract]</t>
  </si>
  <si>
    <t xml:space="preserve">NOTE 16. _________________ SEGMENT DISCLOSURES The Company operates in the two reportable segments described below. Each reportable segment offers different products and services and requires different manufacturing processes, technology and/or marketing strategies. The following summary briefly describes the operations included in each of the Company’s reportable segments:
·
Pulp and Paper Segment – comprises the design, manufacturing, marketing and distribution of communication, specialty and packaging papers, as well as softwood, fluff and hardwood market pulp.
·
Personal Care Segment – consists of the manufacturing, marketing and distribution of absorbent hygiene products. An analysis and reconciliation of the Company’s reportable segment information to the respective information in the financial statements is as follows:
For the three months ended
For the six months ended
June 30,
June 30,
June 30,
June 30,
SEGMENT DATA
2015
2014
2015
2014
$
$
$
$
Sales
Pulp and Paper
1,110
1,160
2,256
2,328
Personal Care
216
234
434
467
Total for reportable segments
1,326
1,394
2,690
2,795
Intersegment sales
(16
)
(9
)
(32
)
(16
)
Consolidated sales
1,310
1,385
2,658
2,779
Depreciation and amortization and impairment and write-down of property, plant and equipment
Pulp and Paper
75
79
149
162
Personal Care
16
17
32
33
Total for reportable segments
91
96
181
195
Impairment and write-down of property, plant and equipment - Pulp and Paper
18
—
37
—
Consolidated depreciation and amortization and impairment and write-down of property, plant and equipment
109
96
218
195
Operating income (loss) 1
Pulp and Paper
55
74
130
163
Personal Care
17
12
27
26
Corporate
(10
)
(7
)
(24
)
(31
)
Consolidated operating income
62
79
133
158
Interest expense, net
25
26
51
51
Earnings before income taxes
37
53
82
107
Income tax (benefit) expense
(1
)
13
8
28
Net earnings
38
40
74
79
1
As a result of changes in the Company’s organization structure, the Company has changed the way it allocates certain Corporate general and administrative costs to the segments. Further, certain Corporate costs not related to segment activities, as well as the mark-to-market impact on stock-based compensation awards, will be presented on the Corporate line. As a result, the Company has revised its 2014 segment disclosures to conform to its 2015 presentation. (Previously reported numbers for Operating income (loss) for the three and six months ended June 30, 2014 are as follows; Pulp and Paper $69 million and $138 million, respectively, Personal Care: $14 million and $29 million, respectively, Corporate: $(4) million and $(9) million, respectively). </t>
  </si>
  <si>
    <t>Supplemental Guarantor Financial Information</t>
  </si>
  <si>
    <t>Organization Consolidation And Presentation Of Financial Statements [Abstract]</t>
  </si>
  <si>
    <t>DOMTAR CORPORATION NOTES TO CONSOLIDATED FINANCIAL STATEMENTS JUNE 30, 2015 (IN MILLIONS OF DOLLARS, UNLESS OTHERWISE NOTED (UNAUDITED) NOTE 17. _________________ SUPPLEMENTAL GUARANTOR FINANCIAL INFORMATION The following information is presented as required under Rule 3-10 of Regulation S-X, in connection with the Company’s issuance of debt securities that are fully and unconditionally guaranteed by Domtar Paper Company, LLC, a 100% owned subsidiary of the Company, Domtar Industries LLC (and subsidiaries, excluding Domtar Funding LLC), Ariva Distribution Inc., Domtar Delaware Investments Inc., Domtar Delaware Holdings, LLC, Domtar A.W. LLC (and subsidiary), Domtar AI Inc., Attends Healthcare Products Inc., EAM Corporation, Domtar Personal Care Absorbent Hygiene Inc, and Associated Hygienic Products LLC., all 100% owned subsidiaries of the Company (“Guarantor Subsidiaries”), on a joint and several basis. The Guaranteed Debt will not be guaranteed by certain of Domtar’s own 100% owned subsidiaries; including Domtar Delaware Holdings Inc. and its foreign subsidiaries, including Attends Healthcare Limited, Domtar Inc. and Laboratorios Indas. S.A.U., (collectively the “Non-Guarantor Subsidiaries”). The subsidiary’s guarantee may be released in certain customary circumstances, such as if the subsidiary is sold or sells all of its assets, if the subsidiary’s guarantee of the Credit Agreement is terminated or released and if the requirements for legal defeasance to discharge the indenture have been satisfied. The following supplemental condensed consolidating financial information sets forth, on an unconsolidated basis, the Balance Sheets at June 30, 2015 and December 31, 2014, the Statements of Earnings and Comprehensive Income (Loss) for the three and six months ended June 30, 2015 and 2014 and the Statements of Cash Flows for the six months ended June 30, 2015 and 2014 for Domtar Corporation (the “Parent”), and on a combined basis for the Guarantor Subsidiaries and, on a combined basis, the Non-Guarantor Subsidiaries. The supplemental condensed consolidating financial information reflects the investments of the Parent in the Guarantor Subsidiaries, as well as the investments of the Guarantor Subsidiaries in the Non-Guarantor Subsidiaries, using the equity method.
For the three months ended
June 30, 2015
Non-
CONDENSED CONSOLIDATING STATEMENT OF EARNINGS AND
Guarantor
Guarantor
Consolidating
COMPREHENSIVE INCOME
Parent
Subsidiaries
Subsidiaries
Adjustments
Consolidated
$
$
$
$
$
Sales
—
1,079
522
(291
)
1,310
Operating expenses
Cost of sales, excluding depreciation and amortization
—
916
427
(291
)
1,052
Depreciation and amortization
—
65
26
—
91
Selling, general and administrative
3
39
57
—
99
Impairment and write-down of property, plant and equipment
—
18
—
—
18
Closure and restructuring costs
—
1
—
—
1
Other operating income, net
(1
)
(6
)
(6
)
—
(13
)
2
1,033
504
(291
)
1,248
Operating (loss) income
(2
)
46
18
—
62
Interest expense (income), net
25
7
(7
)
—
25
(Loss) earnings before income taxes
(27
)
39
25
—
37
Income tax (benefit) expense
(7
)
3
3
—
(1
)
Share in earnings of equity accounted investees
58
22
—
(80
)
—
Net earnings
38
58
22
(80
)
38
Other comprehensive income
53
53
44
(97
)
53
Comprehensive income
91
111
66
(177
)
91
For the six months ended
June 30, 2015
Non-
CONDENSED CONSOLIDATING STATEMENT OF EARNINGS AND
Guarantor
Guarantor
Consolidating
COMPREHENSIVE LOSS
Parent
Subsidiaries
Subsidiaries
Adjustments
Consolidated
$
$
$
$
$
Sales
—
2,195
1,055
(592
)
2,658
Operating expenses
Cost of sales, excluding depreciation and amortization
—
1,892
814
(592
)
2,114
Depreciation and amortization
—
129
52
—
181
Selling, general and administrative
8
72
119
—
199
Impairment and write-down of property, plant and equipment
—
37
—
—
37
Closure and restructuring costs
—
1
1
—
2
Other operating loss (income), net
1
(1
)
(8
)
—
(8
)
9
2,130
978
(592
)
2,525
Operating (loss) income
(9
)
65
77
—
133
Interest expense (income), net
51
14
(14
)
—
51
(Loss) earnings before income taxes
(60
)
51
91
—
82
Income tax (benefit) expense
(16
)
4
20
—
8
Share in earnings of equity accounted investees
118
71
—
(189
)
—
Net earnings
74
118
71
(189
)
74
Other comprehensive loss
(125
)
(127
)
(122
)
249
(125
)
Comprehensive loss
(51
)
(9
)
(51
)
60
(51
)
For the three months ended
June 30, 2014
Non-
CONDENSED CONSOLIDATING STATEMENT OF EARNINGS AND
Guarantor
Guarantor
Consolidating
COMPREHENSIVE INCOME
Parent
Subsidiaries
Subsidiaries
Adjustments
Consolidated
$
$
$
$
$
Sales
—
1,091
570
(276
)
1,385
Operating expenses
Cost of sales, excluding depreciation and amortization
—
916
468
(276
)
1,108
Depreciation and amortization
—
65
31
—
96
Selling, general and administrative
5
42
53
—
100
Other operating loss, net
—
2
—
—
2
5
1,025
552
(276
)
1,306
Operating (loss) income
(5
)
66
18
—
79
Interest expense (income), net
25
7
(6
)
—
26
(Loss) earnings before income taxes
(30
)
59
24
—
53
Income tax (benefit) expense
(7
)
15
5
—
13
Share in earnings of equity accounted investees
63
19
—
(82
)
—
Net earnings
40
63
19
(82
)
40
Other comprehensive income
—
9
27
—
36
Comprehensive income
40
72
46
(82
)
76
For the six months ended
June 30, 2014
Non-
CONDENSED CONSOLIDATING STATEMENT OF EARNINGS AND
Guarantor
Guarantor
Consolidating
COMPREHENSIVE INCOME
Parent
Subsidiaries
Subsidiaries
Adjustments
Consolidated
$
$
$
$
$
Sales
—
2,200
1,124
(545
)
2,779
Operating expenses
Cost of sales, excluding depreciation and amortization
—
1,849
907
(545
)
2,211
Depreciation and amortization
—
133
62
—
195
Selling, general and administrative
18
115
81
—
214
Closure and restructuring costs
—
1
—
—
1
Other operating loss (income), net
—
1
(1
)
—
—
18
2,099
1,049
(545
)
2,621
Operating (loss) income
(18
)
101
75
—
158
Interest expense (income), net
50
12
(11
)
—
51
(Loss) earnings before income taxes
(68
)
89
86
—
107
Income tax (benefit) expense
(17
)
23
22
—
28
Share in earnings of equity accounted investees
130
64
—
(194
)
—
Net earnings
79
130
64
(194
)
79
Other comprehensive income (loss)
1
8
(8
)
—
1
Comprehensive income
80
138
56
(194
)
80
June 30, 2015
Non-
Guarantor
Guarantor
Consolidating
CONDENSED CONSOLIDATING BALANCE SHEET
Parent
Subsidiaries
Subsidiaries
Adjustments
Consolidated
$
$
$
$
$
Assets
Current assets
Cash and cash equivalents
19
52
136
—
207
Receivables
—
374
266
—
640
Inventories
—
506
215
—
721
Prepaid expenses
15
9
12
—
36
Income and other taxes receivable
60
2
14
(63
)
13
Intercompany accounts
1,076
4,738
20
(5,834
)
—
Deferred income taxes
—
49
29
—
78
Total current assets
1,170
5,730
692
(5,897
)
1,695
Property, plant and equipment, at cost
—
6,201
2,616
—
8,817
Accumulated depreciation
—
(4,140
)
(1,718
)
—
(5,858
)
Net property, plant and equipment
—
2,061
898
—
2,959
Goodwill
—
296
250
—
546
Intangible assets, net of amortization
—
259
362
—
621
Investments in affiliates
8,007
2,095
—
(10,102
)
—
Intercompany long-term advances
6
80
435
(521
)
—
Other assets
31
9
132
(30
)
142
Total assets
9,214
10,530
2,769
(16,550
)
5,963
Liabilities and shareholders' equity
Current liabilities
Bank indebtedness
—
1
—
—
1
Trade and other payables
70
398
219
—
687
Intercompany accounts
4,743
1,011
80
(5,834
)
—
Income and other taxes payable
7
74
18
(63
)
36
Long-term debt due within one year
166
2
1
—
169
Total current liabilities
4,986
1,486
318
(5,897
)
893
Long-term debt
1,168
—
10
—
1,178
Intercompany long-term loans
273
248
—
(521
)
—
Deferred income taxes and other
8
614
173
(30
)
765
Other liabilities and deferred credits
18
175
173
—
366
Shareholders' equity
2,761
8,007
2,095
(10,102
)
2,761
Total liabilities and shareholders' equity
9,214
10,530
2,769
(16,550
)
5,963
December 31, 2014
Non-
Guarantor
Guarantor
Consolidating
CONDENSED CONSOLIDATING BALANCE SHEET
Parent
Subsidiaries
Subsidiaries
Adjustments
Consolidated
$
$
$
$
$
Assets
Current assets
Cash and cash equivalents
79
18
77
—
174
Receivables
—
370
258
—
628
Inventories
—
495
219
—
714
Prepaid expenses
11
7
7
—
25
Income and other taxes receivable
37
—
17
—
54
Intercompany accounts
977
4,613
13
(5,603
)
—
Deferred income taxes
—
40
35
—
75
Total current assets
1,104
5,543
626
(5,603
)
1,670
Property, plant and equipment, at cost
—
6,119
2,790
—
8,909
Accumulated depreciation
—
(3,985
)
(1,793
)
—
(5,778
)
Net property, plant and equipment
—
2,134
997
—
3,131
Goodwill
—
296
271
—
567
Intangible assets, net of amortization
—
263
398
—
661
Investments in affiliates
8,015
2,153
—
(10,168
)
—
Intercompany long-term advances
6
80
434
(520
)
—
Other assets
31
11
135
(21
)
156
Total assets
9,156
10,480
2,861
(16,312
)
6,185
Liabilities and shareholders' equity
Current liabilities
Bank indebtedness
—
10
—
—
10
Trade and other payables
69
409
243
—
721
Intercompany accounts
4,582
925
96
(5,603
)
—
Income and other taxes payable
2
9
15
—
26
Long-term debt due within one year
166
2
1
—
169
Total current liabilities
4,819
1,355
355
(5,603
)
926
Long-term debt
1,168
2
11
—
1,181
Intercompany long-term loans
260
260
—
(520
)
—
Deferred income taxes and other
—
675
156
(21
)
810
Other liabilities and deferred credits
19
173
186
—
378
Shareholders' equity
2,890
8,015
2,153
(10,168
)
2,890
Total liabilities and shareholders' equity
9,156
10,480
2,861
(16,312
)
6,185
For the six months ended
June 30, 2015
Non-
Guarantor
Guarantor
Consolidating
CONDENSED CONSOLIDATING STATEMENT OF CASH FLOWS
Parent
Subsidiaries
Subsidiaries
Adjustments
Consolidated
$
$
$
$
$
Operating activities
Net earnings
74
118
71
(189
)
74
Changes in operating and intercompany assets and liabilities and non-cash items, included in net earnings
(63
)
36
13
189
175
Cash flows provided from operating activities
11
154
84
—
249
Investing activities
Additions to property, plant and equipment
—
(93
)
(43
)
—
(136
)
Proceeds from disposals of property, plant and equipment
—
6
1
—
7
Other
—
—
9
—
9
Cash flows used for investing activities
—
(87
)
(33
)
—
(120
)
Financing activities
Dividend payments
(50
)
—
—
—
(50
)
Stock repurchase
(30
)
—
—
—
(30
)
Net change in bank indebtedness
—
(9
)
—
—
(9
)
Repayment of long-term debt
—
(1
)
(1
)
—
(2
)
Increase in long-term advances to related parties
—
(23
)
—
23
—
Decrease in long-term advances to related parties
8
—
15
(23
)
—
Other
1
—
—
—
1
Cash flows (used for) provided from financing activities
(71
)
(33
)
14
—
(90
)
Net (decrease) increase in cash and cash equivalents
(60
)
34
65
—
39
Impact of foreign exchange on cash
—
—
(6
)
—
(6
)
Cash and cash equivalents at beginning of period
79
18
77
—
174
Cash and cash equivalents at end of period
19
52
136
—
207
For the six months ended
June 30, 2014
Non-
Guarantor
Guarantor
Consolidating
CONDENSED CONSOLIDATING STATEMENT OF CASH FLOWS
Parent
Subsidiaries
Subsidiaries
Adjustments
Consolidated
$
$
$
$
$
Operating activities
Net earnings
79
130
64
(194
)
79
Changes in operating and intercompany assets and liabilities and non-cash items, included in net earnings
19
(113
)
66
194
166
Cash flows provided from operating activities
98
17
130
—
245
Investing activities
Additions to property, plant and equipment
—
(71
)
(30
)
—
(101
)
Proceeds from disposals of property, plant and equipment
—
—
1
—
1
Acquisition of business, net of cash acquired
—
—
(546
)
—
(546
)
Cash flows used for investing activities
—
(71
)
(575
)
—
(646
)
Financing activities
Dividend payments
(36
)
—
—
—
(36
)
Net change in bank indebtedness
(1
)
(7
)
8
—
—
Change in revolving bank credit facility
(140
)
—
—
—
(140
)
Proceeds from receivable securitization facilities
—
—
90
—
90
Payments on receivable securitization facilities
—
—
(84
)
—
(84
)
Repayment of long-term debt
—
(2
)
(1
)
—
(3
)
Increase in long-term advances to related parties
—
47
310
(357
)
—
Decrease in long-term advances to related parties
(357
)
—
—
357
—
Other
3
—
1
—
4
Cash flows (used for) provided from financing activities
(531
)
38
324
—
(169
)
Net decrease in cash and cash equivalents
(433
)
(16
)
(121
)
—
(570
)
Cash and cash equivalents at beginning of period
439
22
194
—
655
Cash and cash equivalents at end of period
6
6
73
—
85</t>
  </si>
  <si>
    <t>Subsequent Event</t>
  </si>
  <si>
    <t>Subsequent Events [Abstract]</t>
  </si>
  <si>
    <t xml:space="preserve">NOTE 18. _________________ SUBSEQUENT EVENT The Company has elected to redeem on August 20, 2015, (the redemption date), $55 million in aggregate principal amount of its 9.5% Notes due 2016, representing approximately 59% of the outstanding notes, and $215 million in aggregate principal amount of its 10.75% Notes due 2017, representing approximately 77% of the outstanding notes. The redemption price for the notes to be redeemed will be equal to 100% of the principal amount of such notes, plus accrued and unpaid interest, plus a make-whole premium. The accrued interest will be paid for the period from August 1, 2015 (for the 9.5% Notes) and from June 1, 2015 (for the 10.75% Notes) up to, but excluding, the redemption date. The make-whole premiums are estimated to be approximately $41 million. The final premiums will be calculated three days prior to redemption in accordance with the terms of the indenture governing the notes. In addition, the Company’s 7.125% notes, in the aggregate principal amount of $167 million will mature on August 15, 2015. The above-noted redemptions and repayment of notes will be funded through a combination of cash on hand, borrowings under the Company’s credit facilities and proceeds from a new $300 million 10-year term loan agreement with a syndicate of bank lenders. </t>
  </si>
  <si>
    <t>Recent Accounting Pronouncements (Policies)</t>
  </si>
  <si>
    <t>Discontinued Operations</t>
  </si>
  <si>
    <t>DISCONTINUED OPERATIONS In April 2014, the Financial Accounting Standards Board (“FASB”) issued Accounting Standards Update (“ASU”) 2014-08, an update on Reporting Discontinued Operations and Disclosures of Disposals of Components of an Entity. The amendments in this update change the requirements for reporting discontinued operations and require additional disclosures for both disposal transactions that meet the criteria for a discontinued operation and disposals that do not meet these criteria. The objective of this update is to reach a greater convergence between the FASB’s and IASB’s reporting requirements for discontinued operations. The Company adopted the new requirement on January 1, 2015 with no impact on the Company’s consolidated financial statements, as no triggering event occurred throughout the period.</t>
  </si>
  <si>
    <t>Future Accounting Changes [Member]</t>
  </si>
  <si>
    <t>Revenue Recognition</t>
  </si>
  <si>
    <t>REVENUE FROM CONTRACTS WITH CUSTOMERS In May 2014, the FASB issued ASU 2014-09, an update on revenue from contracts with customers. The core principal of this guideline is that an entity should recognize revenue, to depict the transfer of promised goods or services to customers, in an amount that reflects the consideration for which the entity is entitled to, in exchange for those goods and services. Guidance in this section supersedes the revenue recognition requirements found in topic 605. The amendment will be effective for annual reporting periods beginning after December 15, 2016, including interim periods within that reporting period. Early adoption is not permitted. The Company is currently evaluating these changes to determine whether they have an impact on the presentation of the consolidated financial statements. At its July 9, 2015 meeting, the FASB affirmed its proposal to defer the effective date for all entities by one year. The proposed update also would allow entities to apply the new revenue standard as of the original effective date.</t>
  </si>
  <si>
    <t>Cloud Computing Arrangements</t>
  </si>
  <si>
    <t xml:space="preserve">CLOUD COMPUTING ARRANGEMENTS In April 2015, the FASB issued ASU 2015-05, which clarifies the circumstances under which a cloud computing customer would account for a cloud computing arrangement as a license of internal-use software under Intangibles – Goodwill and Other – Internal-Use Software (Subtopic 350-40). The amendments provide customers with guidance on determining whether or not, a cloud computing arrangement includes a software license that should be accounted as an internal-use software. The amendments in this update are effective for interim and annual periods beginning after December 15, 2015. Early adoption is permitted. The Company does not expect this additional guidance to have a material impact on the consolidated financial statements. </t>
  </si>
  <si>
    <t>Inventory</t>
  </si>
  <si>
    <t xml:space="preserve">INVENTORY In July 2015, the FASB issued ASU 2015-11, an update on Inventory. The amendments in this update require entities to measure most inventory at the lower of cost and net realizable value, therefore simplifying the current guidance under which an entity must measure inventory at the lower of cost or market, which in this context, was defined as one of three different measures and was unnecessarily complex. The amendment does not apply to inventory that has been valued using the Last-in First-out (“LIFO”) method or the Retail inventory method (“RIM”). The amendments in this update are effective for interim and annual periods beginning after December 15, 2016. The amendments should be applied prospectively and early adoption is permitted. The Company is currently evaluating these changes to determine whether they have an impact on the consolidated financial statements. </t>
  </si>
  <si>
    <t>Acquisition of Business (Tables)</t>
  </si>
  <si>
    <t>Laboratorios Indas [Member]</t>
  </si>
  <si>
    <t>Fair Value of Assets Acquired</t>
  </si>
  <si>
    <t>The table below illustrates the purchase price allocation:
Fair value of net assets acquired at the date of acquisition
Receivables
$
101
Inventory
28
Income and other taxes receivable
3
Property, plant and equipment
72
Intangible assets
Customer relationships (1)
142
Trade names (2)
140
Catalog rights (2)
46
328
Goodwill
234
Deferred income tax assets
16
Total assets
782
Less: Liabilities
Trade and other payables
71
Income and other taxes payable
3
Long-term debt (including short-term portion)
42
Deferred income tax liabilities
119
Other liabilities and deferred credits
1
Total liabilities
236
Fair value of net assets acquired at the date of acquisition
546
(1)
(2)</t>
  </si>
  <si>
    <t>Derivatives and Hedging Activities and Fair Value Measurement (Tables)</t>
  </si>
  <si>
    <t>Derivative Financial Instruments for Natural Gas Contracts Outstanding</t>
  </si>
  <si>
    <t>The following table presents the volumes under derivative financial instruments for natural gas contracts outstanding as of June 30, 2015 to hedge forecasted purchases:
Commodity
Notional contractual quantity under derivative contracts
Notional contractual value under derivative contracts (in millions of dollars)
Percentage of forecasted purchases under derivative contracts
Natural Gas
2015 (1)
4,965,000
MMBTU (2)
$
20
58%
2016
9,090,000
MMBTU (2)
$
36
44%
2017
2,805,000
MMBTU (2)
$
11
14%
(1)
(2)</t>
  </si>
  <si>
    <t>Currency Values under Significant Contracts Pursuant to Currency Options Outstanding</t>
  </si>
  <si>
    <t xml:space="preserve">The following table presents the currency values under significant contracts pursuant to currency options outstanding as of June 30, 2015 to hedge forecasted purchases and sales:
Currency exposure hedged
Business Segment
Year
Notional contractual value
Percentage of forecasted net exposures under contracts
Protection rate
Obligation rate
2015
CDN/USD
Pulp and Paper
200 CDN
52%
1 USD = 1.1089
1 USD = 1.1477
USD/Euro
Personal Care
30 USD
82%
1 Euro = 1.2918
1 Euro = 1.2918
Euro/USD
Pulp and Paper
23 EUR
75%
1 Euro = 1.1583
1 Euro = 1.1583
2016
CDN/USD
Pulp and Paper
295 CDN
38%
1 USD = 1.1426
1 USD = 1.1886
USD/Euro
Personal Care
44 USD
54%
1 Euro = 1.0767
1 Euro = 1.1826
Euro/USD
Pulp and Paper
15 EUR
25%
1 Euro = 1.1629
1 Euro = 1.1629
2017
CDN/USD
Pulp and Paper
90 CDN
12%
1 USD = 1.2028
1 USD = 1.2675 </t>
  </si>
  <si>
    <t>Fair Value of Financial Instruments</t>
  </si>
  <si>
    <t>The following tables present information about the Company’s financial assets and financial liabilities measured at fair value on a recurring basis (except Long-term debt, see (c) below) at June 30, 2015 and December 31, 2014, in accordance with the accounting standards for fair value measurements and disclosures and indicates the fair value hierarchy of the valuation techniques utilized by the Company to determine such fair value.
Fair Value of financial instruments at:
June 30, 2015
Quoted prices in active markets for identical assets (Level 1)
Significant observable inputs (Level 2)
Significant unobservable inputs (Level 3)
Balance sheet classification
$
$
$
$
Derivatives designated under the Derivatives and Hedging Topic of FASB ASC:
Asset derivatives
Currency derivatives
8
—
8
—
(a)
Prepaid expenses
Currency derivatives
4
—
4
—
(a)
Other assets
Total Assets
12
—
12
—
Liabilities derivatives
Currency derivatives
26
—
26
—
(a)
Trade and other payables
Currency derivatives
10
—
10
—
(a)
Other
Natural gas swap contracts
10
—
10
—
(a)
Trade and other payables
Natural gas swap contracts
6
—
6
—
(a)
Other liabilities and deferred credits
Total Liabilities
52
—
52
—
Other Instruments:
Asset backed notes ("ABN")
1
—
—
1
(b)
Other assets
Long-term debt
1,414
—
1,414
—
(c)
Long-term debt The cumulative loss recorded in Other comprehensive income (loss) relating to natural gas contracts of $16 million at June 30, 2015, will be recognized in Cost of sales upon maturity of the derivatives over the next 30 months at the then prevailing values, which may be different from those at June 30, 2015. The cumulative loss recorded in Other comprehensive income (loss) relating to currency options and forwards hedging forecasted purchases of $24 million at June 30, 2015, will be recognized in Cost of sales or Sales upon maturity of the derivatives over the next 24 months at the then prevailing values, which may be different from those at June 30, 2015.
Fair Value of financial instruments at:
December 31, 2014
Quoted prices in active markets for identical assets (Level 1)
Significant observable inputs (Level 2)
Significant unobservable inputs (Level 3)
Balance sheet classification
$
$
$
$
Derivatives designated under the Derivatives and Hedging Topic of FASB ASC:
Asset derivatives
Currency derivatives
7
—
7
—
(a)
Prepaid expenses
Currency derivatives
3
—
3
—
(a)
Other assets
Total Assets
10
—
10
—
Liabilities derivatives
Currency derivatives
14
—
14
—
(a)
Trade and other payables
Currency derivatives
9
—
9
—
(a)
Other liabilities and deferred credits
Natural gas swap contracts
13
—
13
—
(a)
Trade and other payables
Natural gas swap contracts
6
—
6
—
(a)
Other liabilities and deferred credits
Total Liabilities
42
—
42
—
Other Instruments:
Asset backed notes
11
—
10
1
(b)
Other assets
Long-term debt
1,475
—
1,475
—
(c)
Long-term debt
(a)
Fair value of the Company’s derivatives are classified under Level 2 (inputs that are observable; directly or indirectly) as it is measured as follows:
-
For currency derivatives: Fair value is measured using techniques derived from the Black-Scholes pricing model. Interest rates, forward market rates and volatility are used as inputs for such valuation techniques.
-
For natural gas contracts: Fair value is measured using the discounted difference between contractual rates and quoted market future rates.
(b)
ABN are reported at fair value utilizing Level 2 or Level 3 inputs. Fair value of ABN reported under Level 2 is based on current market quotes. Fair value of ABN reported under Level 3 is based on the value of the collateral investments held in the conduit issuer, reduced by the negative value of credit default derivatives, with an additional discount applied for illiquidity. These ABN are held outside of the Company’s pension plans.
(c)
Fair value of the Company’s long-term debt is measured by comparison to market prices of its debt. In accordance with US GAAP, the Company’s long-term debt is not carried at fair value on the Consolidated Balance Sheets at June 30, 2015 and December 31, 2014. However, fair value disclosure is required. The carrying value of the Company’s long-term debt is $1,347 million and $1,350 million at June 30, 2015 and December 31, 2014, respectively.</t>
  </si>
  <si>
    <t>Earnings Per Common Share (Tables)</t>
  </si>
  <si>
    <t>Reconciliation Between Basic and Diluted Earnings Per Common Share</t>
  </si>
  <si>
    <t>The following table provides the reconciliation between basic and diluted earnings per common share:
For the three months ended
For the six months ended
June 30,
June 30,
June 30,
June 30,
2015
2014
2015
2014
Net earnings
$
38
$
40
$
74
$
79
Weighted average number of common shares outstanding (millions)
63.6
65.0
63.7
64.9
Effect of dilutive securities (millions)
0.1
0.1
0.1
0.1
Weighted average number of diluted common shares outstanding (millions)
63.7
65.1
63.8
65.0
Basic net earnings per common share (in dollars)
$
0.60
$
0.62
$
1.16
$
1.22
Diluted
$
0.60
$
0.61
$
1.16
$
1.22</t>
  </si>
  <si>
    <t>Securities that Could Potentially Dilute Basic Earnings Per Common Share in Future</t>
  </si>
  <si>
    <t>The following table provides the securities that could potentially dilute basic earnings per common share in the future, but were not included in the computation of diluted earnings per common share because to do so would have been anti-dilutive:
For the three months ended
For the six months ended
June 30,
June 30,
June 30,
June 30,
2015
2014
2015
2014
Options
220,406
366,274
137,521
337,272</t>
  </si>
  <si>
    <t>Pension Plans and Other Post-Retirement Benefit Plans (Tables)</t>
  </si>
  <si>
    <t>Components of Net Periodic Benefit Cost for Pension Plans and Other Post-Retirement Benefit Plans</t>
  </si>
  <si>
    <t>Components of net periodic benefit cost for pension plans and other post-retirement benefit plans:
For the three months ended
For the six months ended
June 30, 2015
June 30, 2015
Pension plans
Other post-retirement benefit plans
Pension plans
Other post-retirement benefit plans
$
$
$
$
Service cost
9
1
18
2
Interest expense
17
1
33
2
Expected return on plan assets
(23
)
—
(47
)
—
Amortization of net actuarial loss
2
—
4
—
Amortization of prior year service costs
—
—
1
—
Net periodic benefit cost
5
2
9
4
Components of net periodic benefit cost for pension plans and other post-retirement benefit plans:
For the three months ended
For the six months ended
June 30, 2014
June 30, 2014
Pension plans
Other post-retirement benefit plans
Pension plans
Other post-retirement benefit plans
$
$
$
$
Service cost
9
—
18
1
Interest expense
20
2
40
3
Expected return on plan assets
(26
)
—
(52
)
—
Amortization of net actuarial loss
3
—
5
—
Amortization of prior year service costs
—
—
1
—
Net periodic benefit cost
6
2
12
4</t>
  </si>
  <si>
    <t>Other Operating (Income) Loss, Net (Tables)</t>
  </si>
  <si>
    <t>Components of Other Operating (Income) Loss, Net</t>
  </si>
  <si>
    <t>The Company’s other operating (income) loss, net includes the following:
For the three months ended
For the six months ended
June 30,
June 30,
June 30,
June 30,
2015
2014
2015
2014
$
$
$
$
Gain on sale of property, plant and equipment (1)
(14
)
—
(15
)
—
Bad debt expense
—
—
5
—
Foreign exchange loss (gain)
—
2
—
(1
)
Other
1
—
2
1
Other operating (income) loss, net
(13
)
2
(8
)
—
(1)
Effective June 23, 2015, Domtar finalized the previously announced sale of its Gatineau properties. Payment of $26 million (CDN $32 million) was received on July 3, 2015. As a result, the Company recorded a gain on sale of property, plant and equipment of $10 million (CDN $12 million).</t>
  </si>
  <si>
    <t>Inventories (Tables)</t>
  </si>
  <si>
    <t>Components of Inventories</t>
  </si>
  <si>
    <t xml:space="preserve">The following table presents the components of inventories:
June 30,
December 31,
2015
2014
$
$
Work in process and finished goods
406
395
Raw materials
118
123
Operating and maintenance supplies
197
196
721
714 </t>
  </si>
  <si>
    <t>Goodwill (Tables)</t>
  </si>
  <si>
    <t>Changes in Carrying Value of Goodwill</t>
  </si>
  <si>
    <t>The carrying value and any changes in the carrying value of goodwill are as follows:
June 30, 2015
$
Balance at December 31, 2014
567
Effect of foreign currency exchange rate change
(21
)
Balance at end of period
546</t>
  </si>
  <si>
    <t>Intangible Assets (Tables)</t>
  </si>
  <si>
    <t>Components of Intangible Assets</t>
  </si>
  <si>
    <t xml:space="preserve">The following table presents the components of intangible assets:
June 30,
December 31,
2015
2014
Estimated useful lives (in years)
Gross carrying amount
Accumulated amortization
Net
Gross carrying amount
Accumulated amortization
Net
$
$
$
$
$
$
Intangible assets subject to amortization
Water rights
40
7
(1
)
6
8
(1
)
7
Customer relationships
10 - 40
358
(38
)
320
374
(32
)
342
Technology
7 - 20
8
(2
)
6
8
(2
)
6
Non-Compete
9
1
—
1
1
—
1
License rights
12
29
(5
)
24
29
(4
)
25
403
(46
)
357
420
(39
)
381
Intangible assets not subject to amortization
Trade names
220
—
220
233
—
233
License rights
6
—
6
6
—
6
Catalog rights
38
—
38
41
—
41
Total
667
(46
)
621
700
(39
)
661 </t>
  </si>
  <si>
    <t>Amortization Expense Related to Intangible Assets</t>
  </si>
  <si>
    <t>Amortization expense for the next five years related to intangible assets is expected to be as follows:
2015
2016
2017
2018
2019
$
$
$
$
$
Amortization expense related to intangible assets
19
19
19
19
18</t>
  </si>
  <si>
    <t>Changes in Accumulated Other Comprehensive Loss by Component (Tables)</t>
  </si>
  <si>
    <t>Schedule of Changes in Accumulated Other Comprehensive Loss by Component</t>
  </si>
  <si>
    <t>The following table presents the changes in Accumulated other comprehensive loss by component (1)
Net (losses) hedges
Pension items (2)
Post-retirement benefit items (2)
Foreign currency items
Total
$
$
$
$
$
Balance at December 31, 2014
(15
)
(192
)
(13
)
(48
)
(268
)
Natural gas swap contracts
(3
)
N/A
N/A
N/A
(3
)
Currency options
(17
)
N/A
N/A
N/A
(17
)
Forward contracts
4
N/A
N/A
N/A
4
Foreign currency items
N/A
N/A
N/A
(124
)
(124
)
Net gain
N/A
—
—
N/A
—
Other comprehensive loss before reclassifications
(16
)
—
—
(124
)
(140
)
Amounts reclassified from Accumulated other comprehensive loss
11
4
—
—
15
Net current period other comprehensive (loss) income
(5
)
4
—
(124
)
(125
)
Balance at June 30, 2015
(20
)
(188
)
(13
)
(172
)
(393
)
Balance at December 31, 2013
—
(210
)
(7
)
152
(65
)
Natural gas swap contracts
4
N/A
N/A
N/A
4
Currency options
1
N/A
N/A
N/A
1
Foreign currency items
N/A
N/A
N/A
(12
)
(12
)
Other comprehensive loss before reclassifications
5
—
—
(12
)
(7
)
Amounts reclassified from Accumulated other comprehensive loss
3
5
—
—
8
Net current period other comprehensive (loss) income
8
5
—
(12
)
1
Balance at June 30, 2014
8
(205
)
(7
)
140
(64
)
(1)
(2)</t>
  </si>
  <si>
    <t>Schedule of Reclassifications Out of Accumulated Other Comprehensive Loss</t>
  </si>
  <si>
    <t>The following tables present reclassifications out of Accumulated other comprehensive loss:
Details about Accumulated other comprehensive loss components
Amount reclassified from Accumulated other comprehensive loss
For the three months ended
June 30, 2015
June 30, 2014
Net derivative gains (losses) on cash flow hedges
Natural gas swap contracts
5
(1
)
(1)
Currency options and forwards
5
3
(1)
Total before tax
10
2
Tax expense
(4
)
(1
)
Net of tax
6
1
Amortization of defined benefit pension items
Amortization of net actuarial loss and prior year service cost
2
3
(2)
Tax expense
-
-
Net of tax
2
3
Details about Accumulated other comprehensive loss components
Amount reclassified from Accumulated other comprehensive loss
For the six months ended
June 30, 2015
June 30, 2014
Net derivative gains (losses) on cash flow hedges
Natural gas swap contracts
9
(3
)
(1)
Currency options and forwards
10
9
(1)
Total before tax
19
6
Tax expense
(8
)
(3
)
Net of tax
11
3
Amortization of defined benefit pension items
Amortization of net actuarial loss and prior year service cost
5
6
(2)
Tax expense
(1
)
(1
)
Net of tax
4
5
(1)
(2)</t>
  </si>
  <si>
    <t>Commitments and Contingencies (Tables)</t>
  </si>
  <si>
    <t>Changes in Reserve for Environmental Remediation and Asset Retirement Obligations</t>
  </si>
  <si>
    <t>The following table reflects changes in the reserve for environmental remediation and asset retirement obligations:
June 30, 2015
$
Balance at beginning of period
60
Environmental spending
(1
)
Effect of foreign currency exchange rate change
(3
)
Balance at end of period
56</t>
  </si>
  <si>
    <t>Segment Disclosures (Tables)</t>
  </si>
  <si>
    <t>Analysis and Reconciliation of Segment Information</t>
  </si>
  <si>
    <t>An analysis and reconciliation of the Company’s reportable segment information to the respective information in the financial statements is as follows:
For the three months ended
For the six months ended
June 30,
June 30,
June 30,
June 30,
SEGMENT DATA
2015
2014
2015
2014
$
$
$
$
Sales
Pulp and Paper
1,110
1,160
2,256
2,328
Personal Care
216
234
434
467
Total for reportable segments
1,326
1,394
2,690
2,795
Intersegment sales
(16
)
(9
)
(32
)
(16
)
Consolidated sales
1,310
1,385
2,658
2,779
Depreciation and amortization and impairment and write-down of property, plant and equipment
Pulp and Paper
75
79
149
162
Personal Care
16
17
32
33
Total for reportable segments
91
96
181
195
Impairment and write-down of property, plant and equipment - Pulp and Paper
18
—
37
—
Consolidated depreciation and amortization and impairment and write-down of property, plant and equipment
109
96
218
195
Operating income (loss) 1
Pulp and Paper
55
74
130
163
Personal Care
17
12
27
26
Corporate
(10
)
(7
)
(24
)
(31
)
Consolidated operating income
62
79
133
158
Interest expense, net
25
26
51
51
Earnings before income taxes
37
53
82
107
Income tax (benefit) expense
(1
)
13
8
28
Net earnings
38
40
74
79
1
As a result of changes in the Company’s organization structure, the Company has changed the way it allocates certain Corporate general and administrative costs to the segments. Further, certain Corporate costs not related to segment activities, as well as the mark-to-market impact on stock-based compensation awards, will be presented on the Corporate line. As a result, the Company has revised its 2014 segment disclosures to conform to its 2015 presentation. (Previously reported numbers for Operating income (loss) for the three and six months ended June 30, 2014 are as follows; Pulp and Paper $69 million and $138 million, respectively, Personal Care: $14 million and $29 million, respectively, Corporate: $(4) million and $(9) million, respectively).</t>
  </si>
  <si>
    <t>Supplemental Guarantor Financial Information (Tables)</t>
  </si>
  <si>
    <t>Condensed Consolidating Statement of Earnings and Comprehensive Income (Loss)</t>
  </si>
  <si>
    <t>ERROR: Could not retrieve Word content for note block</t>
  </si>
  <si>
    <t>Condensed Consolidating Balance Sheet</t>
  </si>
  <si>
    <t>June 30, 2015
Non-
Guarantor
Guarantor
Consolidating
CONDENSED CONSOLIDATING BALANCE SHEET
Parent
Subsidiaries
Subsidiaries
Adjustments
Consolidated
$
$
$
$
$
Assets
Current assets
Cash and cash equivalents
19
52
136
—
207
Receivables
—
374
266
—
640
Inventories
—
506
215
—
721
Prepaid expenses
15
9
12
—
36
Income and other taxes receivable
60
2
14
(63
)
13
Intercompany accounts
1,076
4,738
20
(5,834
)
—
Deferred income taxes
—
49
29
—
78
Total current assets
1,170
5,730
692
(5,897
)
1,695
Property, plant and equipment, at cost
—
6,201
2,616
—
8,817
Accumulated depreciation
—
(4,140
)
(1,718
)
—
(5,858
)
Net property, plant and equipment
—
2,061
898
—
2,959
Goodwill
—
296
250
—
546
Intangible assets, net of amortization
—
259
362
—
621
Investments in affiliates
8,007
2,095
—
(10,102
)
—
Intercompany long-term advances
6
80
435
(521
)
—
Other assets
31
9
132
(30
)
142
Total assets
9,214
10,530
2,769
(16,550
)
5,963
Liabilities and shareholders' equity
Current liabilities
Bank indebtedness
—
1
—
—
1
Trade and other payables
70
398
219
—
687
Intercompany accounts
4,743
1,011
80
(5,834
)
—
Income and other taxes payable
7
74
18
(63
)
36
Long-term debt due within one year
166
2
1
—
169
Total current liabilities
4,986
1,486
318
(5,897
)
893
Long-term debt
1,168
—
10
—
1,178
Intercompany long-term loans
273
248
—
(521
)
—
Deferred income taxes and other
8
614
173
(30
)
765
Other liabilities and deferred credits
18
175
173
—
366
Shareholders' equity
2,761
8,007
2,095
(10,102
)
2,761
Total liabilities and shareholders' equity
9,214
10,530
2,769
(16,550
)
5,963
December 31, 2014
Non-
Guarantor
Guarantor
Consolidating
CONDENSED CONSOLIDATING BALANCE SHEET
Parent
Subsidiaries
Subsidiaries
Adjustments
Consolidated
$
$
$
$
$
Assets
Current assets
Cash and cash equivalents
79
18
77
—
174
Receivables
—
370
258
—
628
Inventories
—
495
219
—
714
Prepaid expenses
11
7
7
—
25
Income and other taxes receivable
37
—
17
—
54
Intercompany accounts
977
4,613
13
(5,603
)
—
Deferred income taxes
—
40
35
—
75
Total current assets
1,104
5,543
626
(5,603
)
1,670
Property, plant and equipment, at cost
—
6,119
2,790
—
8,909
Accumulated depreciation
—
(3,985
)
(1,793
)
—
(5,778
)
Net property, plant and equipment
—
2,134
997
—
3,131
Goodwill
—
296
271
—
567
Intangible assets, net of amortization
—
263
398
—
661
Investments in affiliates
8,015
2,153
—
(10,168
)
—
Intercompany long-term advances
6
80
434
(520
)
—
Other assets
31
11
135
(21
)
156
Total assets
9,156
10,480
2,861
(16,312
)
6,185
Liabilities and shareholders' equity
Current liabilities
Bank indebtedness
—
10
—
—
10
Trade and other payables
69
409
243
—
721
Intercompany accounts
4,582
925
96
(5,603
)
—
Income and other taxes payable
2
9
15
—
26
Long-term debt due within one year
166
2
1
—
169
Total current liabilities
4,819
1,355
355
(5,603
)
926
Long-term debt
1,168
2
11
—
1,181
Intercompany long-term loans
260
260
—
(520
)
—
Deferred income taxes and other
—
675
156
(21
)
810
Other liabilities and deferred credits
19
173
186
—
378
Shareholders' equity
2,890
8,015
2,153
(10,168
)
2,890
Total liabilities and shareholders' equity
9,156
10,480
2,861
(16,312
)
6,185</t>
  </si>
  <si>
    <t>Condensed Consolidating Statement of Cash Flows</t>
  </si>
  <si>
    <t>For the six months ended
June 30, 2015
Non-
Guarantor
Guarantor
Consolidating
CONDENSED CONSOLIDATING STATEMENT OF CASH FLOWS
Parent
Subsidiaries
Subsidiaries
Adjustments
Consolidated
$
$
$
$
$
Operating activities
Net earnings
74
118
71
(189
)
74
Changes in operating and intercompany assets and liabilities and non-cash items, included in net earnings
(63
)
36
13
189
175
Cash flows provided from operating activities
11
154
84
—
249
Investing activities
Additions to property, plant and equipment
—
(93
)
(43
)
—
(136
)
Proceeds from disposals of property, plant and equipment
—
6
1
—
7
Other
—
—
9
—
9
Cash flows used for investing activities
—
(87
)
(33
)
—
(120
)
Financing activities
Dividend payments
(50
)
—
—
—
(50
)
Stock repurchase
(30
)
—
—
—
(30
)
Net change in bank indebtedness
—
(9
)
—
—
(9
)
Repayment of long-term debt
—
(1
)
(1
)
—
(2
)
Increase in long-term advances to related parties
—
(23
)
—
23
—
Decrease in long-term advances to related parties
8
—
15
(23
)
—
Other
1
—
—
—
1
Cash flows (used for) provided from financing activities
(71
)
(33
)
14
—
(90
)
Net (decrease) increase in cash and cash equivalents
(60
)
34
65
—
39
Impact of foreign exchange on cash
—
—
(6
)
—
(6
)
Cash and cash equivalents at beginning of period
79
18
77
—
174
Cash and cash equivalents at end of period
19
52
136
—
207
For the six months ended
June 30, 2014
Non-
Guarantor
Guarantor
Consolidating
CONDENSED CONSOLIDATING STATEMENT OF CASH FLOWS
Parent
Subsidiaries
Subsidiaries
Adjustments
Consolidated
$
$
$
$
$
Operating activities
Net earnings
79
130
64
(194
)
79
Changes in operating and intercompany assets and liabilities and non-cash items, included in net earnings
19
(113
)
66
194
166
Cash flows provided from operating activities
98
17
130
—
245
Investing activities
Additions to property, plant and equipment
—
(71
)
(30
)
—
(101
)
Proceeds from disposals of property, plant and equipment
—
—
1
—
1
Acquisition of business, net of cash acquired
—
—
(546
)
—
(546
)
Cash flows used for investing activities
—
(71
)
(575
)
—
(646
)
Financing activities
Dividend payments
(36
)
—
—
—
(36
)
Net change in bank indebtedness
(1
)
(7
)
8
—
—
Change in revolving bank credit facility
(140
)
—
—
—
(140
)
Proceeds from receivable securitization facilities
—
—
90
—
90
Payments on receivable securitization facilities
—
—
(84
)
—
(84
)
Repayment of long-term debt
—
(2
)
(1
)
—
(3
)
Increase in long-term advances to related parties
—
47
310
(357
)
—
Decrease in long-term advances to related parties
(357
)
—
—
357
—
Other
3
—
1
—
4
Cash flows (used for) provided from financing activities
(531
)
38
324
—
(169
)
Net decrease in cash and cash equivalents
(433
)
(16
)
(121
)
—
(570
)
Cash and cash equivalents at beginning of period
439
22
194
—
655
Cash and cash equivalents at end of period
6
6
73
—
85</t>
  </si>
  <si>
    <t>Acquisition of Business - Additional Information (Detail) € in Millions, $ in Millions</t>
  </si>
  <si>
    <t>Jan. 02, 2014USD ($)EmployeesFacility</t>
  </si>
  <si>
    <t>Jan. 02, 2014EUR (€)EmployeesFacility</t>
  </si>
  <si>
    <t>Business Acquisition [Line Items]</t>
  </si>
  <si>
    <t>Purchase price | $</t>
  </si>
  <si>
    <t>Acquisition completion date</t>
  </si>
  <si>
    <t>Jan. 2,
		2014</t>
  </si>
  <si>
    <t>Acquisition percentage</t>
  </si>
  <si>
    <t>100.00%</t>
  </si>
  <si>
    <t>Acquisition of business, number of employees</t>
  </si>
  <si>
    <t>Number of facilities | Facility</t>
  </si>
  <si>
    <t>Purchase price</t>
  </si>
  <si>
    <t>Cash acquired in acquisition</t>
  </si>
  <si>
    <t>Acquisition of Business - Fair Value of Assets Acquired - Laboratorios Indas (Detail) - USD ($) $ in Millions</t>
  </si>
  <si>
    <t>Jan. 02, 2014</t>
  </si>
  <si>
    <t>Intangible assets</t>
  </si>
  <si>
    <t>Property, plant and equipment</t>
  </si>
  <si>
    <t>Deferred income tax assets</t>
  </si>
  <si>
    <t>Less: Liabilities</t>
  </si>
  <si>
    <t>Long-term debt (including short-term portion)</t>
  </si>
  <si>
    <t>Deferred income tax liabilities</t>
  </si>
  <si>
    <t>Total liabilities</t>
  </si>
  <si>
    <t>Fair value of net assets acquired at the date of acquisition</t>
  </si>
  <si>
    <t>Laboratorios Indas [Member] | Trade Names [Member]</t>
  </si>
  <si>
    <t>Laboratorios Indas [Member] | Catalog Rights [Member]</t>
  </si>
  <si>
    <t>Laboratorios Indas [Member] | Customer Relationships [Member]</t>
  </si>
  <si>
    <t>Acquisition of Business - Fair Value of Assets Acquired - Laboratorios Indas (Parenthetical) (Detail) - Customer Relationships [Member]</t>
  </si>
  <si>
    <t>Minimum [Member]</t>
  </si>
  <si>
    <t>Useful life of the finite lived intangible assets acquired</t>
  </si>
  <si>
    <t>10 years</t>
  </si>
  <si>
    <t>Minimum [Member] | Laboratorios Indas [Member]</t>
  </si>
  <si>
    <t>Maximum [Member]</t>
  </si>
  <si>
    <t>40 years</t>
  </si>
  <si>
    <t>Maximum [Member] | Laboratorios Indas [Member]</t>
  </si>
  <si>
    <t>20 years</t>
  </si>
  <si>
    <t>Derivatives and Hedging Activities and Fair Value Measurement - Additional Information (Detail)</t>
  </si>
  <si>
    <t>Dec. 18, 2014USD ($)</t>
  </si>
  <si>
    <t>Jun. 30, 2015USD ($)Customer</t>
  </si>
  <si>
    <t>Dec. 31, 2014USD ($)</t>
  </si>
  <si>
    <t>Derivative [Line Items]</t>
  </si>
  <si>
    <t>Number of major customers | Customer</t>
  </si>
  <si>
    <t>Receivables from major customers</t>
  </si>
  <si>
    <t>Canadian Subsidiary [Member] | Canadian Dollars [Member]</t>
  </si>
  <si>
    <t>Length of time current hedges cover</t>
  </si>
  <si>
    <t>24 months</t>
  </si>
  <si>
    <t>U S Subsidiaries [Member] | Euros [Member]</t>
  </si>
  <si>
    <t>18 months</t>
  </si>
  <si>
    <t>U S Subsidiaries [Member] | British Pounds [Member]</t>
  </si>
  <si>
    <t>6 months</t>
  </si>
  <si>
    <t>European Subsidiaries [Member] | Swedish Krona [Member]</t>
  </si>
  <si>
    <t>12 months</t>
  </si>
  <si>
    <t>European Subsidiaries [Member] | US Dollars [Member]</t>
  </si>
  <si>
    <t>Forecasted Natural Gas and Oil Purchases [Member]</t>
  </si>
  <si>
    <t>30 months</t>
  </si>
  <si>
    <t>Natural Gas Derivative Contracts [Member]</t>
  </si>
  <si>
    <t>Earnings hedge ineffectiveness</t>
  </si>
  <si>
    <t>Loss recognized in Other comprehensive (loss) income on derivatives (effective portion)</t>
  </si>
  <si>
    <t>Recognition of OCI in Cost of sales</t>
  </si>
  <si>
    <t>Foreign Currency Investment [Member]</t>
  </si>
  <si>
    <t>3 years</t>
  </si>
  <si>
    <t>Currency Derivatives [Member]</t>
  </si>
  <si>
    <t>2017 [Member] | Designated as Hedging [Member] | 10.75% Notes [Member]</t>
  </si>
  <si>
    <t>Derivative swap fixed interest rate</t>
  </si>
  <si>
    <t>1.0225%</t>
  </si>
  <si>
    <t>Derivative swap interest rate description</t>
  </si>
  <si>
    <t>$100 million notional 2.5 year fixed to floating interest rate swap to receive fixed (1.0225%) and pay the 3 month LIBOR.</t>
  </si>
  <si>
    <t>2017 [Member] | Interest Rate Swap [Member] | Designated as Hedging [Member] | 10.75% Notes [Member]</t>
  </si>
  <si>
    <t>Derivative notional amount</t>
  </si>
  <si>
    <t>Derivative contract, term</t>
  </si>
  <si>
    <t>2 years 6 months</t>
  </si>
  <si>
    <t>Derivative, interest rate percentage</t>
  </si>
  <si>
    <t>10.75%</t>
  </si>
  <si>
    <t>Derivative maturity year</t>
  </si>
  <si>
    <t>2017-06</t>
  </si>
  <si>
    <t>Accounts Receivable [Member] | Credit Concentration Risk [Member]</t>
  </si>
  <si>
    <t>Maximum percentage of receivables a single customer represents</t>
  </si>
  <si>
    <t>13.00%</t>
  </si>
  <si>
    <t>10.00%</t>
  </si>
  <si>
    <t>Derivatives and Hedging Activities and Fair Value Measurement - Derivative Financial Instruments for Natural Gas Contracts Outstanding (Detail) - Jun. 30, 2015 - Natural Gas Derivative Contracts [Member]</t>
  </si>
  <si>
    <t>USD ($)MMBTU</t>
  </si>
  <si>
    <t>2015 [Member]</t>
  </si>
  <si>
    <t>Notional contractual quantity under derivative contracts | MMBTU</t>
  </si>
  <si>
    <t>Notional contractual value under derivative contracts</t>
  </si>
  <si>
    <t>Percentage of forecasted purchases under derivative contracts</t>
  </si>
  <si>
    <t>58.00%</t>
  </si>
  <si>
    <t>2016 [Member]</t>
  </si>
  <si>
    <t>44.00%</t>
  </si>
  <si>
    <t>2017 [Member]</t>
  </si>
  <si>
    <t>14.00%</t>
  </si>
  <si>
    <t>Derivatives and Hedging Activities and Fair Value Measurement - Fair Value of Financial Instruments (Detail) - USD ($) $ in Millions</t>
  </si>
  <si>
    <t>Total Assets</t>
  </si>
  <si>
    <t>Total Liabilities</t>
  </si>
  <si>
    <t>Other Assets [Member]</t>
  </si>
  <si>
    <t>Asset backed notes ("ABN")</t>
  </si>
  <si>
    <t>Long-Term Debt [Member]</t>
  </si>
  <si>
    <t>Currency Derivatives [Member] | Prepaid Expenses [Member]</t>
  </si>
  <si>
    <t>Currency Derivatives [Member] | Other Assets [Member]</t>
  </si>
  <si>
    <t>Currency Derivatives [Member] | Trade and Other Payables [Member]</t>
  </si>
  <si>
    <t>Currency Derivatives [Member] | Other Liabilities and Deferred Credits [Member]</t>
  </si>
  <si>
    <t>Natural Gas Swap Contracts [Member] | Trade and Other Payables [Member]</t>
  </si>
  <si>
    <t>Natural Gas Swap Contracts [Member] | Other Liabilities and Deferred Credits [Member]</t>
  </si>
  <si>
    <t>Significant Observable Inputs (Level 2) [Member]</t>
  </si>
  <si>
    <t>Significant Observable Inputs (Level 2) [Member] | Other Assets [Member]</t>
  </si>
  <si>
    <t>Significant Observable Inputs (Level 2) [Member] | Long-Term Debt [Member]</t>
  </si>
  <si>
    <t>Significant Observable Inputs (Level 2) [Member] | Currency Derivatives [Member] | Prepaid Expenses [Member]</t>
  </si>
  <si>
    <t>Significant Observable Inputs (Level 2) [Member] | Currency Derivatives [Member] | Other Assets [Member]</t>
  </si>
  <si>
    <t>Significant Observable Inputs (Level 2) [Member] | Currency Derivatives [Member] | Trade and Other Payables [Member]</t>
  </si>
  <si>
    <t>Significant Observable Inputs (Level 2) [Member] | Currency Derivatives [Member] | Other Liabilities and Deferred Credits [Member]</t>
  </si>
  <si>
    <t>Significant Observable Inputs (Level 2) [Member] | Natural Gas Swap Contracts [Member] | Trade and Other Payables [Member]</t>
  </si>
  <si>
    <t>Significant Observable Inputs (Level 2) [Member] | Natural Gas Swap Contracts [Member] | Other Liabilities and Deferred Credits [Member]</t>
  </si>
  <si>
    <t>Significant Unobservable Inputs (Level 3) [Member] | Other Assets [Member]</t>
  </si>
  <si>
    <t>Derivatives and Hedging Activities and Fair Value Measurement - Fair Value of Financial Instruments (Parenthetical) (Detail) - USD ($) $ in Millions</t>
  </si>
  <si>
    <t>The carrying value of the Company's long-term debt</t>
  </si>
  <si>
    <t>Earnings Per Common Share - Additional Information (Detail)</t>
  </si>
  <si>
    <t>Apr. 30, 2014</t>
  </si>
  <si>
    <t>Stock split, description</t>
  </si>
  <si>
    <t>On April 30, 2014, the Company’s Board of Directors approved a 2-for-1 split of its common stock to be effected through a stock dividend. Shareholders of record on June 10, 2014 were entitled to receive one additional share for every share they owned on that date.</t>
  </si>
  <si>
    <t>Stock split ratio</t>
  </si>
  <si>
    <t>Earnings Per Common Share - Reconciliation Between Basic and Diluted Earnings Per Common Share (Detail) - USD ($) $ / shares in Units, shares in Millions, $ in Millions</t>
  </si>
  <si>
    <t>Effect of dilutive securities (millions)</t>
  </si>
  <si>
    <t>Weighted average number of diluted common shares outstanding (millions)</t>
  </si>
  <si>
    <t>Basic net earnings per common share (in dollars)</t>
  </si>
  <si>
    <t>Diluted net earnings per common share (in dollars)</t>
  </si>
  <si>
    <t>Earnings Per Common Share - Securities that Could Potentially Dilute Basic Earnings Per Common Share in Future (Detail) - shares</t>
  </si>
  <si>
    <t>Options [Member]</t>
  </si>
  <si>
    <t>Antidilutive Securities Excluded From Computation Of Earnings Per Share [Line Items]</t>
  </si>
  <si>
    <t>Anti-dilutive securities excluded from computation of earnings per common share amount</t>
  </si>
  <si>
    <t>Pension Plans and Other Post-Retirement Benefit Plans - Additional Information (Detail) $ in Millions</t>
  </si>
  <si>
    <t>Jun. 30, 2015USD ($)MultiEmployerPensionPlan</t>
  </si>
  <si>
    <t>Deferred Compensation Arrangement with Individual, Postretirement Benefits [Line Items]</t>
  </si>
  <si>
    <t>Number of multiemployer plans | MultiEmployerPensionPlan</t>
  </si>
  <si>
    <t>Pension expense</t>
  </si>
  <si>
    <t>Pension Plans [Member]</t>
  </si>
  <si>
    <t>Plan contributions</t>
  </si>
  <si>
    <t>Other Post-Retirement Benefit Plans [Member]</t>
  </si>
  <si>
    <t>Pension Plans and Other Post-Retirement Benefit Plans - Components of Net Periodic Benefit Cost for Pension Plans and Other Post-Retirement Benefit Plans (Detail) - USD ($) $ in Millions</t>
  </si>
  <si>
    <t>Defined Benefit Plan Disclosure [Line Items]</t>
  </si>
  <si>
    <t>Service cost</t>
  </si>
  <si>
    <t>Interest expense</t>
  </si>
  <si>
    <t>Expected return on plan assets</t>
  </si>
  <si>
    <t>Amortization of net actuarial loss</t>
  </si>
  <si>
    <t>Amortization of prior year service costs</t>
  </si>
  <si>
    <t>Net periodic benefit cost</t>
  </si>
  <si>
    <t>Other Operating (Income) Loss, Net - Components of Other Operating (Income) Loss, Net (Detail) CAD in Millions, $ in Millions</t>
  </si>
  <si>
    <t>Jun. 23, 2015USD ($)</t>
  </si>
  <si>
    <t>Jun. 23, 2015CAD</t>
  </si>
  <si>
    <t>Bad debt expense</t>
  </si>
  <si>
    <t>Foreign exchange loss (gain)</t>
  </si>
  <si>
    <t>Other operating (income) loss, net</t>
  </si>
  <si>
    <t>Other Operating (Income) Loss, Net - Components of Other Operating (Income) Loss, Net (Parenthetical) (Detail) CAD in Millions, $ in Millions</t>
  </si>
  <si>
    <t>Jul. 03, 2015USD ($)</t>
  </si>
  <si>
    <t>Jul. 03, 2015CAD</t>
  </si>
  <si>
    <t>Other Operating Income Loss [Line Items]</t>
  </si>
  <si>
    <t>Cash received from sale of gatineau properties</t>
  </si>
  <si>
    <t>Subsequent Event [Member]</t>
  </si>
  <si>
    <t>Income Taxes - Additional Information (Detail) - USD ($) $ in Millions</t>
  </si>
  <si>
    <t>Current income tax expense (benefit)</t>
  </si>
  <si>
    <t>Deferred other income tax expense (benefit)</t>
  </si>
  <si>
    <t>Income taxes paid (refund), net</t>
  </si>
  <si>
    <t>Effective income tax rate</t>
  </si>
  <si>
    <t>(3.00%)</t>
  </si>
  <si>
    <t>25.00%</t>
  </si>
  <si>
    <t>26.00%</t>
  </si>
  <si>
    <t>Inventories - Components of Inventories (Detail) - USD ($) $ in Millions</t>
  </si>
  <si>
    <t>Work in process and finished goods</t>
  </si>
  <si>
    <t>Raw materials</t>
  </si>
  <si>
    <t>Operating and maintenance supplies</t>
  </si>
  <si>
    <t>Total inventories</t>
  </si>
  <si>
    <t>Goodwill - Changes in Carrying Value of Goodwill (Detail) $ in Millions</t>
  </si>
  <si>
    <t>Goodwill Roll Forward</t>
  </si>
  <si>
    <t>Balance at beginning of period</t>
  </si>
  <si>
    <t>Effect of foreign currency exchange rate change</t>
  </si>
  <si>
    <t>Balance at end of period</t>
  </si>
  <si>
    <t>Intangible Assets - Components of Intangible Assets (Detail) - USD ($) $ in Millions</t>
  </si>
  <si>
    <t>Finite Lived And Indefinite Lived Intangible Assets [Line Items]</t>
  </si>
  <si>
    <t>Intangible assets subject to amortization, Gross carrying amount</t>
  </si>
  <si>
    <t>Accumulated amortization</t>
  </si>
  <si>
    <t>Intangible assets, Net</t>
  </si>
  <si>
    <t>Total, Gross carrying amount</t>
  </si>
  <si>
    <t>Intangible assets, net of amortization</t>
  </si>
  <si>
    <t>Trade Names [Member]</t>
  </si>
  <si>
    <t>Intangible assets not subject to amortization</t>
  </si>
  <si>
    <t>Intangible assets not subject to amortization, Net</t>
  </si>
  <si>
    <t>License Rights [Member]</t>
  </si>
  <si>
    <t>Catalog Rights [Member]</t>
  </si>
  <si>
    <t>Water Rights [Member]</t>
  </si>
  <si>
    <t>Estimated useful lives (in years)</t>
  </si>
  <si>
    <t>Customer Relationships [Member]</t>
  </si>
  <si>
    <t>Customer Relationships [Member] | Minimum [Member]</t>
  </si>
  <si>
    <t>Customer Relationships [Member] | Maximum [Member]</t>
  </si>
  <si>
    <t>Technology [Member]</t>
  </si>
  <si>
    <t>Technology [Member] | Minimum [Member]</t>
  </si>
  <si>
    <t>7 years</t>
  </si>
  <si>
    <t>Technology [Member] | Maximum [Member]</t>
  </si>
  <si>
    <t>Non-Compete [Member]</t>
  </si>
  <si>
    <t>9 years</t>
  </si>
  <si>
    <t>12 years</t>
  </si>
  <si>
    <t>Intangible Assets - Additional Information (Detail) - USD ($) $ in Millions</t>
  </si>
  <si>
    <t>Amortization expense</t>
  </si>
  <si>
    <t>Intangible Assets - Amortization Expense Related to Intangible Assets (Detail) $ in Millions</t>
  </si>
  <si>
    <t>Amortization expense related to intangible assets, 2015</t>
  </si>
  <si>
    <t>Amortization expense related to intangible assets, 2016</t>
  </si>
  <si>
    <t>Amortization expense related to intangible assets, 2017</t>
  </si>
  <si>
    <t>Amortization expense related to intangible assets, 2018</t>
  </si>
  <si>
    <t>Amortization expense related to intangible assets, 2019</t>
  </si>
  <si>
    <t>Closure and Restructuring Costs and Liability and Impairment and Write-Down of Property, Plant and Equipment - Additional Information (Detail)</t>
  </si>
  <si>
    <t>Dec. 10, 2014USD ($)Mgt</t>
  </si>
  <si>
    <t>Restructuring Cost And Reserve [Line Items]</t>
  </si>
  <si>
    <t>Provision for closure and restructuring costs</t>
  </si>
  <si>
    <t>Previous and Ongoing Closures [Member] | Personal Care [Member]</t>
  </si>
  <si>
    <t>Severance and termination costs</t>
  </si>
  <si>
    <t>Ashdown, Arkansas Mill [Member]</t>
  </si>
  <si>
    <t>Capital project cost of conversion approved</t>
  </si>
  <si>
    <t>Production capacity of pulp machine | Mg</t>
  </si>
  <si>
    <t>Permanent reduction of annual uncoated freesheet production capacity | t</t>
  </si>
  <si>
    <t>Contingent Capital Investment</t>
  </si>
  <si>
    <t>Aggregate pre-tax earnings charge</t>
  </si>
  <si>
    <t>Accelerated depreciation</t>
  </si>
  <si>
    <t>Ashdown, Arkansas Mill [Member] | Two Thousand And Fifteen And Two Thousand And Sixteen</t>
  </si>
  <si>
    <t>Cash severance, employee benefits and training costs</t>
  </si>
  <si>
    <t>Ashdown, Arkansas Mill [Member] | 2015 [Member]</t>
  </si>
  <si>
    <t>Cost of conversion, expected to be invested</t>
  </si>
  <si>
    <t>Ashdown, Arkansas Mill [Member] | 2016 [Member]</t>
  </si>
  <si>
    <t>Multiemployer Pension Plans [Member]</t>
  </si>
  <si>
    <t>Provision for the withdrawal liabilities</t>
  </si>
  <si>
    <t>Measurement uncertainty related to withdrawal liabilities</t>
  </si>
  <si>
    <t>Changes in Accumulated Other Comprehensive Loss by Component - Schedule of Changes in Accumulated Other Comprehensive Loss by Component (Detail) - USD ($) $ in Millions</t>
  </si>
  <si>
    <t>Accumulated Other Comprehensive Income Loss [Line Items]</t>
  </si>
  <si>
    <t>Beginning balance</t>
  </si>
  <si>
    <t>Other comprehensive (loss) income before reclassifications</t>
  </si>
  <si>
    <t>Amounts reclassified from Accumulated other comprehensive loss</t>
  </si>
  <si>
    <t>Ending balance</t>
  </si>
  <si>
    <t>Natural Gas Swap Contracts [Member]</t>
  </si>
  <si>
    <t>Currency Options [Member]</t>
  </si>
  <si>
    <t>Forward Contracts [Member]</t>
  </si>
  <si>
    <t>Foreign Currency Items [Member]</t>
  </si>
  <si>
    <t>Net Derivative Gains (Losses) on Cash Flow Hedges [Member]</t>
  </si>
  <si>
    <t>Net Derivative Gains (Losses) on Cash Flow Hedges [Member] | Natural Gas Swap Contracts [Member]</t>
  </si>
  <si>
    <t>Net Derivative Gains (Losses) on Cash Flow Hedges [Member] | Currency Options [Member]</t>
  </si>
  <si>
    <t>Net Derivative Gains (Losses) on Cash Flow Hedges [Member] | Forward Contracts [Member]</t>
  </si>
  <si>
    <t>Accumulated Defined Benefit Plans Adjustment [Member] | Pension Plans [Member]</t>
  </si>
  <si>
    <t>Accumulated Defined Benefit Plans Adjustment [Member] | Other Post-Retirement Benefit Plans [Member]</t>
  </si>
  <si>
    <t>Foreign Currency Items [Member] | Foreign Currency Items [Member]</t>
  </si>
  <si>
    <t>Changes in Accumulated Other Comprehensive Loss by Component - Schedule of Reclassifications Out of Accumulated Other Comprehensive Loss (Detail) - USD ($) $ in Millions</t>
  </si>
  <si>
    <t>Reclassification Adjustment Out Of Accumulated Other Comprehensive Income [Line Items]</t>
  </si>
  <si>
    <t>Cost of Sales</t>
  </si>
  <si>
    <t>Earnings before income taxes and equity loss</t>
  </si>
  <si>
    <t>Tax expense</t>
  </si>
  <si>
    <t>Reclassification Out of Accumulated Other Comprehensive Loss [Member] | Net Derivative Gains (Losses) on Cash Flow Hedges [Member]</t>
  </si>
  <si>
    <t>Reclassification Out of Accumulated Other Comprehensive Loss [Member] | Net Derivative Gains (Losses) on Cash Flow Hedges [Member] | Natural Gas Swap Contracts [Member]</t>
  </si>
  <si>
    <t>Reclassification Out of Accumulated Other Comprehensive Loss [Member] | Net Derivative Gains (Losses) on Cash Flow Hedges [Member] | Currency Options and Forwards [Member]</t>
  </si>
  <si>
    <t>Reclassification Out of Accumulated Other Comprehensive Loss [Member] | Accumulated Defined Benefit Plans Adjustment [Member]</t>
  </si>
  <si>
    <t>Amortization of net actuarial loss and prior year service cost</t>
  </si>
  <si>
    <t>Shareholders' Equity - Additional Information (Detail) - USD ($)</t>
  </si>
  <si>
    <t>Aug. 04, 2015</t>
  </si>
  <si>
    <t>Jul. 15, 2015</t>
  </si>
  <si>
    <t>May. 05, 2015</t>
  </si>
  <si>
    <t>Apr. 15, 2015</t>
  </si>
  <si>
    <t>Feb. 23, 2015</t>
  </si>
  <si>
    <t>Shareholders Equity [Line Items]</t>
  </si>
  <si>
    <t>Stock repurchase program authorized amount</t>
  </si>
  <si>
    <t>Stock repurchased, shares</t>
  </si>
  <si>
    <t>Stock repurchased, average price</t>
  </si>
  <si>
    <t>Stock repurchased, value</t>
  </si>
  <si>
    <t>Installment 1 [Member]</t>
  </si>
  <si>
    <t>Dividend per share</t>
  </si>
  <si>
    <t>Record date</t>
  </si>
  <si>
    <t>Apr. 2,
		2015</t>
  </si>
  <si>
    <t>Declared date</t>
  </si>
  <si>
    <t>Feb. 23,
		2015</t>
  </si>
  <si>
    <t>Dividends paid</t>
  </si>
  <si>
    <t>Payment date</t>
  </si>
  <si>
    <t>Apr. 15,
		2015</t>
  </si>
  <si>
    <t>Installment 2 [Member]</t>
  </si>
  <si>
    <t>Jul. 2,
		2015</t>
  </si>
  <si>
    <t>May 5,
		2015</t>
  </si>
  <si>
    <t>Jul. 15,
		2015</t>
  </si>
  <si>
    <t>Installment 2 [Member] | Subsequent Event [Member]</t>
  </si>
  <si>
    <t>Installment 3 [Member]</t>
  </si>
  <si>
    <t>Oct. 2,
		2015</t>
  </si>
  <si>
    <t>Aug. 4,
		2015</t>
  </si>
  <si>
    <t>Oct. 15,
		2015</t>
  </si>
  <si>
    <t>Installment 3 [Member] | Subsequent Event [Member]</t>
  </si>
  <si>
    <t>Commitments and Contingencies - Changes in Reserve for Environmental Remediation and Asset Retirement Obligations (Detail) $ in Millions</t>
  </si>
  <si>
    <t>Environmental spending</t>
  </si>
  <si>
    <t>Commitments and Contingencies - Additional Information (Detail) $ in Millions</t>
  </si>
  <si>
    <t>Obligations under federal or provincial legislations</t>
  </si>
  <si>
    <t>Segment Disclosures - Additional Information (Detail)</t>
  </si>
  <si>
    <t>Jun. 30, 2015Segment</t>
  </si>
  <si>
    <t>Number of reportable segments</t>
  </si>
  <si>
    <t>Segment Disclosures - Analysis and Reconciliation of Segment Information (Detail) - USD ($) $ in Millions</t>
  </si>
  <si>
    <t>Segment Reporting Information [Line Items]</t>
  </si>
  <si>
    <t>Depreciation and amortization and impairment and write-down of property, plant and equipment</t>
  </si>
  <si>
    <t>Consolidated depreciation and amortization and impairment and write-down of property, plant and equipment</t>
  </si>
  <si>
    <t>Consolidated operating income (loss)</t>
  </si>
  <si>
    <t>Pulp and Paper [Member]</t>
  </si>
  <si>
    <t>Personal Care [Member]</t>
  </si>
  <si>
    <t>Operating Segments [Member]</t>
  </si>
  <si>
    <t>Operating Segments [Member] | Pulp and Paper [Member]</t>
  </si>
  <si>
    <t>Operating Segments [Member] | Personal Care [Member]</t>
  </si>
  <si>
    <t>Intersegment Sales [Member] | Pulp and Paper [Member]</t>
  </si>
  <si>
    <t>Corporate [Member]</t>
  </si>
  <si>
    <t>Segment Disclosures - Analysis and Reconciliation of Segment Information (Parenthetical) (Detail) - USD ($) $ in Millions</t>
  </si>
  <si>
    <t>Scenario, Previously Reported [Member] | Corporate [Member]</t>
  </si>
  <si>
    <t>Scenario, Previously Reported [Member] | Pulp and Paper [Member]</t>
  </si>
  <si>
    <t>Scenario, Previously Reported [Member] | Personal Care [Member]</t>
  </si>
  <si>
    <t>Supplemental Guarantor Financial Information - Additional Information (Detail)</t>
  </si>
  <si>
    <t>Domtar (Canada) Paper Company, LLC [Member]</t>
  </si>
  <si>
    <t>Supplemental Guarantor Financial Information [Line Items]</t>
  </si>
  <si>
    <t>Ownership percentage</t>
  </si>
  <si>
    <t>Guarantor Subsidiaries [Member]</t>
  </si>
  <si>
    <t>Non-Guarantor Subsidiaries [Member]</t>
  </si>
  <si>
    <t>Supplemental Guarantor Financial Information - Condensed Consolidating Statement of Earnings and Comprehensive Income (Loss) (Detail) - USD ($) $ in Millions</t>
  </si>
  <si>
    <t>Closure and restructuring costs</t>
  </si>
  <si>
    <t>Consolidating Adjustments [Member]</t>
  </si>
  <si>
    <t>Share in earnings of equity accounted investees</t>
  </si>
  <si>
    <t>Parent [Member]</t>
  </si>
  <si>
    <t>Supplemental Guarantor Financial Information - Condensed Consolidating Balance Sheet (Detail) - USD ($) $ in Millions</t>
  </si>
  <si>
    <t>Dec. 31, 2013</t>
  </si>
  <si>
    <t>Intercompany accounts</t>
  </si>
  <si>
    <t>Investments in affiliates</t>
  </si>
  <si>
    <t>Intercompany long-term advances</t>
  </si>
  <si>
    <t>Intercompany long-term loans</t>
  </si>
  <si>
    <t>Supplemental Guarantor Financial Information - Condensed Consolidating Statement of Cash Flows (Detail) - USD ($) $ in Millions</t>
  </si>
  <si>
    <t>Changes in operating and intercompany assets and liabilities and non-cash items, included in net earnings</t>
  </si>
  <si>
    <t>Increase in long-term advances to related parties</t>
  </si>
  <si>
    <t>Decrease in long-term advances to related parties</t>
  </si>
  <si>
    <t>Subsequent Event - Additional Information (Detail) - USD ($) $ in Millions</t>
  </si>
  <si>
    <t>Aug. 20, 2015</t>
  </si>
  <si>
    <t>Aug. 15, 2015</t>
  </si>
  <si>
    <t>Disclosure Subsequent Event Additional Information Detail [Line Items]</t>
  </si>
  <si>
    <t>Debt instrument, aggregate principal amount</t>
  </si>
  <si>
    <t>Term loan agreement period</t>
  </si>
  <si>
    <t>9.5% Notes Due 2016 [Member]</t>
  </si>
  <si>
    <t>Accrued interest payable date</t>
  </si>
  <si>
    <t>Aug. 1,
		2015</t>
  </si>
  <si>
    <t>10.75% Notes Due 2017 [Member]</t>
  </si>
  <si>
    <t>Jun. 1,
		2015</t>
  </si>
  <si>
    <t>Scenario, Forecast [Member]</t>
  </si>
  <si>
    <t>Debt instrument interest rate stated percentage</t>
  </si>
  <si>
    <t>7.125%</t>
  </si>
  <si>
    <t>Estimated premium</t>
  </si>
  <si>
    <t>Scenario, Forecast [Member] | 9.5% Notes Due 2016 [Member]</t>
  </si>
  <si>
    <t>Debt instrument redemption amount</t>
  </si>
  <si>
    <t>9.50%</t>
  </si>
  <si>
    <t>Outstanding notes payable percentage due</t>
  </si>
  <si>
    <t>59.00%</t>
  </si>
  <si>
    <t>Scenario, Forecast [Member] | 10.75% Notes Due 2017 [Member]</t>
  </si>
  <si>
    <t>77.00%</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_);_(&quot;€ &quot;(#,##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381531</v>
      </c>
    </row>
    <row spans="1:3" r="12">
      <c s="4" t="s" r="A12">
        <v>19</v>
      </c>
      <c s="4" t="s" r="B12">
        <v>20</v>
      </c>
    </row>
    <row spans="1:3" r="13">
      <c s="4" t="s" r="A13">
        <v>21</v>
      </c>
      <c s="4" t="s" r="B13">
        <v>22</v>
      </c>
    </row>
    <row spans="1:3" r="14">
      <c s="4" t="s" r="A14">
        <v>23</v>
      </c>
      <c s="5" t="n" r="C14">
        <v>628308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37</v>
      </c>
      <c s="2" t="s" r="B1">
        <v>1</v>
      </c>
    </row>
    <row spans="1:2" r="2">
      <c s="2" t="s" r="B2">
        <v>2</v>
      </c>
    </row>
    <row spans="1:2" r="3">
      <c s="3" t="s" r="A3">
        <v>187</v>
      </c>
    </row>
    <row spans="1:2" r="4">
      <c s="4" t="s" r="A4">
        <v>137</v>
      </c>
      <c s="4" t="s"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92</v>
      </c>
      <c s="2" t="s" r="B1">
        <v>1</v>
      </c>
    </row>
    <row spans="1:2" r="2">
      <c s="2" t="s" r="B2">
        <v>2</v>
      </c>
    </row>
    <row spans="1:2" r="3">
      <c s="3" t="s" r="A3">
        <v>190</v>
      </c>
    </row>
    <row spans="1:2" r="4">
      <c s="4" t="s" r="A4">
        <v>192</v>
      </c>
      <c s="4" t="s"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v>
      </c>
      <c s="2" t="s" r="B1">
        <v>25</v>
      </c>
      <c s="2" t="s" r="D1">
        <v>1</v>
      </c>
    </row>
    <row spans="1:5" r="2">
      <c s="2" t="s" r="B2">
        <v>2</v>
      </c>
      <c s="2" t="s" r="C2">
        <v>26</v>
      </c>
      <c s="2" t="s" r="D2">
        <v>2</v>
      </c>
      <c s="2" t="s" r="E2">
        <v>26</v>
      </c>
    </row>
    <row spans="1:5" r="3">
      <c s="3" t="s" r="A3">
        <v>27</v>
      </c>
    </row>
    <row spans="1:5" r="4">
      <c s="4" t="s" r="A4">
        <v>28</v>
      </c>
      <c s="7" t="n" r="B4">
        <v>1310</v>
      </c>
      <c s="7" t="n" r="C4">
        <v>1385</v>
      </c>
      <c s="7" t="n" r="D4">
        <v>2658</v>
      </c>
      <c s="7" t="n" r="E4">
        <v>2779</v>
      </c>
    </row>
    <row spans="1:5" r="5">
      <c s="3" t="s" r="A5">
        <v>29</v>
      </c>
    </row>
    <row spans="1:5" r="6">
      <c s="4" t="s" r="A6">
        <v>30</v>
      </c>
      <c s="5" t="n" r="B6">
        <v>1052</v>
      </c>
      <c s="5" t="n" r="C6">
        <v>1108</v>
      </c>
      <c s="5" t="n" r="D6">
        <v>2114</v>
      </c>
      <c s="5" t="n" r="E6">
        <v>2211</v>
      </c>
    </row>
    <row spans="1:5" r="7">
      <c s="4" t="s" r="A7">
        <v>31</v>
      </c>
      <c s="5" t="n" r="B7">
        <v>91</v>
      </c>
      <c s="5" t="n" r="C7">
        <v>96</v>
      </c>
      <c s="5" t="n" r="D7">
        <v>181</v>
      </c>
      <c s="5" t="n" r="E7">
        <v>195</v>
      </c>
    </row>
    <row spans="1:5" r="8">
      <c s="4" t="s" r="A8">
        <v>32</v>
      </c>
      <c s="5" t="n" r="B8">
        <v>99</v>
      </c>
      <c s="5" t="n" r="C8">
        <v>100</v>
      </c>
      <c s="5" t="n" r="D8">
        <v>199</v>
      </c>
      <c s="5" t="n" r="E8">
        <v>214</v>
      </c>
    </row>
    <row spans="1:5" r="9">
      <c s="4" t="s" r="A9">
        <v>33</v>
      </c>
      <c s="5" t="n" r="B9">
        <v>18</v>
      </c>
      <c s="5" t="n" r="D9">
        <v>37</v>
      </c>
    </row>
    <row spans="1:5" r="10">
      <c s="4" t="s" r="A10">
        <v>34</v>
      </c>
      <c s="5" t="n" r="B10">
        <v>1</v>
      </c>
      <c s="5" t="n" r="D10">
        <v>2</v>
      </c>
      <c s="5" t="n" r="E10">
        <v>1</v>
      </c>
    </row>
    <row spans="1:5" r="11">
      <c s="4" t="s" r="A11">
        <v>35</v>
      </c>
      <c s="5" t="n" r="B11">
        <v>-13</v>
      </c>
      <c s="5" t="n" r="C11">
        <v>2</v>
      </c>
      <c s="5" t="n" r="D11">
        <v>-8</v>
      </c>
    </row>
    <row spans="1:5" r="12">
      <c s="4" t="s" r="A12">
        <v>29</v>
      </c>
      <c s="5" t="n" r="B12">
        <v>1248</v>
      </c>
      <c s="5" t="n" r="C12">
        <v>1306</v>
      </c>
      <c s="5" t="n" r="D12">
        <v>2525</v>
      </c>
      <c s="5" t="n" r="E12">
        <v>2621</v>
      </c>
    </row>
    <row spans="1:5" r="13">
      <c s="4" t="s" r="A13">
        <v>36</v>
      </c>
      <c s="5" t="n" r="B13">
        <v>62</v>
      </c>
      <c s="5" t="n" r="C13">
        <v>79</v>
      </c>
      <c s="5" t="n" r="D13">
        <v>133</v>
      </c>
      <c s="5" t="n" r="E13">
        <v>158</v>
      </c>
    </row>
    <row spans="1:5" r="14">
      <c s="4" t="s" r="A14">
        <v>37</v>
      </c>
      <c s="5" t="n" r="B14">
        <v>25</v>
      </c>
      <c s="5" t="n" r="C14">
        <v>26</v>
      </c>
      <c s="5" t="n" r="D14">
        <v>51</v>
      </c>
      <c s="5" t="n" r="E14">
        <v>51</v>
      </c>
    </row>
    <row spans="1:5" r="15">
      <c s="4" t="s" r="A15">
        <v>38</v>
      </c>
      <c s="5" t="n" r="B15">
        <v>37</v>
      </c>
      <c s="5" t="n" r="C15">
        <v>53</v>
      </c>
      <c s="5" t="n" r="D15">
        <v>82</v>
      </c>
      <c s="5" t="n" r="E15">
        <v>107</v>
      </c>
    </row>
    <row spans="1:5" r="16">
      <c s="4" t="s" r="A16">
        <v>39</v>
      </c>
      <c s="5" t="n" r="B16">
        <v>-1</v>
      </c>
      <c s="5" t="n" r="C16">
        <v>13</v>
      </c>
      <c s="5" t="n" r="D16">
        <v>8</v>
      </c>
      <c s="5" t="n" r="E16">
        <v>28</v>
      </c>
    </row>
    <row spans="1:5" r="17">
      <c s="4" t="s" r="A17">
        <v>40</v>
      </c>
      <c s="7" t="n" r="B17">
        <v>38</v>
      </c>
      <c s="7" t="n" r="C17">
        <v>40</v>
      </c>
      <c s="7" t="n" r="D17">
        <v>74</v>
      </c>
      <c s="7" t="n" r="E17">
        <v>79</v>
      </c>
    </row>
    <row spans="1:5" r="18">
      <c s="3" t="s" r="A18">
        <v>41</v>
      </c>
    </row>
    <row spans="1:5" r="19">
      <c s="4" t="s" r="A19">
        <v>42</v>
      </c>
      <c s="8" t="n" r="B19">
        <v>0.6</v>
      </c>
      <c s="8" t="n" r="C19">
        <v>0.62</v>
      </c>
      <c s="8" t="n" r="D19">
        <v>1.16</v>
      </c>
      <c s="8" t="n" r="E19">
        <v>1.22</v>
      </c>
    </row>
    <row spans="1:5" r="20">
      <c s="4" t="s" r="A20">
        <v>43</v>
      </c>
      <c s="8" t="n" r="B20">
        <v>0.6</v>
      </c>
      <c s="8" t="n" r="C20">
        <v>0.61</v>
      </c>
      <c s="8" t="n" r="D20">
        <v>1.16</v>
      </c>
      <c s="8" t="n" r="E20">
        <v>1.22</v>
      </c>
    </row>
    <row spans="1:5" r="21">
      <c s="3" t="s" r="A21">
        <v>44</v>
      </c>
    </row>
    <row spans="1:5" r="22">
      <c s="4" t="s" r="A22">
        <v>42</v>
      </c>
      <c s="9" t="n" r="B22">
        <v>63.6</v>
      </c>
      <c s="5" t="n" r="C22">
        <v>65</v>
      </c>
      <c s="9" t="n" r="D22">
        <v>63.7</v>
      </c>
      <c s="9" t="n" r="E22">
        <v>64.90000000000001</v>
      </c>
    </row>
    <row spans="1:5" r="23">
      <c s="4" t="s" r="A23">
        <v>43</v>
      </c>
      <c s="9" t="n" r="B23">
        <v>63.7</v>
      </c>
      <c s="9" t="n" r="C23">
        <v>65.09999999999999</v>
      </c>
      <c s="9" t="n" r="D23">
        <v>63.8</v>
      </c>
      <c s="5" t="n" r="E23">
        <v>65</v>
      </c>
    </row>
    <row spans="1:5" r="24">
      <c s="4" t="s" r="A24">
        <v>45</v>
      </c>
      <c s="8" t="n" r="B24">
        <v>0.4</v>
      </c>
      <c s="8" t="n" r="C24">
        <v>0.28</v>
      </c>
      <c s="8" t="n" r="D24">
        <v>0.78</v>
      </c>
      <c s="8" t="n" r="E24">
        <v>0.55</v>
      </c>
    </row>
    <row spans="1:5" r="25">
      <c s="3" t="s" r="A25">
        <v>46</v>
      </c>
    </row>
    <row spans="1:5" r="26">
      <c s="4" t="s" r="A26">
        <v>47</v>
      </c>
      <c s="7" t="n" r="B26">
        <v>2</v>
      </c>
      <c s="7" t="n" r="C26">
        <v>8</v>
      </c>
      <c s="7" t="n" r="D26">
        <v>-16</v>
      </c>
      <c s="7" t="n" r="E26">
        <v>5</v>
      </c>
    </row>
    <row spans="1:5" r="27">
      <c s="4" t="s" r="A27">
        <v>48</v>
      </c>
      <c s="5" t="n" r="B27">
        <v>6</v>
      </c>
      <c s="5" t="n" r="C27">
        <v>1</v>
      </c>
      <c s="5" t="n" r="D27">
        <v>11</v>
      </c>
      <c s="5" t="n" r="E27">
        <v>3</v>
      </c>
    </row>
    <row spans="1:5" r="28">
      <c s="4" t="s" r="A28">
        <v>49</v>
      </c>
      <c s="5" t="n" r="B28">
        <v>43</v>
      </c>
      <c s="5" t="n" r="C28">
        <v>24</v>
      </c>
      <c s="5" t="n" r="D28">
        <v>-124</v>
      </c>
      <c s="5" t="n" r="E28">
        <v>-12</v>
      </c>
    </row>
    <row spans="1:5" r="29">
      <c s="4" t="s" r="A29">
        <v>50</v>
      </c>
      <c s="5" t="n" r="B29">
        <v>2</v>
      </c>
      <c s="5" t="n" r="C29">
        <v>3</v>
      </c>
      <c s="5" t="n" r="D29">
        <v>4</v>
      </c>
      <c s="5" t="n" r="E29">
        <v>5</v>
      </c>
    </row>
    <row spans="1:5" r="30">
      <c s="4" t="s" r="A30">
        <v>51</v>
      </c>
      <c s="5" t="n" r="B30">
        <v>53</v>
      </c>
      <c s="5" t="n" r="C30">
        <v>36</v>
      </c>
      <c s="5" t="n" r="D30">
        <v>-125</v>
      </c>
      <c s="5" t="n" r="E30">
        <v>1</v>
      </c>
    </row>
    <row spans="1:5" r="31">
      <c s="4" t="s" r="A31">
        <v>52</v>
      </c>
      <c s="7" t="n" r="B31">
        <v>91</v>
      </c>
      <c s="7" t="n" r="C31">
        <v>76</v>
      </c>
      <c s="7" t="n" r="D31">
        <v>-51</v>
      </c>
      <c s="7" t="n" r="E31">
        <v>8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200</v>
      </c>
      <c s="2" t="s" r="B1">
        <v>1</v>
      </c>
    </row>
    <row spans="1:2" r="2">
      <c s="2" t="s" r="B2">
        <v>2</v>
      </c>
    </row>
    <row spans="1:2" r="3">
      <c s="3" t="s" r="A3">
        <v>198</v>
      </c>
    </row>
    <row spans="1:2" r="4">
      <c s="4" t="s" r="A4">
        <v>200</v>
      </c>
      <c s="4" t="s" r="B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02</v>
      </c>
      <c s="2" t="s" r="B1">
        <v>1</v>
      </c>
    </row>
    <row spans="1:2" r="2">
      <c s="2" t="s" r="B2">
        <v>2</v>
      </c>
    </row>
    <row spans="1:2" r="3">
      <c s="3" t="s" r="A3">
        <v>203</v>
      </c>
    </row>
    <row spans="1:2" r="4">
      <c s="4" t="s" r="A4">
        <v>202</v>
      </c>
      <c s="4" t="s" r="B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5</v>
      </c>
      <c s="2" t="s" r="B1">
        <v>1</v>
      </c>
    </row>
    <row spans="1:2" r="2">
      <c s="2" t="s" r="B2">
        <v>2</v>
      </c>
    </row>
    <row spans="1:2" r="3">
      <c s="3" t="s" r="A3">
        <v>206</v>
      </c>
    </row>
    <row spans="1:2" r="4">
      <c s="4" t="s" r="A4">
        <v>205</v>
      </c>
      <c s="4" t="s" r="B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11</v>
      </c>
      <c s="2" t="s" r="B1">
        <v>1</v>
      </c>
    </row>
    <row spans="1:2" r="2">
      <c s="2" t="s" r="B2">
        <v>2</v>
      </c>
    </row>
    <row spans="1:2" r="3">
      <c s="3" t="s" r="A3">
        <v>212</v>
      </c>
    </row>
    <row spans="1:2" r="4">
      <c s="4" t="s" r="A4">
        <v>211</v>
      </c>
      <c s="4" t="s" r="B4">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spans="1:2" r="1">
      <c s="1" t="s" r="A1">
        <v>214</v>
      </c>
      <c s="2" t="s" r="B1">
        <v>1</v>
      </c>
    </row>
    <row spans="1:2" r="2">
      <c s="2" t="s" r="B2">
        <v>2</v>
      </c>
    </row>
    <row spans="1:2" r="3">
      <c s="4" t="s" r="A3">
        <v>215</v>
      </c>
      <c s="4" t="s" r="B3">
        <v>216</v>
      </c>
    </row>
    <row spans="1:2" r="4">
      <c s="4" t="s" r="A4">
        <v>217</v>
      </c>
    </row>
    <row spans="1:2" r="5">
      <c s="4" t="s" r="A5">
        <v>218</v>
      </c>
      <c s="4" t="s" r="B5">
        <v>219</v>
      </c>
    </row>
    <row spans="1:2" r="6">
      <c s="4" t="s" r="A6">
        <v>220</v>
      </c>
      <c s="4" t="s" r="B6">
        <v>221</v>
      </c>
    </row>
    <row spans="1:2" r="7">
      <c s="4" t="s" r="A7">
        <v>222</v>
      </c>
      <c s="4" t="s" r="B7">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24</v>
      </c>
      <c s="2" t="s" r="B1">
        <v>1</v>
      </c>
    </row>
    <row spans="1:2" r="2">
      <c s="2" t="s" r="B2">
        <v>2</v>
      </c>
    </row>
    <row spans="1:2" r="3">
      <c s="4" t="s" r="A3">
        <v>225</v>
      </c>
    </row>
    <row spans="1:2" r="4">
      <c s="4" t="s" r="A4">
        <v>226</v>
      </c>
      <c s="4" t="s" r="B4">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28</v>
      </c>
      <c s="2" t="s" r="B1">
        <v>1</v>
      </c>
    </row>
    <row spans="1:2" r="2">
      <c s="2" t="s" r="B2">
        <v>2</v>
      </c>
    </row>
    <row spans="1:2" r="3">
      <c s="3" t="s" r="A3">
        <v>173</v>
      </c>
    </row>
    <row spans="1:2" r="4">
      <c s="4" t="s" r="A4">
        <v>229</v>
      </c>
      <c s="4" t="s" r="B4">
        <v>230</v>
      </c>
    </row>
    <row spans="1:2" r="5">
      <c s="4" t="s" r="A5">
        <v>231</v>
      </c>
      <c s="4" t="s" r="B5">
        <v>232</v>
      </c>
    </row>
    <row spans="1:2" r="6">
      <c s="4" t="s" r="A6">
        <v>233</v>
      </c>
      <c s="4" t="s" r="B6">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3</v>
      </c>
      <c s="2" t="s" r="B1">
        <v>25</v>
      </c>
      <c s="2" t="s" r="D1">
        <v>1</v>
      </c>
    </row>
    <row spans="1:5" r="2">
      <c s="2" t="s" r="B2">
        <v>2</v>
      </c>
      <c s="2" t="s" r="C2">
        <v>26</v>
      </c>
      <c s="2" t="s" r="D2">
        <v>2</v>
      </c>
      <c s="2" t="s" r="E2">
        <v>26</v>
      </c>
    </row>
    <row spans="1:5" r="3">
      <c s="3" t="s" r="A3">
        <v>27</v>
      </c>
    </row>
    <row spans="1:5" r="4">
      <c s="4" t="s" r="A4">
        <v>54</v>
      </c>
      <c s="7" t="n" r="B4">
        <v>2</v>
      </c>
      <c s="7" t="n" r="C4">
        <v>6</v>
      </c>
      <c s="7" t="n" r="D4">
        <v>-11</v>
      </c>
      <c s="7" t="n" r="E4">
        <v>3</v>
      </c>
    </row>
    <row spans="1:5" r="5">
      <c s="4" t="s" r="A5">
        <v>55</v>
      </c>
      <c s="5" t="n" r="B5">
        <v>-4</v>
      </c>
      <c s="5" t="n" r="C5">
        <v>-1</v>
      </c>
      <c s="5" t="n" r="D5">
        <v>-8</v>
      </c>
      <c s="5" t="n" r="E5">
        <v>-3</v>
      </c>
    </row>
    <row spans="1:5" r="6">
      <c s="4" t="s" r="A6">
        <v>56</v>
      </c>
      <c s="7" t="n" r="B6">
        <v>0</v>
      </c>
      <c s="7" t="n" r="C6">
        <v>-1</v>
      </c>
      <c s="7" t="n" r="D6">
        <v>-1</v>
      </c>
      <c s="7" t="n" r="E6">
        <v>-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35</v>
      </c>
      <c s="2" t="s" r="B1">
        <v>1</v>
      </c>
    </row>
    <row spans="1:2" r="2">
      <c s="2" t="s" r="B2">
        <v>2</v>
      </c>
    </row>
    <row spans="1:2" r="3">
      <c s="3" t="s" r="A3">
        <v>176</v>
      </c>
    </row>
    <row spans="1:2" r="4">
      <c s="4" t="s" r="A4">
        <v>236</v>
      </c>
      <c s="4" t="s" r="B4">
        <v>237</v>
      </c>
    </row>
    <row spans="1:2" r="5">
      <c s="4" t="s" r="A5">
        <v>238</v>
      </c>
      <c s="4" t="s" r="B5">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40</v>
      </c>
      <c s="2" t="s" r="B1">
        <v>1</v>
      </c>
    </row>
    <row spans="1:2" r="2">
      <c s="2" t="s" r="B2">
        <v>2</v>
      </c>
    </row>
    <row spans="1:2" r="3">
      <c s="3" t="s" r="A3">
        <v>179</v>
      </c>
    </row>
    <row spans="1:2" r="4">
      <c s="4" t="s" r="A4">
        <v>241</v>
      </c>
      <c s="4" t="s" r="B4">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43</v>
      </c>
      <c s="2" t="s" r="B1">
        <v>1</v>
      </c>
    </row>
    <row spans="1:2" r="2">
      <c s="2" t="s" r="B2">
        <v>2</v>
      </c>
    </row>
    <row spans="1:2" r="3">
      <c s="3" t="s" r="A3">
        <v>182</v>
      </c>
    </row>
    <row spans="1:2" r="4">
      <c s="4" t="s" r="A4">
        <v>244</v>
      </c>
      <c s="4" t="s" r="B4">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46</v>
      </c>
      <c s="2" t="s" r="B1">
        <v>1</v>
      </c>
    </row>
    <row spans="1:2" r="2">
      <c s="2" t="s" r="B2">
        <v>2</v>
      </c>
    </row>
    <row spans="1:2" r="3">
      <c s="3" t="s" r="A3">
        <v>187</v>
      </c>
    </row>
    <row spans="1:2" r="4">
      <c s="4" t="s" r="A4">
        <v>247</v>
      </c>
      <c s="4" t="s" r="B4">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49</v>
      </c>
      <c s="2" t="s" r="B1">
        <v>1</v>
      </c>
    </row>
    <row spans="1:2" r="2">
      <c s="2" t="s" r="B2">
        <v>2</v>
      </c>
    </row>
    <row spans="1:2" r="3">
      <c s="3" t="s" r="A3">
        <v>190</v>
      </c>
    </row>
    <row spans="1:2" r="4">
      <c s="4" t="s" r="A4">
        <v>250</v>
      </c>
      <c s="4" t="s" r="B4">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252</v>
      </c>
      <c s="2" t="s" r="B1">
        <v>1</v>
      </c>
    </row>
    <row spans="1:2" r="2">
      <c s="2" t="s" r="B2">
        <v>2</v>
      </c>
    </row>
    <row spans="1:2" r="3">
      <c s="3" t="s" r="A3">
        <v>190</v>
      </c>
    </row>
    <row spans="1:2" r="4">
      <c s="4" t="s" r="A4">
        <v>253</v>
      </c>
      <c s="4" t="s" r="B4">
        <v>254</v>
      </c>
    </row>
    <row spans="1:2" r="5">
      <c s="4" t="s" r="A5">
        <v>255</v>
      </c>
      <c s="4" t="s" r="B5">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257</v>
      </c>
      <c s="2" t="s" r="B1">
        <v>1</v>
      </c>
    </row>
    <row spans="1:2" r="2">
      <c s="2" t="s" r="B2">
        <v>2</v>
      </c>
    </row>
    <row spans="1:2" r="3">
      <c s="3" t="s" r="A3">
        <v>198</v>
      </c>
    </row>
    <row spans="1:2" r="4">
      <c s="4" t="s" r="A4">
        <v>258</v>
      </c>
      <c s="4" t="s" r="B4">
        <v>259</v>
      </c>
    </row>
    <row spans="1:2" r="5">
      <c s="4" t="s" r="A5">
        <v>260</v>
      </c>
      <c s="4" t="s" r="B5">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62</v>
      </c>
      <c s="2" t="s" r="B1">
        <v>1</v>
      </c>
    </row>
    <row spans="1:2" r="2">
      <c s="2" t="s" r="B2">
        <v>2</v>
      </c>
    </row>
    <row spans="1:2" r="3">
      <c s="3" t="s" r="A3">
        <v>203</v>
      </c>
    </row>
    <row spans="1:2" r="4">
      <c s="4" t="s" r="A4">
        <v>263</v>
      </c>
      <c s="4" t="s" r="B4">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65</v>
      </c>
      <c s="2" t="s" r="B1">
        <v>1</v>
      </c>
    </row>
    <row spans="1:2" r="2">
      <c s="2" t="s" r="B2">
        <v>2</v>
      </c>
    </row>
    <row spans="1:2" r="3">
      <c s="3" t="s" r="A3">
        <v>206</v>
      </c>
    </row>
    <row spans="1:2" r="4">
      <c s="4" t="s" r="A4">
        <v>266</v>
      </c>
      <c s="4" t="s" r="B4">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t="s" r="A1">
        <v>268</v>
      </c>
      <c s="2" t="s" r="B1">
        <v>1</v>
      </c>
    </row>
    <row spans="1:2" r="2">
      <c s="2" t="s" r="B2">
        <v>2</v>
      </c>
    </row>
    <row spans="1:2" r="3">
      <c s="3" t="s" r="A3">
        <v>209</v>
      </c>
    </row>
    <row spans="1:2" r="4">
      <c s="4" t="s" r="A4">
        <v>269</v>
      </c>
      <c s="4" t="s" r="B4">
        <v>270</v>
      </c>
    </row>
    <row spans="1:2" r="5">
      <c s="4" t="s" r="A5">
        <v>271</v>
      </c>
      <c s="4" t="s" r="B5">
        <v>272</v>
      </c>
    </row>
    <row spans="1:2" r="6">
      <c s="4" t="s" r="A6">
        <v>273</v>
      </c>
      <c s="4" t="s" r="B6">
        <v>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7</v>
      </c>
      <c s="2" t="s" r="B1">
        <v>2</v>
      </c>
      <c s="2" t="s" r="C1">
        <v>58</v>
      </c>
    </row>
    <row spans="1:3" r="2">
      <c s="3" t="s" r="A2">
        <v>59</v>
      </c>
    </row>
    <row spans="1:3" r="3">
      <c s="4" t="s" r="A3">
        <v>60</v>
      </c>
      <c s="7" t="n" r="B3">
        <v>207</v>
      </c>
      <c s="7" t="n" r="C3">
        <v>174</v>
      </c>
    </row>
    <row spans="1:3" r="4">
      <c s="4" t="s" r="A4">
        <v>61</v>
      </c>
      <c s="5" t="n" r="B4">
        <v>640</v>
      </c>
      <c s="5" t="n" r="C4">
        <v>628</v>
      </c>
    </row>
    <row spans="1:3" r="5">
      <c s="4" t="s" r="A5">
        <v>62</v>
      </c>
      <c s="5" t="n" r="B5">
        <v>721</v>
      </c>
      <c s="5" t="n" r="C5">
        <v>714</v>
      </c>
    </row>
    <row spans="1:3" r="6">
      <c s="4" t="s" r="A6">
        <v>63</v>
      </c>
      <c s="5" t="n" r="B6">
        <v>36</v>
      </c>
      <c s="5" t="n" r="C6">
        <v>25</v>
      </c>
    </row>
    <row spans="1:3" r="7">
      <c s="4" t="s" r="A7">
        <v>64</v>
      </c>
      <c s="5" t="n" r="B7">
        <v>13</v>
      </c>
      <c s="5" t="n" r="C7">
        <v>54</v>
      </c>
    </row>
    <row spans="1:3" r="8">
      <c s="4" t="s" r="A8">
        <v>65</v>
      </c>
      <c s="5" t="n" r="B8">
        <v>78</v>
      </c>
      <c s="5" t="n" r="C8">
        <v>75</v>
      </c>
    </row>
    <row spans="1:3" r="9">
      <c s="4" t="s" r="A9">
        <v>66</v>
      </c>
      <c s="5" t="n" r="B9">
        <v>1695</v>
      </c>
      <c s="5" t="n" r="C9">
        <v>1670</v>
      </c>
    </row>
    <row spans="1:3" r="10">
      <c s="4" t="s" r="A10">
        <v>67</v>
      </c>
      <c s="5" t="n" r="B10">
        <v>8817</v>
      </c>
      <c s="5" t="n" r="C10">
        <v>8909</v>
      </c>
    </row>
    <row spans="1:3" r="11">
      <c s="4" t="s" r="A11">
        <v>68</v>
      </c>
      <c s="5" t="n" r="B11">
        <v>-5858</v>
      </c>
      <c s="5" t="n" r="C11">
        <v>-5778</v>
      </c>
    </row>
    <row spans="1:3" r="12">
      <c s="4" t="s" r="A12">
        <v>69</v>
      </c>
      <c s="5" t="n" r="B12">
        <v>2959</v>
      </c>
      <c s="5" t="n" r="C12">
        <v>3131</v>
      </c>
    </row>
    <row spans="1:3" r="13">
      <c s="4" t="s" r="A13">
        <v>70</v>
      </c>
      <c s="5" t="n" r="B13">
        <v>546</v>
      </c>
      <c s="5" t="n" r="C13">
        <v>567</v>
      </c>
    </row>
    <row spans="1:3" r="14">
      <c s="4" t="s" r="A14">
        <v>71</v>
      </c>
      <c s="5" t="n" r="B14">
        <v>621</v>
      </c>
      <c s="5" t="n" r="C14">
        <v>661</v>
      </c>
    </row>
    <row spans="1:3" r="15">
      <c s="4" t="s" r="A15">
        <v>72</v>
      </c>
      <c s="5" t="n" r="B15">
        <v>142</v>
      </c>
      <c s="5" t="n" r="C15">
        <v>156</v>
      </c>
    </row>
    <row spans="1:3" r="16">
      <c s="4" t="s" r="A16">
        <v>73</v>
      </c>
      <c s="5" t="n" r="B16">
        <v>5963</v>
      </c>
      <c s="5" t="n" r="C16">
        <v>6185</v>
      </c>
    </row>
    <row spans="1:3" r="17">
      <c s="3" t="s" r="A17">
        <v>74</v>
      </c>
    </row>
    <row spans="1:3" r="18">
      <c s="4" t="s" r="A18">
        <v>75</v>
      </c>
      <c s="5" t="n" r="B18">
        <v>1</v>
      </c>
      <c s="5" t="n" r="C18">
        <v>10</v>
      </c>
    </row>
    <row spans="1:3" r="19">
      <c s="4" t="s" r="A19">
        <v>76</v>
      </c>
      <c s="5" t="n" r="B19">
        <v>687</v>
      </c>
      <c s="5" t="n" r="C19">
        <v>721</v>
      </c>
    </row>
    <row spans="1:3" r="20">
      <c s="4" t="s" r="A20">
        <v>77</v>
      </c>
      <c s="5" t="n" r="B20">
        <v>36</v>
      </c>
      <c s="5" t="n" r="C20">
        <v>26</v>
      </c>
    </row>
    <row spans="1:3" r="21">
      <c s="4" t="s" r="A21">
        <v>78</v>
      </c>
      <c s="5" t="n" r="B21">
        <v>169</v>
      </c>
      <c s="5" t="n" r="C21">
        <v>169</v>
      </c>
    </row>
    <row spans="1:3" r="22">
      <c s="4" t="s" r="A22">
        <v>79</v>
      </c>
      <c s="5" t="n" r="B22">
        <v>893</v>
      </c>
      <c s="5" t="n" r="C22">
        <v>926</v>
      </c>
    </row>
    <row spans="1:3" r="23">
      <c s="4" t="s" r="A23">
        <v>80</v>
      </c>
      <c s="5" t="n" r="B23">
        <v>1178</v>
      </c>
      <c s="5" t="n" r="C23">
        <v>1181</v>
      </c>
    </row>
    <row spans="1:3" r="24">
      <c s="4" t="s" r="A24">
        <v>81</v>
      </c>
      <c s="5" t="n" r="B24">
        <v>765</v>
      </c>
      <c s="5" t="n" r="C24">
        <v>810</v>
      </c>
    </row>
    <row spans="1:3" r="25">
      <c s="4" t="s" r="A25">
        <v>82</v>
      </c>
      <c s="7" t="n" r="B25">
        <v>366</v>
      </c>
      <c s="7" t="n" r="C25">
        <v>378</v>
      </c>
    </row>
    <row spans="1:3" r="26">
      <c s="4" t="s" r="A26">
        <v>83</v>
      </c>
    </row>
    <row spans="1:3" r="27">
      <c s="3" t="s" r="A27">
        <v>84</v>
      </c>
    </row>
    <row spans="1:3" r="28">
      <c s="4" t="s" r="A28">
        <v>85</v>
      </c>
      <c s="7" t="n" r="B28">
        <v>1</v>
      </c>
      <c s="7" t="n" r="C28">
        <v>1</v>
      </c>
    </row>
    <row spans="1:3" r="29">
      <c s="4" t="s" r="A29">
        <v>86</v>
      </c>
      <c s="5" t="n" r="B29">
        <v>1985</v>
      </c>
      <c s="5" t="n" r="C29">
        <v>2012</v>
      </c>
    </row>
    <row spans="1:3" r="30">
      <c s="4" t="s" r="A30">
        <v>87</v>
      </c>
      <c s="5" t="n" r="B30">
        <v>1168</v>
      </c>
      <c s="5" t="n" r="C30">
        <v>1145</v>
      </c>
    </row>
    <row spans="1:3" r="31">
      <c s="4" t="s" r="A31">
        <v>88</v>
      </c>
      <c s="5" t="n" r="B31">
        <v>-393</v>
      </c>
      <c s="5" t="n" r="C31">
        <v>-268</v>
      </c>
    </row>
    <row spans="1:3" r="32">
      <c s="4" t="s" r="A32">
        <v>89</v>
      </c>
      <c s="5" t="n" r="B32">
        <v>2761</v>
      </c>
      <c s="5" t="n" r="C32">
        <v>2890</v>
      </c>
    </row>
    <row spans="1:3" r="33">
      <c s="4" t="s" r="A33">
        <v>90</v>
      </c>
      <c s="7" t="n" r="B33">
        <v>5963</v>
      </c>
      <c s="7" t="n" r="C33">
        <v>618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38"/>
    <col customWidth="1" max="3" min="3" width="38"/>
    <col customWidth="1" max="4" min="4" width="15"/>
    <col customWidth="1" max="5" min="5" width="21"/>
  </cols>
  <sheetData>
    <row spans="1:5" r="1">
      <c s="1" t="s" r="A1">
        <v>275</v>
      </c>
      <c s="2" t="s" r="B1">
        <v>276</v>
      </c>
      <c s="2" t="s" r="C1">
        <v>277</v>
      </c>
      <c s="2" t="s" r="D1">
        <v>2</v>
      </c>
      <c s="2" t="s" r="E1">
        <v>126</v>
      </c>
    </row>
    <row spans="1:5" r="2">
      <c s="3" t="s" r="A2">
        <v>278</v>
      </c>
    </row>
    <row spans="1:5" r="3">
      <c s="4" t="s" r="A3">
        <v>279</v>
      </c>
      <c s="7" t="n" r="E3">
        <v>546</v>
      </c>
    </row>
    <row spans="1:5" r="4">
      <c s="4" t="s" r="A4">
        <v>225</v>
      </c>
    </row>
    <row spans="1:5" r="5">
      <c s="3" t="s" r="A5">
        <v>278</v>
      </c>
    </row>
    <row spans="1:5" r="6">
      <c s="4" t="s" r="A6">
        <v>280</v>
      </c>
      <c s="4" t="s" r="D6">
        <v>281</v>
      </c>
    </row>
    <row spans="1:5" r="7">
      <c s="4" t="s" r="A7">
        <v>282</v>
      </c>
      <c s="4" t="s" r="B7">
        <v>283</v>
      </c>
      <c s="4" t="s" r="C7">
        <v>283</v>
      </c>
    </row>
    <row spans="1:5" r="8">
      <c s="4" t="s" r="A8">
        <v>284</v>
      </c>
      <c s="5" t="n" r="B8">
        <v>570</v>
      </c>
      <c s="5" t="n" r="C8">
        <v>570</v>
      </c>
    </row>
    <row spans="1:5" r="9">
      <c s="4" t="s" r="A9">
        <v>285</v>
      </c>
      <c s="5" t="n" r="B9">
        <v>2</v>
      </c>
      <c s="5" t="n" r="C9">
        <v>2</v>
      </c>
    </row>
    <row spans="1:5" r="10">
      <c s="4" t="s" r="A10">
        <v>286</v>
      </c>
      <c s="7" t="n" r="B10">
        <v>546</v>
      </c>
      <c s="10" t="n" r="C10">
        <v>399</v>
      </c>
    </row>
    <row spans="1:5" r="11">
      <c s="4" t="s" r="A11">
        <v>287</v>
      </c>
      <c s="7" t="n" r="B11">
        <v>46</v>
      </c>
      <c s="10" t="n" r="C11">
        <v>3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88</v>
      </c>
      <c s="2" t="s" r="B1">
        <v>2</v>
      </c>
      <c s="2" t="s" r="C1">
        <v>58</v>
      </c>
      <c s="2" t="s" r="D1">
        <v>289</v>
      </c>
    </row>
    <row spans="1:4" r="2">
      <c s="3" t="s" r="A2">
        <v>290</v>
      </c>
    </row>
    <row spans="1:4" r="3">
      <c s="4" t="s" r="A3">
        <v>189</v>
      </c>
      <c s="7" t="n" r="B3">
        <v>546</v>
      </c>
      <c s="7" t="n" r="C3">
        <v>567</v>
      </c>
    </row>
    <row spans="1:4" r="4">
      <c s="4" t="s" r="A4">
        <v>225</v>
      </c>
    </row>
    <row spans="1:4" r="5">
      <c s="3" t="s" r="A5">
        <v>278</v>
      </c>
    </row>
    <row spans="1:4" r="6">
      <c s="4" t="s" r="A6">
        <v>136</v>
      </c>
      <c s="7" t="n" r="D6">
        <v>101</v>
      </c>
    </row>
    <row spans="1:4" r="7">
      <c s="4" t="s" r="A7">
        <v>222</v>
      </c>
      <c s="5" t="n" r="D7">
        <v>28</v>
      </c>
    </row>
    <row spans="1:4" r="8">
      <c s="4" t="s" r="A8">
        <v>64</v>
      </c>
      <c s="5" t="n" r="D8">
        <v>3</v>
      </c>
    </row>
    <row spans="1:4" r="9">
      <c s="4" t="s" r="A9">
        <v>291</v>
      </c>
      <c s="5" t="n" r="D9">
        <v>72</v>
      </c>
    </row>
    <row spans="1:4" r="10">
      <c s="3" t="s" r="A10">
        <v>290</v>
      </c>
    </row>
    <row spans="1:4" r="11">
      <c s="4" t="s" r="A11">
        <v>290</v>
      </c>
      <c s="5" t="n" r="D11">
        <v>328</v>
      </c>
    </row>
    <row spans="1:4" r="12">
      <c s="4" t="s" r="A12">
        <v>189</v>
      </c>
      <c s="5" t="n" r="D12">
        <v>234</v>
      </c>
    </row>
    <row spans="1:4" r="13">
      <c s="4" t="s" r="A13">
        <v>292</v>
      </c>
      <c s="5" t="n" r="D13">
        <v>16</v>
      </c>
    </row>
    <row spans="1:4" r="14">
      <c s="4" t="s" r="A14">
        <v>73</v>
      </c>
      <c s="5" t="n" r="D14">
        <v>782</v>
      </c>
    </row>
    <row spans="1:4" r="15">
      <c s="3" t="s" r="A15">
        <v>293</v>
      </c>
    </row>
    <row spans="1:4" r="16">
      <c s="4" t="s" r="A16">
        <v>76</v>
      </c>
      <c s="5" t="n" r="D16">
        <v>71</v>
      </c>
    </row>
    <row spans="1:4" r="17">
      <c s="4" t="s" r="A17">
        <v>77</v>
      </c>
      <c s="5" t="n" r="D17">
        <v>3</v>
      </c>
    </row>
    <row spans="1:4" r="18">
      <c s="4" t="s" r="A18">
        <v>294</v>
      </c>
      <c s="5" t="n" r="D18">
        <v>42</v>
      </c>
    </row>
    <row spans="1:4" r="19">
      <c s="4" t="s" r="A19">
        <v>295</v>
      </c>
      <c s="5" t="n" r="D19">
        <v>119</v>
      </c>
    </row>
    <row spans="1:4" r="20">
      <c s="4" t="s" r="A20">
        <v>82</v>
      </c>
      <c s="5" t="n" r="D20">
        <v>1</v>
      </c>
    </row>
    <row spans="1:4" r="21">
      <c s="4" t="s" r="A21">
        <v>296</v>
      </c>
      <c s="5" t="n" r="D21">
        <v>236</v>
      </c>
    </row>
    <row spans="1:4" r="22">
      <c s="4" t="s" r="A22">
        <v>297</v>
      </c>
      <c s="5" t="n" r="D22">
        <v>546</v>
      </c>
    </row>
    <row spans="1:4" r="23">
      <c s="4" t="s" r="A23">
        <v>298</v>
      </c>
    </row>
    <row spans="1:4" r="24">
      <c s="3" t="s" r="A24">
        <v>290</v>
      </c>
    </row>
    <row spans="1:4" r="25">
      <c s="4" t="s" r="A25">
        <v>290</v>
      </c>
      <c s="5" t="n" r="D25">
        <v>140</v>
      </c>
    </row>
    <row spans="1:4" r="26">
      <c s="4" t="s" r="A26">
        <v>299</v>
      </c>
    </row>
    <row spans="1:4" r="27">
      <c s="3" t="s" r="A27">
        <v>290</v>
      </c>
    </row>
    <row spans="1:4" r="28">
      <c s="4" t="s" r="A28">
        <v>290</v>
      </c>
      <c s="5" t="n" r="D28">
        <v>46</v>
      </c>
    </row>
    <row spans="1:4" r="29">
      <c s="4" t="s" r="A29">
        <v>300</v>
      </c>
    </row>
    <row spans="1:4" r="30">
      <c s="3" t="s" r="A30">
        <v>290</v>
      </c>
    </row>
    <row spans="1:4" r="31">
      <c s="4" t="s" r="A31">
        <v>290</v>
      </c>
      <c s="7" t="n" r="D31">
        <v>14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1</v>
      </c>
      <c s="2" t="s" r="B1">
        <v>289</v>
      </c>
      <c s="2" t="s" r="C1">
        <v>2</v>
      </c>
    </row>
    <row spans="1:3" r="2">
      <c s="4" t="s" r="A2">
        <v>302</v>
      </c>
    </row>
    <row spans="1:3" r="3">
      <c s="3" t="s" r="A3">
        <v>278</v>
      </c>
    </row>
    <row spans="1:3" r="4">
      <c s="4" t="s" r="A4">
        <v>303</v>
      </c>
      <c s="4" t="s" r="C4">
        <v>304</v>
      </c>
    </row>
    <row spans="1:3" r="5">
      <c s="4" t="s" r="A5">
        <v>305</v>
      </c>
    </row>
    <row spans="1:3" r="6">
      <c s="3" t="s" r="A6">
        <v>278</v>
      </c>
    </row>
    <row spans="1:3" r="7">
      <c s="4" t="s" r="A7">
        <v>303</v>
      </c>
      <c s="4" t="s" r="B7">
        <v>304</v>
      </c>
    </row>
    <row spans="1:3" r="8">
      <c s="4" t="s" r="A8">
        <v>306</v>
      </c>
    </row>
    <row spans="1:3" r="9">
      <c s="3" t="s" r="A9">
        <v>278</v>
      </c>
    </row>
    <row spans="1:3" r="10">
      <c s="4" t="s" r="A10">
        <v>303</v>
      </c>
      <c s="4" t="s" r="C10">
        <v>307</v>
      </c>
    </row>
    <row spans="1:3" r="11">
      <c s="4" t="s" r="A11">
        <v>308</v>
      </c>
    </row>
    <row spans="1:3" r="12">
      <c s="3" t="s" r="A12">
        <v>278</v>
      </c>
    </row>
    <row spans="1:3" r="13">
      <c s="4" t="s" r="A13">
        <v>303</v>
      </c>
      <c s="4" t="s" r="B13">
        <v>30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80"/>
    <col customWidth="1" max="6" min="6" width="21"/>
    <col customWidth="1" max="7" min="7" width="21"/>
  </cols>
  <sheetData>
    <row spans="1:7" r="1">
      <c s="1" t="s" r="A1">
        <v>310</v>
      </c>
      <c s="2" t="s" r="B1">
        <v>311</v>
      </c>
      <c s="2" t="s" r="C1">
        <v>312</v>
      </c>
      <c s="2" t="s" r="D1">
        <v>126</v>
      </c>
      <c s="2" t="s" r="E1">
        <v>312</v>
      </c>
      <c s="2" t="s" r="F1">
        <v>126</v>
      </c>
      <c s="2" t="s" r="G1">
        <v>313</v>
      </c>
    </row>
    <row spans="1:7" r="2">
      <c s="3" t="s" r="A2">
        <v>314</v>
      </c>
    </row>
    <row spans="1:7" r="3">
      <c s="4" t="s" r="A3">
        <v>315</v>
      </c>
      <c s="5" t="n" r="C3">
        <v>1</v>
      </c>
      <c s="5" t="n" r="E3">
        <v>1</v>
      </c>
    </row>
    <row spans="1:7" r="4">
      <c s="4" t="s" r="A4">
        <v>316</v>
      </c>
      <c s="7" t="n" r="C4">
        <v>85000000</v>
      </c>
      <c s="7" t="n" r="E4">
        <v>85000000</v>
      </c>
      <c s="7" t="n" r="G4">
        <v>64000000</v>
      </c>
    </row>
    <row spans="1:7" r="5">
      <c s="4" t="s" r="A5">
        <v>317</v>
      </c>
    </row>
    <row spans="1:7" r="6">
      <c s="3" t="s" r="A6">
        <v>314</v>
      </c>
    </row>
    <row spans="1:7" r="7">
      <c s="4" t="s" r="A7">
        <v>318</v>
      </c>
      <c s="4" t="s" r="E7">
        <v>319</v>
      </c>
    </row>
    <row spans="1:7" r="8">
      <c s="4" t="s" r="A8">
        <v>320</v>
      </c>
    </row>
    <row spans="1:7" r="9">
      <c s="3" t="s" r="A9">
        <v>314</v>
      </c>
    </row>
    <row spans="1:7" r="10">
      <c s="4" t="s" r="A10">
        <v>318</v>
      </c>
      <c s="4" t="s" r="E10">
        <v>321</v>
      </c>
    </row>
    <row spans="1:7" r="11">
      <c s="4" t="s" r="A11">
        <v>322</v>
      </c>
    </row>
    <row spans="1:7" r="12">
      <c s="3" t="s" r="A12">
        <v>314</v>
      </c>
    </row>
    <row spans="1:7" r="13">
      <c s="4" t="s" r="A13">
        <v>318</v>
      </c>
      <c s="4" t="s" r="E13">
        <v>323</v>
      </c>
    </row>
    <row spans="1:7" r="14">
      <c s="4" t="s" r="A14">
        <v>324</v>
      </c>
    </row>
    <row spans="1:7" r="15">
      <c s="3" t="s" r="A15">
        <v>314</v>
      </c>
    </row>
    <row spans="1:7" r="16">
      <c s="4" t="s" r="A16">
        <v>318</v>
      </c>
      <c s="4" t="s" r="E16">
        <v>325</v>
      </c>
    </row>
    <row spans="1:7" r="17">
      <c s="4" t="s" r="A17">
        <v>326</v>
      </c>
    </row>
    <row spans="1:7" r="18">
      <c s="3" t="s" r="A18">
        <v>314</v>
      </c>
    </row>
    <row spans="1:7" r="19">
      <c s="4" t="s" r="A19">
        <v>318</v>
      </c>
      <c s="4" t="s" r="E19">
        <v>321</v>
      </c>
    </row>
    <row spans="1:7" r="20">
      <c s="4" t="s" r="A20">
        <v>327</v>
      </c>
    </row>
    <row spans="1:7" r="21">
      <c s="3" t="s" r="A21">
        <v>314</v>
      </c>
    </row>
    <row spans="1:7" r="22">
      <c s="4" t="s" r="A22">
        <v>318</v>
      </c>
      <c s="4" t="s" r="E22">
        <v>328</v>
      </c>
    </row>
    <row spans="1:7" r="23">
      <c s="4" t="s" r="A23">
        <v>329</v>
      </c>
    </row>
    <row spans="1:7" r="24">
      <c s="3" t="s" r="A24">
        <v>314</v>
      </c>
    </row>
    <row spans="1:7" r="25">
      <c s="4" t="s" r="A25">
        <v>330</v>
      </c>
      <c s="5" t="n" r="C25">
        <v>0</v>
      </c>
      <c s="7" t="n" r="D25">
        <v>0</v>
      </c>
      <c s="7" t="n" r="E25">
        <v>0</v>
      </c>
      <c s="7" t="n" r="F25">
        <v>0</v>
      </c>
    </row>
    <row spans="1:7" r="26">
      <c s="4" t="s" r="A26">
        <v>331</v>
      </c>
      <c s="7" t="n" r="E26">
        <v>16000000</v>
      </c>
    </row>
    <row spans="1:7" r="27">
      <c s="4" t="s" r="A27">
        <v>332</v>
      </c>
      <c s="4" t="s" r="E27">
        <v>328</v>
      </c>
    </row>
    <row spans="1:7" r="28">
      <c s="4" t="s" r="A28">
        <v>333</v>
      </c>
    </row>
    <row spans="1:7" r="29">
      <c s="3" t="s" r="A29">
        <v>314</v>
      </c>
    </row>
    <row spans="1:7" r="30">
      <c s="4" t="s" r="A30">
        <v>318</v>
      </c>
      <c s="4" t="s" r="E30">
        <v>334</v>
      </c>
    </row>
    <row spans="1:7" r="31">
      <c s="4" t="s" r="A31">
        <v>335</v>
      </c>
    </row>
    <row spans="1:7" r="32">
      <c s="3" t="s" r="A32">
        <v>314</v>
      </c>
    </row>
    <row spans="1:7" r="33">
      <c s="4" t="s" r="A33">
        <v>330</v>
      </c>
      <c s="7" t="n" r="C33">
        <v>0</v>
      </c>
      <c s="7" t="n" r="D33">
        <v>0</v>
      </c>
      <c s="7" t="n" r="E33">
        <v>0</v>
      </c>
      <c s="7" t="n" r="F33">
        <v>0</v>
      </c>
    </row>
    <row spans="1:7" r="34">
      <c s="4" t="s" r="A34">
        <v>331</v>
      </c>
      <c s="7" t="n" r="E34">
        <v>24000000</v>
      </c>
    </row>
    <row spans="1:7" r="35">
      <c s="4" t="s" r="A35">
        <v>332</v>
      </c>
      <c s="4" t="s" r="E35">
        <v>319</v>
      </c>
    </row>
    <row spans="1:7" r="36">
      <c s="4" t="s" r="A36">
        <v>336</v>
      </c>
    </row>
    <row spans="1:7" r="37">
      <c s="3" t="s" r="A37">
        <v>314</v>
      </c>
    </row>
    <row spans="1:7" r="38">
      <c s="4" t="s" r="A38">
        <v>337</v>
      </c>
      <c s="4" t="s" r="B38">
        <v>338</v>
      </c>
    </row>
    <row spans="1:7" r="39">
      <c s="4" t="s" r="A39">
        <v>339</v>
      </c>
      <c s="4" t="s" r="E39">
        <v>340</v>
      </c>
    </row>
    <row spans="1:7" r="40">
      <c s="4" t="s" r="A40">
        <v>341</v>
      </c>
    </row>
    <row spans="1:7" r="41">
      <c s="3" t="s" r="A41">
        <v>314</v>
      </c>
    </row>
    <row spans="1:7" r="42">
      <c s="4" t="s" r="A42">
        <v>342</v>
      </c>
      <c s="7" t="n" r="B42">
        <v>100000000</v>
      </c>
    </row>
    <row spans="1:7" r="43">
      <c s="4" t="s" r="A43">
        <v>343</v>
      </c>
      <c s="4" t="s" r="B43">
        <v>344</v>
      </c>
    </row>
    <row spans="1:7" r="44">
      <c s="4" t="s" r="A44">
        <v>345</v>
      </c>
      <c s="4" t="s" r="B44">
        <v>346</v>
      </c>
    </row>
    <row spans="1:7" r="45">
      <c s="4" t="s" r="A45">
        <v>347</v>
      </c>
      <c s="4" t="s" r="E45">
        <v>348</v>
      </c>
    </row>
    <row spans="1:7" r="46">
      <c s="4" t="s" r="A46">
        <v>349</v>
      </c>
    </row>
    <row spans="1:7" r="47">
      <c s="3" t="s" r="A47">
        <v>314</v>
      </c>
    </row>
    <row spans="1:7" r="48">
      <c s="4" t="s" r="A48">
        <v>350</v>
      </c>
      <c s="4" t="s" r="E48">
        <v>351</v>
      </c>
      <c s="4" t="s" r="G48">
        <v>35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3"/>
  </cols>
  <sheetData>
    <row spans="1:2" r="1">
      <c s="1" t="s" r="A1">
        <v>353</v>
      </c>
      <c s="2" t="s" r="B1">
        <v>354</v>
      </c>
    </row>
    <row spans="1:2" r="2">
      <c s="4" t="s" r="A2">
        <v>355</v>
      </c>
    </row>
    <row spans="1:2" r="3">
      <c s="3" t="s" r="A3">
        <v>314</v>
      </c>
    </row>
    <row spans="1:2" r="4">
      <c s="4" t="s" r="A4">
        <v>356</v>
      </c>
      <c s="5" t="n" r="B4">
        <v>4965000</v>
      </c>
    </row>
    <row spans="1:2" r="5">
      <c s="4" t="s" r="A5">
        <v>357</v>
      </c>
      <c s="7" t="n" r="B5">
        <v>20000000</v>
      </c>
    </row>
    <row spans="1:2" r="6">
      <c s="4" t="s" r="A6">
        <v>358</v>
      </c>
      <c s="4" t="s" r="B6">
        <v>359</v>
      </c>
    </row>
    <row spans="1:2" r="7">
      <c s="4" t="s" r="A7">
        <v>360</v>
      </c>
    </row>
    <row spans="1:2" r="8">
      <c s="3" t="s" r="A8">
        <v>314</v>
      </c>
    </row>
    <row spans="1:2" r="9">
      <c s="4" t="s" r="A9">
        <v>356</v>
      </c>
      <c s="5" t="n" r="B9">
        <v>9090000</v>
      </c>
    </row>
    <row spans="1:2" r="10">
      <c s="4" t="s" r="A10">
        <v>357</v>
      </c>
      <c s="7" t="n" r="B10">
        <v>36000000</v>
      </c>
    </row>
    <row spans="1:2" r="11">
      <c s="4" t="s" r="A11">
        <v>358</v>
      </c>
      <c s="4" t="s" r="B11">
        <v>361</v>
      </c>
    </row>
    <row spans="1:2" r="12">
      <c s="4" t="s" r="A12">
        <v>362</v>
      </c>
    </row>
    <row spans="1:2" r="13">
      <c s="3" t="s" r="A13">
        <v>314</v>
      </c>
    </row>
    <row spans="1:2" r="14">
      <c s="4" t="s" r="A14">
        <v>356</v>
      </c>
      <c s="5" t="n" r="B14">
        <v>2805000</v>
      </c>
    </row>
    <row spans="1:2" r="15">
      <c s="4" t="s" r="A15">
        <v>357</v>
      </c>
      <c s="7" t="n" r="B15">
        <v>11000000</v>
      </c>
    </row>
    <row spans="1:2" r="16">
      <c s="4" t="s" r="A16">
        <v>358</v>
      </c>
      <c s="4" t="s" r="B16">
        <v>36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64</v>
      </c>
      <c s="2" t="s" r="B1">
        <v>2</v>
      </c>
      <c s="2" t="s" r="C1">
        <v>58</v>
      </c>
    </row>
    <row spans="1:3" r="2">
      <c s="3" t="s" r="A2">
        <v>314</v>
      </c>
    </row>
    <row spans="1:3" r="3">
      <c s="4" t="s" r="A3">
        <v>365</v>
      </c>
      <c s="7" t="n" r="B3">
        <v>12</v>
      </c>
      <c s="7" t="n" r="C3">
        <v>10</v>
      </c>
    </row>
    <row spans="1:3" r="4">
      <c s="4" t="s" r="A4">
        <v>366</v>
      </c>
      <c s="5" t="n" r="B4">
        <v>52</v>
      </c>
      <c s="5" t="n" r="C4">
        <v>42</v>
      </c>
    </row>
    <row spans="1:3" r="5">
      <c s="4" t="s" r="A5">
        <v>367</v>
      </c>
    </row>
    <row spans="1:3" r="6">
      <c s="3" t="s" r="A6">
        <v>314</v>
      </c>
    </row>
    <row spans="1:3" r="7">
      <c s="4" t="s" r="A7">
        <v>368</v>
      </c>
      <c s="5" t="n" r="B7">
        <v>1</v>
      </c>
      <c s="5" t="n" r="C7">
        <v>11</v>
      </c>
    </row>
    <row spans="1:3" r="8">
      <c s="4" t="s" r="A8">
        <v>369</v>
      </c>
    </row>
    <row spans="1:3" r="9">
      <c s="3" t="s" r="A9">
        <v>314</v>
      </c>
    </row>
    <row spans="1:3" r="10">
      <c s="4" t="s" r="A10">
        <v>80</v>
      </c>
      <c s="5" t="n" r="B10">
        <v>1414</v>
      </c>
      <c s="5" t="n" r="C10">
        <v>1475</v>
      </c>
    </row>
    <row spans="1:3" r="11">
      <c s="4" t="s" r="A11">
        <v>370</v>
      </c>
    </row>
    <row spans="1:3" r="12">
      <c s="3" t="s" r="A12">
        <v>314</v>
      </c>
    </row>
    <row spans="1:3" r="13">
      <c s="4" t="s" r="A13">
        <v>365</v>
      </c>
      <c s="5" t="n" r="B13">
        <v>8</v>
      </c>
      <c s="5" t="n" r="C13">
        <v>7</v>
      </c>
    </row>
    <row spans="1:3" r="14">
      <c s="4" t="s" r="A14">
        <v>371</v>
      </c>
    </row>
    <row spans="1:3" r="15">
      <c s="3" t="s" r="A15">
        <v>314</v>
      </c>
    </row>
    <row spans="1:3" r="16">
      <c s="4" t="s" r="A16">
        <v>365</v>
      </c>
      <c s="5" t="n" r="B16">
        <v>4</v>
      </c>
      <c s="5" t="n" r="C16">
        <v>3</v>
      </c>
    </row>
    <row spans="1:3" r="17">
      <c s="4" t="s" r="A17">
        <v>372</v>
      </c>
    </row>
    <row spans="1:3" r="18">
      <c s="3" t="s" r="A18">
        <v>314</v>
      </c>
    </row>
    <row spans="1:3" r="19">
      <c s="4" t="s" r="A19">
        <v>366</v>
      </c>
      <c s="5" t="n" r="B19">
        <v>26</v>
      </c>
      <c s="5" t="n" r="C19">
        <v>14</v>
      </c>
    </row>
    <row spans="1:3" r="20">
      <c s="4" t="s" r="A20">
        <v>373</v>
      </c>
    </row>
    <row spans="1:3" r="21">
      <c s="3" t="s" r="A21">
        <v>314</v>
      </c>
    </row>
    <row spans="1:3" r="22">
      <c s="4" t="s" r="A22">
        <v>366</v>
      </c>
      <c s="5" t="n" r="B22">
        <v>10</v>
      </c>
      <c s="5" t="n" r="C22">
        <v>9</v>
      </c>
    </row>
    <row spans="1:3" r="23">
      <c s="4" t="s" r="A23">
        <v>374</v>
      </c>
    </row>
    <row spans="1:3" r="24">
      <c s="3" t="s" r="A24">
        <v>314</v>
      </c>
    </row>
    <row spans="1:3" r="25">
      <c s="4" t="s" r="A25">
        <v>366</v>
      </c>
      <c s="5" t="n" r="B25">
        <v>10</v>
      </c>
      <c s="5" t="n" r="C25">
        <v>13</v>
      </c>
    </row>
    <row spans="1:3" r="26">
      <c s="4" t="s" r="A26">
        <v>375</v>
      </c>
    </row>
    <row spans="1:3" r="27">
      <c s="3" t="s" r="A27">
        <v>314</v>
      </c>
    </row>
    <row spans="1:3" r="28">
      <c s="4" t="s" r="A28">
        <v>366</v>
      </c>
      <c s="5" t="n" r="B28">
        <v>6</v>
      </c>
      <c s="5" t="n" r="C28">
        <v>6</v>
      </c>
    </row>
    <row spans="1:3" r="29">
      <c s="4" t="s" r="A29">
        <v>376</v>
      </c>
    </row>
    <row spans="1:3" r="30">
      <c s="3" t="s" r="A30">
        <v>314</v>
      </c>
    </row>
    <row spans="1:3" r="31">
      <c s="4" t="s" r="A31">
        <v>365</v>
      </c>
      <c s="5" t="n" r="B31">
        <v>12</v>
      </c>
      <c s="5" t="n" r="C31">
        <v>10</v>
      </c>
    </row>
    <row spans="1:3" r="32">
      <c s="4" t="s" r="A32">
        <v>366</v>
      </c>
      <c s="5" t="n" r="B32">
        <v>52</v>
      </c>
      <c s="5" t="n" r="C32">
        <v>42</v>
      </c>
    </row>
    <row spans="1:3" r="33">
      <c s="4" t="s" r="A33">
        <v>377</v>
      </c>
    </row>
    <row spans="1:3" r="34">
      <c s="3" t="s" r="A34">
        <v>314</v>
      </c>
    </row>
    <row spans="1:3" r="35">
      <c s="4" t="s" r="A35">
        <v>368</v>
      </c>
      <c s="5" t="n" r="C35">
        <v>10</v>
      </c>
    </row>
    <row spans="1:3" r="36">
      <c s="4" t="s" r="A36">
        <v>378</v>
      </c>
    </row>
    <row spans="1:3" r="37">
      <c s="3" t="s" r="A37">
        <v>314</v>
      </c>
    </row>
    <row spans="1:3" r="38">
      <c s="4" t="s" r="A38">
        <v>80</v>
      </c>
      <c s="5" t="n" r="B38">
        <v>1414</v>
      </c>
      <c s="5" t="n" r="C38">
        <v>1475</v>
      </c>
    </row>
    <row spans="1:3" r="39">
      <c s="4" t="s" r="A39">
        <v>379</v>
      </c>
    </row>
    <row spans="1:3" r="40">
      <c s="3" t="s" r="A40">
        <v>314</v>
      </c>
    </row>
    <row spans="1:3" r="41">
      <c s="4" t="s" r="A41">
        <v>365</v>
      </c>
      <c s="5" t="n" r="B41">
        <v>8</v>
      </c>
      <c s="5" t="n" r="C41">
        <v>7</v>
      </c>
    </row>
    <row spans="1:3" r="42">
      <c s="4" t="s" r="A42">
        <v>380</v>
      </c>
    </row>
    <row spans="1:3" r="43">
      <c s="3" t="s" r="A43">
        <v>314</v>
      </c>
    </row>
    <row spans="1:3" r="44">
      <c s="4" t="s" r="A44">
        <v>365</v>
      </c>
      <c s="5" t="n" r="B44">
        <v>4</v>
      </c>
      <c s="5" t="n" r="C44">
        <v>3</v>
      </c>
    </row>
    <row spans="1:3" r="45">
      <c s="4" t="s" r="A45">
        <v>381</v>
      </c>
    </row>
    <row spans="1:3" r="46">
      <c s="3" t="s" r="A46">
        <v>314</v>
      </c>
    </row>
    <row spans="1:3" r="47">
      <c s="4" t="s" r="A47">
        <v>366</v>
      </c>
      <c s="5" t="n" r="B47">
        <v>26</v>
      </c>
      <c s="5" t="n" r="C47">
        <v>14</v>
      </c>
    </row>
    <row spans="1:3" r="48">
      <c s="4" t="s" r="A48">
        <v>382</v>
      </c>
    </row>
    <row spans="1:3" r="49">
      <c s="3" t="s" r="A49">
        <v>314</v>
      </c>
    </row>
    <row spans="1:3" r="50">
      <c s="4" t="s" r="A50">
        <v>366</v>
      </c>
      <c s="5" t="n" r="B50">
        <v>10</v>
      </c>
      <c s="5" t="n" r="C50">
        <v>9</v>
      </c>
    </row>
    <row spans="1:3" r="51">
      <c s="4" t="s" r="A51">
        <v>383</v>
      </c>
    </row>
    <row spans="1:3" r="52">
      <c s="3" t="s" r="A52">
        <v>314</v>
      </c>
    </row>
    <row spans="1:3" r="53">
      <c s="4" t="s" r="A53">
        <v>366</v>
      </c>
      <c s="5" t="n" r="B53">
        <v>10</v>
      </c>
      <c s="5" t="n" r="C53">
        <v>13</v>
      </c>
    </row>
    <row spans="1:3" r="54">
      <c s="4" t="s" r="A54">
        <v>384</v>
      </c>
    </row>
    <row spans="1:3" r="55">
      <c s="3" t="s" r="A55">
        <v>314</v>
      </c>
    </row>
    <row spans="1:3" r="56">
      <c s="4" t="s" r="A56">
        <v>366</v>
      </c>
      <c s="5" t="n" r="B56">
        <v>6</v>
      </c>
      <c s="5" t="n" r="C56">
        <v>6</v>
      </c>
    </row>
    <row spans="1:3" r="57">
      <c s="4" t="s" r="A57">
        <v>385</v>
      </c>
    </row>
    <row spans="1:3" r="58">
      <c s="3" t="s" r="A58">
        <v>314</v>
      </c>
    </row>
    <row spans="1:3" r="59">
      <c s="4" t="s" r="A59">
        <v>368</v>
      </c>
      <c s="7" t="n" r="B59">
        <v>1</v>
      </c>
      <c s="7" t="n" r="C59">
        <v>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6</v>
      </c>
      <c s="2" t="s" r="B1">
        <v>2</v>
      </c>
      <c s="2" t="s" r="C1">
        <v>58</v>
      </c>
    </row>
    <row spans="1:3" r="2">
      <c s="3" t="s" r="A2">
        <v>173</v>
      </c>
    </row>
    <row spans="1:3" r="3">
      <c s="4" t="s" r="A3">
        <v>387</v>
      </c>
      <c s="7" t="n" r="B3">
        <v>1347</v>
      </c>
      <c s="7" t="n" r="C3">
        <v>13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80"/>
  </cols>
  <sheetData>
    <row spans="1:3" r="1">
      <c s="1" t="s" r="A1">
        <v>388</v>
      </c>
      <c s="2" t="s" r="B1">
        <v>389</v>
      </c>
      <c s="2" t="s" r="C1">
        <v>2</v>
      </c>
    </row>
    <row spans="1:3" r="2">
      <c s="3" t="s" r="A2">
        <v>176</v>
      </c>
    </row>
    <row spans="1:3" r="3">
      <c s="4" t="s" r="A3">
        <v>390</v>
      </c>
      <c s="4" t="s" r="C3">
        <v>391</v>
      </c>
    </row>
    <row spans="1:3" r="4">
      <c s="4" t="s" r="A4">
        <v>392</v>
      </c>
      <c s="5" t="n" r="B4">
        <v>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93</v>
      </c>
      <c s="2" t="s" r="B1">
        <v>25</v>
      </c>
      <c s="2" t="s" r="D1">
        <v>1</v>
      </c>
    </row>
    <row spans="1:5" r="2">
      <c s="2" t="s" r="B2">
        <v>2</v>
      </c>
      <c s="2" t="s" r="C2">
        <v>26</v>
      </c>
      <c s="2" t="s" r="D2">
        <v>2</v>
      </c>
      <c s="2" t="s" r="E2">
        <v>26</v>
      </c>
    </row>
    <row spans="1:5" r="3">
      <c s="3" t="s" r="A3">
        <v>176</v>
      </c>
    </row>
    <row spans="1:5" r="4">
      <c s="4" t="s" r="A4">
        <v>40</v>
      </c>
      <c s="7" t="n" r="B4">
        <v>38</v>
      </c>
      <c s="7" t="n" r="C4">
        <v>40</v>
      </c>
      <c s="7" t="n" r="D4">
        <v>74</v>
      </c>
      <c s="7" t="n" r="E4">
        <v>79</v>
      </c>
    </row>
    <row spans="1:5" r="5">
      <c s="4" t="s" r="A5">
        <v>44</v>
      </c>
      <c s="9" t="n" r="B5">
        <v>63.6</v>
      </c>
      <c s="5" t="n" r="C5">
        <v>65</v>
      </c>
      <c s="9" t="n" r="D5">
        <v>63.7</v>
      </c>
      <c s="9" t="n" r="E5">
        <v>64.90000000000001</v>
      </c>
    </row>
    <row spans="1:5" r="6">
      <c s="4" t="s" r="A6">
        <v>394</v>
      </c>
      <c s="9" t="n" r="B6">
        <v>0.1</v>
      </c>
      <c s="9" t="n" r="C6">
        <v>0.1</v>
      </c>
      <c s="9" t="n" r="D6">
        <v>0.1</v>
      </c>
      <c s="9" t="n" r="E6">
        <v>0.1</v>
      </c>
    </row>
    <row spans="1:5" r="7">
      <c s="4" t="s" r="A7">
        <v>395</v>
      </c>
      <c s="9" t="n" r="B7">
        <v>63.7</v>
      </c>
      <c s="9" t="n" r="C7">
        <v>65.09999999999999</v>
      </c>
      <c s="9" t="n" r="D7">
        <v>63.8</v>
      </c>
      <c s="5" t="n" r="E7">
        <v>65</v>
      </c>
    </row>
    <row spans="1:5" r="8">
      <c s="4" t="s" r="A8">
        <v>396</v>
      </c>
      <c s="8" t="n" r="B8">
        <v>0.6</v>
      </c>
      <c s="8" t="n" r="C8">
        <v>0.62</v>
      </c>
      <c s="8" t="n" r="D8">
        <v>1.16</v>
      </c>
      <c s="8" t="n" r="E8">
        <v>1.22</v>
      </c>
    </row>
    <row spans="1:5" r="9">
      <c s="4" t="s" r="A9">
        <v>397</v>
      </c>
      <c s="8" t="n" r="B9">
        <v>0.6</v>
      </c>
      <c s="8" t="n" r="C9">
        <v>0.61</v>
      </c>
      <c s="8" t="n" r="D9">
        <v>1.16</v>
      </c>
      <c s="8" t="n" r="E9">
        <v>1.2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98</v>
      </c>
      <c s="2" t="s" r="B1">
        <v>25</v>
      </c>
      <c s="2" t="s" r="D1">
        <v>1</v>
      </c>
    </row>
    <row spans="1:5" r="2">
      <c s="2" t="s" r="B2">
        <v>2</v>
      </c>
      <c s="2" t="s" r="C2">
        <v>26</v>
      </c>
      <c s="2" t="s" r="D2">
        <v>2</v>
      </c>
      <c s="2" t="s" r="E2">
        <v>26</v>
      </c>
    </row>
    <row spans="1:5" r="3">
      <c s="4" t="s" r="A3">
        <v>399</v>
      </c>
    </row>
    <row spans="1:5" r="4">
      <c s="3" t="s" r="A4">
        <v>400</v>
      </c>
    </row>
    <row spans="1:5" r="5">
      <c s="4" t="s" r="A5">
        <v>401</v>
      </c>
      <c s="5" t="n" r="B5">
        <v>220406</v>
      </c>
      <c s="5" t="n" r="C5">
        <v>366274</v>
      </c>
      <c s="5" t="n" r="D5">
        <v>137521</v>
      </c>
      <c s="5" t="n" r="E5">
        <v>3372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1</v>
      </c>
      <c s="2" t="s" r="B1">
        <v>2</v>
      </c>
      <c s="2" t="s" r="C1">
        <v>58</v>
      </c>
    </row>
    <row spans="1:3" r="2">
      <c s="3" t="s" r="A2">
        <v>92</v>
      </c>
    </row>
    <row spans="1:3" r="3">
      <c s="4" t="s" r="A3">
        <v>93</v>
      </c>
      <c s="7" t="n" r="B3">
        <v>10</v>
      </c>
      <c s="7" t="n" r="C3">
        <v>6</v>
      </c>
    </row>
    <row spans="1:3" r="4">
      <c s="4" t="s" r="A4">
        <v>94</v>
      </c>
      <c s="8" t="n" r="B4">
        <v>0.01</v>
      </c>
      <c s="8" t="n" r="C4">
        <v>0.01</v>
      </c>
    </row>
    <row spans="1:3" r="5">
      <c s="4" t="s" r="A5">
        <v>95</v>
      </c>
      <c s="5" t="n" r="B5">
        <v>2000000000</v>
      </c>
      <c s="5" t="n" r="C5">
        <v>2000000000</v>
      </c>
    </row>
    <row spans="1:3" r="6">
      <c s="4" t="s" r="A6">
        <v>96</v>
      </c>
      <c s="5" t="n" r="B6">
        <v>65001104</v>
      </c>
      <c s="5" t="n" r="C6">
        <v>65001104</v>
      </c>
    </row>
    <row spans="1:3" r="7">
      <c s="4" t="s" r="A7">
        <v>97</v>
      </c>
      <c s="8" t="n" r="B7">
        <v>0.01</v>
      </c>
      <c s="8" t="n" r="C7">
        <v>0.01</v>
      </c>
    </row>
    <row spans="1:3" r="8">
      <c s="4" t="s" r="A8">
        <v>98</v>
      </c>
      <c s="5" t="n" r="B8">
        <v>1682816</v>
      </c>
      <c s="5" t="n" r="C8">
        <v>99101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5"/>
    <col customWidth="1" max="5" min="5" width="21"/>
  </cols>
  <sheetData>
    <row spans="1:5" r="1">
      <c s="1" t="s" r="A1">
        <v>402</v>
      </c>
      <c s="2" t="s" r="B1">
        <v>25</v>
      </c>
      <c s="2" t="s" r="D1">
        <v>1</v>
      </c>
    </row>
    <row spans="1:5" r="2">
      <c s="2" t="s" r="B2">
        <v>125</v>
      </c>
      <c s="2" t="s" r="C2">
        <v>126</v>
      </c>
      <c s="2" t="s" r="D2">
        <v>403</v>
      </c>
      <c s="2" t="s" r="E2">
        <v>126</v>
      </c>
    </row>
    <row spans="1:5" r="3">
      <c s="3" t="s" r="A3">
        <v>404</v>
      </c>
    </row>
    <row spans="1:5" r="4">
      <c s="4" t="s" r="A4">
        <v>405</v>
      </c>
      <c s="5" t="n" r="D4">
        <v>2</v>
      </c>
    </row>
    <row spans="1:5" r="5">
      <c s="4" t="s" r="A5">
        <v>406</v>
      </c>
      <c s="7" t="n" r="B5">
        <v>7</v>
      </c>
      <c s="7" t="n" r="C5">
        <v>7</v>
      </c>
      <c s="7" t="n" r="D5">
        <v>15</v>
      </c>
      <c s="7" t="n" r="E5">
        <v>15</v>
      </c>
    </row>
    <row spans="1:5" r="6">
      <c s="4" t="s" r="A6">
        <v>407</v>
      </c>
    </row>
    <row spans="1:5" r="7">
      <c s="3" t="s" r="A7">
        <v>404</v>
      </c>
    </row>
    <row spans="1:5" r="8">
      <c s="4" t="s" r="A8">
        <v>408</v>
      </c>
      <c s="5" t="n" r="B8">
        <v>3</v>
      </c>
      <c s="5" t="n" r="C8">
        <v>9</v>
      </c>
      <c s="5" t="n" r="D8">
        <v>6</v>
      </c>
      <c s="5" t="n" r="E8">
        <v>19</v>
      </c>
    </row>
    <row spans="1:5" r="9">
      <c s="4" t="s" r="A9">
        <v>409</v>
      </c>
    </row>
    <row spans="1:5" r="10">
      <c s="3" t="s" r="A10">
        <v>404</v>
      </c>
    </row>
    <row spans="1:5" r="11">
      <c s="4" t="s" r="A11">
        <v>408</v>
      </c>
      <c s="7" t="n" r="B11">
        <v>2</v>
      </c>
      <c s="7" t="n" r="C11">
        <v>3</v>
      </c>
      <c s="7" t="n" r="D11">
        <v>3</v>
      </c>
      <c s="7" t="n" r="E11">
        <v>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10</v>
      </c>
      <c s="2" t="s" r="B1">
        <v>25</v>
      </c>
      <c s="2" t="s" r="D1">
        <v>1</v>
      </c>
    </row>
    <row spans="1:5" r="2">
      <c s="2" t="s" r="B2">
        <v>2</v>
      </c>
      <c s="2" t="s" r="C2">
        <v>26</v>
      </c>
      <c s="2" t="s" r="D2">
        <v>2</v>
      </c>
      <c s="2" t="s" r="E2">
        <v>26</v>
      </c>
    </row>
    <row spans="1:5" r="3">
      <c s="4" t="s" r="A3">
        <v>407</v>
      </c>
    </row>
    <row spans="1:5" r="4">
      <c s="3" t="s" r="A4">
        <v>411</v>
      </c>
    </row>
    <row spans="1:5" r="5">
      <c s="4" t="s" r="A5">
        <v>412</v>
      </c>
      <c s="7" t="n" r="B5">
        <v>9</v>
      </c>
      <c s="7" t="n" r="C5">
        <v>9</v>
      </c>
      <c s="7" t="n" r="D5">
        <v>18</v>
      </c>
      <c s="7" t="n" r="E5">
        <v>18</v>
      </c>
    </row>
    <row spans="1:5" r="6">
      <c s="4" t="s" r="A6">
        <v>413</v>
      </c>
      <c s="5" t="n" r="B6">
        <v>17</v>
      </c>
      <c s="5" t="n" r="C6">
        <v>20</v>
      </c>
      <c s="5" t="n" r="D6">
        <v>33</v>
      </c>
      <c s="5" t="n" r="E6">
        <v>40</v>
      </c>
    </row>
    <row spans="1:5" r="7">
      <c s="4" t="s" r="A7">
        <v>414</v>
      </c>
      <c s="5" t="n" r="B7">
        <v>-23</v>
      </c>
      <c s="5" t="n" r="C7">
        <v>-26</v>
      </c>
      <c s="5" t="n" r="D7">
        <v>-47</v>
      </c>
      <c s="5" t="n" r="E7">
        <v>-52</v>
      </c>
    </row>
    <row spans="1:5" r="8">
      <c s="4" t="s" r="A8">
        <v>415</v>
      </c>
      <c s="5" t="n" r="B8">
        <v>2</v>
      </c>
      <c s="5" t="n" r="C8">
        <v>3</v>
      </c>
      <c s="5" t="n" r="D8">
        <v>4</v>
      </c>
      <c s="5" t="n" r="E8">
        <v>5</v>
      </c>
    </row>
    <row spans="1:5" r="9">
      <c s="4" t="s" r="A9">
        <v>416</v>
      </c>
      <c s="5" t="n" r="D9">
        <v>1</v>
      </c>
      <c s="5" t="n" r="E9">
        <v>1</v>
      </c>
    </row>
    <row spans="1:5" r="10">
      <c s="4" t="s" r="A10">
        <v>417</v>
      </c>
      <c s="5" t="n" r="B10">
        <v>5</v>
      </c>
      <c s="5" t="n" r="C10">
        <v>6</v>
      </c>
      <c s="5" t="n" r="D10">
        <v>9</v>
      </c>
      <c s="5" t="n" r="E10">
        <v>12</v>
      </c>
    </row>
    <row spans="1:5" r="11">
      <c s="4" t="s" r="A11">
        <v>409</v>
      </c>
    </row>
    <row spans="1:5" r="12">
      <c s="3" t="s" r="A12">
        <v>411</v>
      </c>
    </row>
    <row spans="1:5" r="13">
      <c s="4" t="s" r="A13">
        <v>412</v>
      </c>
      <c s="5" t="n" r="B13">
        <v>1</v>
      </c>
      <c s="5" t="n" r="D13">
        <v>2</v>
      </c>
      <c s="5" t="n" r="E13">
        <v>1</v>
      </c>
    </row>
    <row spans="1:5" r="14">
      <c s="4" t="s" r="A14">
        <v>413</v>
      </c>
      <c s="5" t="n" r="B14">
        <v>1</v>
      </c>
      <c s="5" t="n" r="C14">
        <v>2</v>
      </c>
      <c s="5" t="n" r="D14">
        <v>2</v>
      </c>
      <c s="5" t="n" r="E14">
        <v>3</v>
      </c>
    </row>
    <row spans="1:5" r="15">
      <c s="4" t="s" r="A15">
        <v>417</v>
      </c>
      <c s="7" t="n" r="B15">
        <v>2</v>
      </c>
      <c s="7" t="n" r="C15">
        <v>2</v>
      </c>
      <c s="7" t="n" r="D15">
        <v>4</v>
      </c>
      <c s="7" t="n" r="E15">
        <v>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1"/>
    <col customWidth="1" max="5" min="5" width="4"/>
    <col customWidth="1" max="6" min="6" width="21"/>
    <col customWidth="1" max="7" min="7" width="21"/>
    <col customWidth="1" max="8" min="8" width="4"/>
    <col customWidth="1" max="9" min="9" width="21"/>
  </cols>
  <sheetData>
    <row spans="1:9" r="1">
      <c s="1" t="s" r="A1">
        <v>418</v>
      </c>
      <c s="2" t="s" r="B1">
        <v>419</v>
      </c>
      <c s="2" t="s" r="C1">
        <v>420</v>
      </c>
      <c s="2" t="s" r="D1">
        <v>125</v>
      </c>
      <c s="2" t="s" r="F1">
        <v>126</v>
      </c>
      <c s="2" t="s" r="G1">
        <v>125</v>
      </c>
      <c s="2" t="s" r="I1">
        <v>126</v>
      </c>
    </row>
    <row spans="1:9" r="2">
      <c s="3" t="s" r="A2">
        <v>182</v>
      </c>
    </row>
    <row spans="1:9" r="3">
      <c s="4" t="s" r="A3">
        <v>131</v>
      </c>
      <c s="7" t="n" r="B3">
        <v>10</v>
      </c>
      <c s="11" t="n" r="C3">
        <v>12</v>
      </c>
      <c s="7" t="n" r="D3">
        <v>-14</v>
      </c>
      <c s="4" t="s" r="E3">
        <v>132</v>
      </c>
      <c s="7" t="n" r="G3">
        <v>-15</v>
      </c>
      <c s="4" t="s" r="H3">
        <v>132</v>
      </c>
    </row>
    <row spans="1:9" r="4">
      <c s="4" t="s" r="A4">
        <v>421</v>
      </c>
      <c s="5" t="n" r="G4">
        <v>5</v>
      </c>
    </row>
    <row spans="1:9" r="5">
      <c s="4" t="s" r="A5">
        <v>422</v>
      </c>
      <c s="7" t="n" r="F5">
        <v>2</v>
      </c>
      <c s="7" t="n" r="I5">
        <v>-1</v>
      </c>
    </row>
    <row spans="1:9" r="6">
      <c s="4" t="s" r="A6">
        <v>134</v>
      </c>
      <c s="5" t="n" r="D6">
        <v>1</v>
      </c>
      <c s="5" t="n" r="G6">
        <v>2</v>
      </c>
      <c s="7" t="n" r="I6">
        <v>1</v>
      </c>
    </row>
    <row spans="1:9" r="7">
      <c s="4" t="s" r="A7">
        <v>423</v>
      </c>
      <c s="7" t="n" r="D7">
        <v>-13</v>
      </c>
      <c s="7" t="n" r="F7">
        <v>2</v>
      </c>
      <c s="7" t="n" r="G7">
        <v>-8</v>
      </c>
    </row>
    <row spans="1:9" r="8">
      <c t="n" r="A8"/>
    </row>
    <row spans="1:9" r="9">
      <c s="4" t="s" r="A9">
        <v>132</v>
      </c>
      <c s="4" t="s" r="B9">
        <v>162</v>
      </c>
    </row>
  </sheetData>
  <mergeCells count="4">
    <mergeCell ref="D1:E1"/>
    <mergeCell ref="G1:H1"/>
    <mergeCell ref="A8:I8"/>
    <mergeCell ref="B9:I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J9"/>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1"/>
    <col customWidth="1" max="5" min="5" width="17"/>
    <col customWidth="1" max="6" min="6" width="21"/>
    <col customWidth="1" max="7" min="7" width="4"/>
    <col customWidth="1" max="8" min="8" width="21"/>
    <col customWidth="1" max="9" min="9" width="4"/>
    <col customWidth="1" max="10" min="10" width="21"/>
  </cols>
  <sheetData>
    <row spans="1:10" r="1">
      <c s="1" t="s" r="A1">
        <v>424</v>
      </c>
      <c s="2" t="s" r="B1">
        <v>425</v>
      </c>
      <c s="2" t="s" r="C1">
        <v>426</v>
      </c>
      <c s="2" t="s" r="D1">
        <v>419</v>
      </c>
      <c s="2" t="s" r="E1">
        <v>420</v>
      </c>
      <c s="2" t="s" r="F1">
        <v>125</v>
      </c>
      <c s="2" t="s" r="G1">
        <v>132</v>
      </c>
      <c s="2" t="s" r="H1">
        <v>125</v>
      </c>
      <c s="2" t="s" r="J1">
        <v>126</v>
      </c>
    </row>
    <row spans="1:10" r="2">
      <c s="3" t="s" r="A2">
        <v>427</v>
      </c>
      <c t="n" r="F2"/>
    </row>
    <row spans="1:10" r="3">
      <c s="4" t="s" r="A3">
        <v>428</v>
      </c>
      <c t="n" r="F3"/>
      <c s="7" t="n" r="H3">
        <v>7</v>
      </c>
      <c s="7" t="n" r="J3">
        <v>1</v>
      </c>
    </row>
    <row spans="1:10" r="4">
      <c s="4" t="s" r="A4">
        <v>131</v>
      </c>
      <c s="7" t="n" r="D4">
        <v>10</v>
      </c>
      <c s="11" t="n" r="E4">
        <v>12</v>
      </c>
      <c s="7" t="n" r="F4">
        <v>-14</v>
      </c>
      <c s="7" t="n" r="H4">
        <v>-15</v>
      </c>
      <c s="4" t="s" r="I4">
        <v>132</v>
      </c>
    </row>
    <row spans="1:10" r="5">
      <c s="4" t="s" r="A5">
        <v>429</v>
      </c>
      <c t="n" r="F5"/>
    </row>
    <row spans="1:10" r="6">
      <c s="3" t="s" r="A6">
        <v>427</v>
      </c>
      <c t="n" r="F6"/>
    </row>
    <row spans="1:10" r="7">
      <c s="4" t="s" r="A7">
        <v>428</v>
      </c>
      <c s="7" t="n" r="B7">
        <v>26</v>
      </c>
      <c s="11" t="n" r="C7">
        <v>32</v>
      </c>
      <c t="n" r="F7"/>
    </row>
    <row spans="1:10" r="8">
      <c t="n" r="A8"/>
    </row>
    <row spans="1:10" r="9">
      <c s="4" t="s" r="A9">
        <v>132</v>
      </c>
      <c s="4" t="s" r="B9">
        <v>162</v>
      </c>
    </row>
  </sheetData>
  <mergeCells count="9">
    <mergeCell ref="H1:I1"/>
    <mergeCell ref="F2:G2"/>
    <mergeCell ref="F3:G3"/>
    <mergeCell ref="F4:G4"/>
    <mergeCell ref="F5:G5"/>
    <mergeCell ref="F6:G6"/>
    <mergeCell ref="F7:G7"/>
    <mergeCell ref="A8:J8"/>
    <mergeCell ref="B9:J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t="s" r="A1">
        <v>430</v>
      </c>
      <c s="2" t="s" r="B1">
        <v>25</v>
      </c>
      <c s="2" t="s" r="D1">
        <v>1</v>
      </c>
    </row>
    <row spans="1:5" r="2">
      <c s="2" t="s" r="B2">
        <v>2</v>
      </c>
      <c s="2" t="s" r="C2">
        <v>26</v>
      </c>
      <c s="2" t="s" r="D2">
        <v>2</v>
      </c>
      <c s="2" t="s" r="E2">
        <v>26</v>
      </c>
    </row>
    <row spans="1:5" r="3">
      <c s="3" t="s" r="A3">
        <v>185</v>
      </c>
    </row>
    <row spans="1:5" r="4">
      <c s="4" t="s" r="A4">
        <v>39</v>
      </c>
      <c s="7" t="n" r="B4">
        <v>-1</v>
      </c>
      <c s="7" t="n" r="C4">
        <v>13</v>
      </c>
      <c s="7" t="n" r="D4">
        <v>8</v>
      </c>
      <c s="7" t="n" r="E4">
        <v>28</v>
      </c>
    </row>
    <row spans="1:5" r="5">
      <c s="4" t="s" r="A5">
        <v>431</v>
      </c>
      <c s="5" t="n" r="B5">
        <v>16</v>
      </c>
      <c s="5" t="n" r="C5">
        <v>19</v>
      </c>
      <c s="5" t="n" r="D5">
        <v>40</v>
      </c>
      <c s="5" t="n" r="E5">
        <v>34</v>
      </c>
    </row>
    <row spans="1:5" r="6">
      <c s="4" t="s" r="A6">
        <v>432</v>
      </c>
      <c s="5" t="n" r="B6">
        <v>-17</v>
      </c>
      <c s="7" t="n" r="C6">
        <v>-6</v>
      </c>
      <c s="5" t="n" r="D6">
        <v>-32</v>
      </c>
      <c s="5" t="n" r="E6">
        <v>-6</v>
      </c>
    </row>
    <row spans="1:5" r="7">
      <c s="4" t="s" r="A7">
        <v>433</v>
      </c>
      <c s="7" t="n" r="B7">
        <v>25</v>
      </c>
      <c s="7" t="n" r="D7">
        <v>2</v>
      </c>
      <c s="7" t="n" r="E7">
        <v>19</v>
      </c>
    </row>
    <row spans="1:5" r="8">
      <c s="4" t="s" r="A8">
        <v>434</v>
      </c>
      <c s="4" t="s" r="B8">
        <v>435</v>
      </c>
      <c s="4" t="s" r="C8">
        <v>436</v>
      </c>
      <c s="4" t="s" r="D8">
        <v>352</v>
      </c>
      <c s="4" t="s" r="E8">
        <v>43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438</v>
      </c>
      <c s="2" t="s" r="B1">
        <v>2</v>
      </c>
      <c s="2" t="s" r="C1">
        <v>58</v>
      </c>
    </row>
    <row spans="1:3" r="2">
      <c s="3" t="s" r="A2">
        <v>187</v>
      </c>
    </row>
    <row spans="1:3" r="3">
      <c s="4" t="s" r="A3">
        <v>439</v>
      </c>
      <c s="7" t="n" r="B3">
        <v>406</v>
      </c>
      <c s="7" t="n" r="C3">
        <v>395</v>
      </c>
    </row>
    <row spans="1:3" r="4">
      <c s="4" t="s" r="A4">
        <v>440</v>
      </c>
      <c s="5" t="n" r="B4">
        <v>118</v>
      </c>
      <c s="5" t="n" r="C4">
        <v>123</v>
      </c>
    </row>
    <row spans="1:3" r="5">
      <c s="4" t="s" r="A5">
        <v>441</v>
      </c>
      <c s="5" t="n" r="B5">
        <v>197</v>
      </c>
      <c s="5" t="n" r="C5">
        <v>196</v>
      </c>
    </row>
    <row spans="1:3" r="6">
      <c s="4" t="s" r="A6">
        <v>442</v>
      </c>
      <c s="7" t="n" r="B6">
        <v>721</v>
      </c>
      <c s="7" t="n" r="C6">
        <v>71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21"/>
  </cols>
  <sheetData>
    <row spans="1:2" r="1">
      <c s="1" t="s" r="A1">
        <v>443</v>
      </c>
      <c s="2" t="s" r="B1">
        <v>1</v>
      </c>
    </row>
    <row spans="1:2" r="2">
      <c s="2" t="s" r="B2">
        <v>125</v>
      </c>
    </row>
    <row spans="1:2" r="3">
      <c s="3" t="s" r="A3">
        <v>444</v>
      </c>
    </row>
    <row spans="1:2" r="4">
      <c s="4" t="s" r="A4">
        <v>445</v>
      </c>
      <c s="7" t="n" r="B4">
        <v>567</v>
      </c>
    </row>
    <row spans="1:2" r="5">
      <c s="4" t="s" r="A5">
        <v>446</v>
      </c>
      <c s="5" t="n" r="B5">
        <v>-21</v>
      </c>
    </row>
    <row spans="1:2" r="6">
      <c s="4" t="s" r="A6">
        <v>447</v>
      </c>
      <c s="7" t="n" r="B6">
        <v>5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48</v>
      </c>
      <c s="2" t="s" r="B1">
        <v>1</v>
      </c>
    </row>
    <row spans="1:3" r="2">
      <c s="2" t="s" r="B2">
        <v>2</v>
      </c>
      <c s="2" t="s" r="C2">
        <v>58</v>
      </c>
    </row>
    <row spans="1:3" r="3">
      <c s="3" t="s" r="A3">
        <v>449</v>
      </c>
    </row>
    <row spans="1:3" r="4">
      <c s="4" t="s" r="A4">
        <v>450</v>
      </c>
      <c s="7" t="n" r="B4">
        <v>403</v>
      </c>
      <c s="7" t="n" r="C4">
        <v>420</v>
      </c>
    </row>
    <row spans="1:3" r="5">
      <c s="4" t="s" r="A5">
        <v>451</v>
      </c>
      <c s="5" t="n" r="B5">
        <v>-46</v>
      </c>
      <c s="5" t="n" r="C5">
        <v>-39</v>
      </c>
    </row>
    <row spans="1:3" r="6">
      <c s="4" t="s" r="A6">
        <v>452</v>
      </c>
      <c s="5" t="n" r="B6">
        <v>357</v>
      </c>
      <c s="5" t="n" r="C6">
        <v>381</v>
      </c>
    </row>
    <row spans="1:3" r="7">
      <c s="4" t="s" r="A7">
        <v>453</v>
      </c>
      <c s="5" t="n" r="B7">
        <v>667</v>
      </c>
      <c s="5" t="n" r="C7">
        <v>700</v>
      </c>
    </row>
    <row spans="1:3" r="8">
      <c s="4" t="s" r="A8">
        <v>454</v>
      </c>
      <c s="5" t="n" r="B8">
        <v>621</v>
      </c>
      <c s="5" t="n" r="C8">
        <v>661</v>
      </c>
    </row>
    <row spans="1:3" r="9">
      <c s="4" t="s" r="A9">
        <v>455</v>
      </c>
    </row>
    <row spans="1:3" r="10">
      <c s="3" t="s" r="A10">
        <v>449</v>
      </c>
    </row>
    <row spans="1:3" r="11">
      <c s="4" t="s" r="A11">
        <v>456</v>
      </c>
      <c s="5" t="n" r="B11">
        <v>220</v>
      </c>
      <c s="5" t="n" r="C11">
        <v>233</v>
      </c>
    </row>
    <row spans="1:3" r="12">
      <c s="4" t="s" r="A12">
        <v>457</v>
      </c>
      <c s="5" t="n" r="B12">
        <v>220</v>
      </c>
      <c s="5" t="n" r="C12">
        <v>233</v>
      </c>
    </row>
    <row spans="1:3" r="13">
      <c s="4" t="s" r="A13">
        <v>458</v>
      </c>
    </row>
    <row spans="1:3" r="14">
      <c s="3" t="s" r="A14">
        <v>449</v>
      </c>
    </row>
    <row spans="1:3" r="15">
      <c s="4" t="s" r="A15">
        <v>456</v>
      </c>
      <c s="5" t="n" r="B15">
        <v>6</v>
      </c>
      <c s="5" t="n" r="C15">
        <v>6</v>
      </c>
    </row>
    <row spans="1:3" r="16">
      <c s="4" t="s" r="A16">
        <v>457</v>
      </c>
      <c s="5" t="n" r="B16">
        <v>6</v>
      </c>
      <c s="5" t="n" r="C16">
        <v>6</v>
      </c>
    </row>
    <row spans="1:3" r="17">
      <c s="4" t="s" r="A17">
        <v>459</v>
      </c>
    </row>
    <row spans="1:3" r="18">
      <c s="3" t="s" r="A18">
        <v>449</v>
      </c>
    </row>
    <row spans="1:3" r="19">
      <c s="4" t="s" r="A19">
        <v>456</v>
      </c>
      <c s="5" t="n" r="B19">
        <v>38</v>
      </c>
      <c s="5" t="n" r="C19">
        <v>41</v>
      </c>
    </row>
    <row spans="1:3" r="20">
      <c s="4" t="s" r="A20">
        <v>457</v>
      </c>
      <c s="7" t="n" r="B20">
        <v>38</v>
      </c>
      <c s="5" t="n" r="C20">
        <v>41</v>
      </c>
    </row>
    <row spans="1:3" r="21">
      <c s="4" t="s" r="A21">
        <v>460</v>
      </c>
    </row>
    <row spans="1:3" r="22">
      <c s="3" t="s" r="A22">
        <v>449</v>
      </c>
    </row>
    <row spans="1:3" r="23">
      <c s="4" t="s" r="A23">
        <v>461</v>
      </c>
      <c s="4" t="s" r="B23">
        <v>307</v>
      </c>
    </row>
    <row spans="1:3" r="24">
      <c s="4" t="s" r="A24">
        <v>450</v>
      </c>
      <c s="7" t="n" r="B24">
        <v>7</v>
      </c>
      <c s="5" t="n" r="C24">
        <v>8</v>
      </c>
    </row>
    <row spans="1:3" r="25">
      <c s="4" t="s" r="A25">
        <v>451</v>
      </c>
      <c s="5" t="n" r="B25">
        <v>-1</v>
      </c>
      <c s="5" t="n" r="C25">
        <v>-1</v>
      </c>
    </row>
    <row spans="1:3" r="26">
      <c s="4" t="s" r="A26">
        <v>452</v>
      </c>
      <c s="5" t="n" r="B26">
        <v>6</v>
      </c>
      <c s="5" t="n" r="C26">
        <v>7</v>
      </c>
    </row>
    <row spans="1:3" r="27">
      <c s="4" t="s" r="A27">
        <v>462</v>
      </c>
    </row>
    <row spans="1:3" r="28">
      <c s="3" t="s" r="A28">
        <v>449</v>
      </c>
    </row>
    <row spans="1:3" r="29">
      <c s="4" t="s" r="A29">
        <v>450</v>
      </c>
      <c s="5" t="n" r="B29">
        <v>358</v>
      </c>
      <c s="5" t="n" r="C29">
        <v>374</v>
      </c>
    </row>
    <row spans="1:3" r="30">
      <c s="4" t="s" r="A30">
        <v>451</v>
      </c>
      <c s="5" t="n" r="B30">
        <v>-38</v>
      </c>
      <c s="5" t="n" r="C30">
        <v>-32</v>
      </c>
    </row>
    <row spans="1:3" r="31">
      <c s="4" t="s" r="A31">
        <v>452</v>
      </c>
      <c s="7" t="n" r="B31">
        <v>320</v>
      </c>
      <c s="5" t="n" r="C31">
        <v>342</v>
      </c>
    </row>
    <row spans="1:3" r="32">
      <c s="4" t="s" r="A32">
        <v>463</v>
      </c>
    </row>
    <row spans="1:3" r="33">
      <c s="3" t="s" r="A33">
        <v>449</v>
      </c>
    </row>
    <row spans="1:3" r="34">
      <c s="4" t="s" r="A34">
        <v>461</v>
      </c>
      <c s="4" t="s" r="B34">
        <v>304</v>
      </c>
    </row>
    <row spans="1:3" r="35">
      <c s="4" t="s" r="A35">
        <v>464</v>
      </c>
    </row>
    <row spans="1:3" r="36">
      <c s="3" t="s" r="A36">
        <v>449</v>
      </c>
    </row>
    <row spans="1:3" r="37">
      <c s="4" t="s" r="A37">
        <v>461</v>
      </c>
      <c s="4" t="s" r="B37">
        <v>307</v>
      </c>
    </row>
    <row spans="1:3" r="38">
      <c s="4" t="s" r="A38">
        <v>465</v>
      </c>
    </row>
    <row spans="1:3" r="39">
      <c s="3" t="s" r="A39">
        <v>449</v>
      </c>
    </row>
    <row spans="1:3" r="40">
      <c s="4" t="s" r="A40">
        <v>450</v>
      </c>
      <c s="7" t="n" r="B40">
        <v>8</v>
      </c>
      <c s="5" t="n" r="C40">
        <v>8</v>
      </c>
    </row>
    <row spans="1:3" r="41">
      <c s="4" t="s" r="A41">
        <v>451</v>
      </c>
      <c s="5" t="n" r="B41">
        <v>-2</v>
      </c>
      <c s="5" t="n" r="C41">
        <v>-2</v>
      </c>
    </row>
    <row spans="1:3" r="42">
      <c s="4" t="s" r="A42">
        <v>452</v>
      </c>
      <c s="7" t="n" r="B42">
        <v>6</v>
      </c>
      <c s="5" t="n" r="C42">
        <v>6</v>
      </c>
    </row>
    <row spans="1:3" r="43">
      <c s="4" t="s" r="A43">
        <v>466</v>
      </c>
    </row>
    <row spans="1:3" r="44">
      <c s="3" t="s" r="A44">
        <v>449</v>
      </c>
    </row>
    <row spans="1:3" r="45">
      <c s="4" t="s" r="A45">
        <v>461</v>
      </c>
      <c s="4" t="s" r="B45">
        <v>467</v>
      </c>
    </row>
    <row spans="1:3" r="46">
      <c s="4" t="s" r="A46">
        <v>468</v>
      </c>
    </row>
    <row spans="1:3" r="47">
      <c s="3" t="s" r="A47">
        <v>449</v>
      </c>
    </row>
    <row spans="1:3" r="48">
      <c s="4" t="s" r="A48">
        <v>461</v>
      </c>
      <c s="4" t="s" r="B48">
        <v>309</v>
      </c>
    </row>
    <row spans="1:3" r="49">
      <c s="4" t="s" r="A49">
        <v>469</v>
      </c>
    </row>
    <row spans="1:3" r="50">
      <c s="3" t="s" r="A50">
        <v>449</v>
      </c>
    </row>
    <row spans="1:3" r="51">
      <c s="4" t="s" r="A51">
        <v>461</v>
      </c>
      <c s="4" t="s" r="B51">
        <v>470</v>
      </c>
    </row>
    <row spans="1:3" r="52">
      <c s="4" t="s" r="A52">
        <v>450</v>
      </c>
      <c s="7" t="n" r="B52">
        <v>1</v>
      </c>
      <c s="5" t="n" r="C52">
        <v>1</v>
      </c>
    </row>
    <row spans="1:3" r="53">
      <c s="4" t="s" r="A53">
        <v>452</v>
      </c>
      <c s="7" t="n" r="B53">
        <v>1</v>
      </c>
      <c s="5" t="n" r="C53">
        <v>1</v>
      </c>
    </row>
    <row spans="1:3" r="54">
      <c s="4" t="s" r="A54">
        <v>458</v>
      </c>
    </row>
    <row spans="1:3" r="55">
      <c s="3" t="s" r="A55">
        <v>449</v>
      </c>
    </row>
    <row spans="1:3" r="56">
      <c s="4" t="s" r="A56">
        <v>461</v>
      </c>
      <c s="4" t="s" r="B56">
        <v>471</v>
      </c>
    </row>
    <row spans="1:3" r="57">
      <c s="4" t="s" r="A57">
        <v>450</v>
      </c>
      <c s="7" t="n" r="B57">
        <v>29</v>
      </c>
      <c s="5" t="n" r="C57">
        <v>29</v>
      </c>
    </row>
    <row spans="1:3" r="58">
      <c s="4" t="s" r="A58">
        <v>451</v>
      </c>
      <c s="5" t="n" r="B58">
        <v>-5</v>
      </c>
      <c s="5" t="n" r="C58">
        <v>-4</v>
      </c>
    </row>
    <row spans="1:3" r="59">
      <c s="4" t="s" r="A59">
        <v>452</v>
      </c>
      <c s="7" t="n" r="B59">
        <v>24</v>
      </c>
      <c s="7" t="n" r="C59">
        <v>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t="s" r="A1">
        <v>472</v>
      </c>
      <c s="2" t="s" r="B1">
        <v>25</v>
      </c>
      <c s="2" t="s" r="D1">
        <v>1</v>
      </c>
    </row>
    <row spans="1:5" r="2">
      <c s="2" t="s" r="B2">
        <v>2</v>
      </c>
      <c s="2" t="s" r="C2">
        <v>26</v>
      </c>
      <c s="2" t="s" r="D2">
        <v>2</v>
      </c>
      <c s="2" t="s" r="E2">
        <v>26</v>
      </c>
    </row>
    <row spans="1:5" r="3">
      <c s="3" t="s" r="A3">
        <v>190</v>
      </c>
    </row>
    <row spans="1:5" r="4">
      <c s="4" t="s" r="A4">
        <v>473</v>
      </c>
      <c s="7" t="n" r="B4">
        <v>4</v>
      </c>
      <c s="7" t="n" r="C4">
        <v>6</v>
      </c>
      <c s="7" t="n" r="D4">
        <v>9</v>
      </c>
      <c s="7" t="n" r="E4">
        <v>1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474</v>
      </c>
      <c s="2" t="s" r="B1">
        <v>125</v>
      </c>
    </row>
    <row spans="1:2" r="2">
      <c s="3" t="s" r="A2">
        <v>190</v>
      </c>
    </row>
    <row spans="1:2" r="3">
      <c s="4" t="s" r="A3">
        <v>475</v>
      </c>
      <c s="7" t="n" r="B3">
        <v>19</v>
      </c>
    </row>
    <row spans="1:2" r="4">
      <c s="4" t="s" r="A4">
        <v>476</v>
      </c>
      <c s="5" t="n" r="B4">
        <v>19</v>
      </c>
    </row>
    <row spans="1:2" r="5">
      <c s="4" t="s" r="A5">
        <v>477</v>
      </c>
      <c s="5" t="n" r="B5">
        <v>19</v>
      </c>
    </row>
    <row spans="1:2" r="6">
      <c s="4" t="s" r="A6">
        <v>478</v>
      </c>
      <c s="5" t="n" r="B6">
        <v>19</v>
      </c>
    </row>
    <row spans="1:2" r="7">
      <c s="4" t="s" r="A7">
        <v>479</v>
      </c>
      <c s="7" t="n" r="B7">
        <v>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9"/>
    <col customWidth="1" max="3" min="3" width="46"/>
    <col customWidth="1" max="4" min="4" width="30"/>
    <col customWidth="1" max="5" min="5" width="36"/>
    <col customWidth="1" max="6" min="6" width="27"/>
    <col customWidth="1" max="7" min="7" width="46"/>
  </cols>
  <sheetData>
    <row spans="1:7" r="1">
      <c s="1" t="s" r="A1">
        <v>99</v>
      </c>
      <c s="2" t="s" r="B1">
        <v>100</v>
      </c>
      <c s="2" t="s" r="C1">
        <v>101</v>
      </c>
      <c s="2" t="s" r="D1">
        <v>102</v>
      </c>
      <c s="2" t="s" r="E1">
        <v>103</v>
      </c>
      <c s="2" t="s" r="F1">
        <v>104</v>
      </c>
      <c s="2" t="s" r="G1">
        <v>105</v>
      </c>
    </row>
    <row spans="1:7" r="2">
      <c s="4" t="s" r="A2">
        <v>106</v>
      </c>
      <c s="7" t="n" r="B2">
        <v>2890</v>
      </c>
      <c s="7" t="n" r="D2">
        <v>1</v>
      </c>
      <c s="7" t="n" r="E2">
        <v>2012</v>
      </c>
      <c s="7" t="n" r="F2">
        <v>1145</v>
      </c>
      <c s="7" t="n" r="G2">
        <v>-268</v>
      </c>
    </row>
    <row spans="1:7" r="3">
      <c s="4" t="s" r="A3">
        <v>107</v>
      </c>
      <c s="5" t="n" r="C3">
        <v>64</v>
      </c>
    </row>
    <row spans="1:7" r="4">
      <c s="4" t="s" r="A4">
        <v>108</v>
      </c>
      <c s="7" t="n" r="B4">
        <v>3</v>
      </c>
      <c s="7" t="n" r="E4">
        <v>3</v>
      </c>
    </row>
    <row spans="1:7" r="5">
      <c s="4" t="s" r="A5">
        <v>109</v>
      </c>
      <c s="5" t="n" r="B5">
        <v>0</v>
      </c>
      <c s="5" t="n" r="C5">
        <v>0</v>
      </c>
      <c s="5" t="n" r="D5">
        <v>0</v>
      </c>
      <c s="5" t="n" r="E5">
        <v>0</v>
      </c>
      <c s="5" t="n" r="F5">
        <v>0</v>
      </c>
      <c s="5" t="n" r="G5">
        <v>0</v>
      </c>
    </row>
    <row spans="1:7" r="6">
      <c s="4" t="s" r="A6">
        <v>40</v>
      </c>
      <c s="7" t="n" r="B6">
        <v>74</v>
      </c>
      <c s="7" t="n" r="F6">
        <v>74</v>
      </c>
    </row>
    <row spans="1:7" r="7">
      <c s="3" t="s" r="A7">
        <v>110</v>
      </c>
    </row>
    <row spans="1:7" r="8">
      <c s="4" t="s" r="A8">
        <v>111</v>
      </c>
      <c s="5" t="n" r="B8">
        <v>-16</v>
      </c>
      <c s="7" t="n" r="G8">
        <v>-16</v>
      </c>
    </row>
    <row spans="1:7" r="9">
      <c s="4" t="s" r="A9">
        <v>112</v>
      </c>
      <c s="5" t="n" r="B9">
        <v>11</v>
      </c>
      <c s="5" t="n" r="G9">
        <v>11</v>
      </c>
    </row>
    <row spans="1:7" r="10">
      <c s="4" t="s" r="A10">
        <v>49</v>
      </c>
      <c s="5" t="n" r="B10">
        <v>-124</v>
      </c>
      <c s="5" t="n" r="G10">
        <v>-124</v>
      </c>
    </row>
    <row spans="1:7" r="11">
      <c s="4" t="s" r="A11">
        <v>113</v>
      </c>
      <c s="5" t="n" r="B11">
        <v>4</v>
      </c>
      <c s="5" t="n" r="G11">
        <v>4</v>
      </c>
    </row>
    <row spans="1:7" r="12">
      <c s="4" t="s" r="A12">
        <v>114</v>
      </c>
      <c s="5" t="n" r="B12">
        <v>-30</v>
      </c>
      <c s="7" t="n" r="E12">
        <v>-30</v>
      </c>
    </row>
    <row spans="1:7" r="13">
      <c s="4" t="s" r="A13">
        <v>115</v>
      </c>
      <c s="9" t="n" r="C13">
        <v>-0.7</v>
      </c>
    </row>
    <row spans="1:7" r="14">
      <c s="4" t="s" r="A14">
        <v>116</v>
      </c>
      <c s="5" t="n" r="B14">
        <v>-51</v>
      </c>
      <c s="5" t="n" r="F14">
        <v>-51</v>
      </c>
    </row>
    <row spans="1:7" r="15">
      <c s="4" t="s" r="A15">
        <v>117</v>
      </c>
      <c s="7" t="n" r="B15">
        <v>2761</v>
      </c>
      <c s="7" t="n" r="D15">
        <v>1</v>
      </c>
      <c s="7" t="n" r="E15">
        <v>1985</v>
      </c>
      <c s="7" t="n" r="F15">
        <v>1168</v>
      </c>
      <c s="7" t="n" r="G15">
        <v>-393</v>
      </c>
    </row>
    <row spans="1:7" r="16">
      <c s="4" t="s" r="A16">
        <v>118</v>
      </c>
      <c s="9" t="n" r="C16">
        <v>63.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 customWidth="1" max="6" min="6" width="21"/>
  </cols>
  <sheetData>
    <row spans="1:6" r="1">
      <c s="1" t="s" r="A1">
        <v>480</v>
      </c>
      <c s="2" t="s" r="B1">
        <v>481</v>
      </c>
      <c s="2" t="s" r="C1">
        <v>125</v>
      </c>
      <c s="2" t="s" r="D1">
        <v>126</v>
      </c>
      <c s="2" t="s" r="E1">
        <v>125</v>
      </c>
      <c s="2" t="s" r="F1">
        <v>126</v>
      </c>
    </row>
    <row spans="1:6" r="2">
      <c s="3" t="s" r="A2">
        <v>482</v>
      </c>
    </row>
    <row spans="1:6" r="3">
      <c s="4" t="s" r="A3">
        <v>483</v>
      </c>
      <c s="7" t="n" r="C3">
        <v>3000000</v>
      </c>
      <c s="7" t="n" r="E3">
        <v>3000000</v>
      </c>
    </row>
    <row spans="1:6" r="4">
      <c s="4" t="s" r="A4">
        <v>484</v>
      </c>
    </row>
    <row spans="1:6" r="5">
      <c s="3" t="s" r="A5">
        <v>482</v>
      </c>
    </row>
    <row spans="1:6" r="6">
      <c s="4" t="s" r="A6">
        <v>485</v>
      </c>
      <c s="5" t="n" r="C6">
        <v>0</v>
      </c>
      <c s="7" t="n" r="D6">
        <v>0</v>
      </c>
      <c s="5" t="n" r="E6">
        <v>1000000</v>
      </c>
      <c s="7" t="n" r="F6">
        <v>1000000</v>
      </c>
    </row>
    <row spans="1:6" r="7">
      <c s="4" t="s" r="A7">
        <v>486</v>
      </c>
    </row>
    <row spans="1:6" r="8">
      <c s="3" t="s" r="A8">
        <v>482</v>
      </c>
    </row>
    <row spans="1:6" r="9">
      <c s="4" t="s" r="A9">
        <v>487</v>
      </c>
      <c s="7" t="n" r="B9">
        <v>160000000</v>
      </c>
    </row>
    <row spans="1:6" r="10">
      <c s="4" t="s" r="A10">
        <v>488</v>
      </c>
      <c s="5" t="n" r="B10">
        <v>516000</v>
      </c>
    </row>
    <row spans="1:6" r="11">
      <c s="4" t="s" r="A11">
        <v>489</v>
      </c>
      <c s="5" t="n" r="B11">
        <v>364000</v>
      </c>
    </row>
    <row spans="1:6" r="12">
      <c s="4" t="s" r="A12">
        <v>490</v>
      </c>
      <c s="7" t="n" r="B12">
        <v>40000000</v>
      </c>
    </row>
    <row spans="1:6" r="13">
      <c s="4" t="s" r="A13">
        <v>491</v>
      </c>
      <c s="5" t="n" r="C13">
        <v>120000000</v>
      </c>
      <c s="5" t="n" r="E13">
        <v>120000000</v>
      </c>
    </row>
    <row spans="1:6" r="14">
      <c s="4" t="s" r="A14">
        <v>492</v>
      </c>
      <c s="5" t="n" r="C14">
        <v>18000000</v>
      </c>
      <c s="5" t="n" r="E14">
        <v>37000000</v>
      </c>
    </row>
    <row spans="1:6" r="15">
      <c s="4" t="s" r="A15">
        <v>485</v>
      </c>
      <c s="5" t="n" r="C15">
        <v>1000000</v>
      </c>
    </row>
    <row spans="1:6" r="16">
      <c s="4" t="s" r="A16">
        <v>493</v>
      </c>
    </row>
    <row spans="1:6" r="17">
      <c s="3" t="s" r="A17">
        <v>482</v>
      </c>
    </row>
    <row spans="1:6" r="18">
      <c s="4" t="s" r="A18">
        <v>491</v>
      </c>
      <c s="5" t="n" r="C18">
        <v>113000000</v>
      </c>
      <c s="5" t="n" r="E18">
        <v>113000000</v>
      </c>
    </row>
    <row spans="1:6" r="19">
      <c s="4" t="s" r="A19">
        <v>492</v>
      </c>
      <c s="5" t="n" r="E19">
        <v>117000000</v>
      </c>
    </row>
    <row spans="1:6" r="20">
      <c s="4" t="s" r="A20">
        <v>494</v>
      </c>
      <c s="5" t="n" r="E20">
        <v>3000000</v>
      </c>
    </row>
    <row spans="1:6" r="21">
      <c s="4" t="s" r="A21">
        <v>495</v>
      </c>
    </row>
    <row spans="1:6" r="22">
      <c s="3" t="s" r="A22">
        <v>482</v>
      </c>
    </row>
    <row spans="1:6" r="23">
      <c s="4" t="s" r="A23">
        <v>496</v>
      </c>
      <c s="5" t="n" r="B23">
        <v>40000000</v>
      </c>
    </row>
    <row spans="1:6" r="24">
      <c s="4" t="s" r="A24">
        <v>497</v>
      </c>
    </row>
    <row spans="1:6" r="25">
      <c s="3" t="s" r="A25">
        <v>482</v>
      </c>
    </row>
    <row spans="1:6" r="26">
      <c s="4" t="s" r="A26">
        <v>496</v>
      </c>
      <c s="7" t="n" r="B26">
        <v>120000000</v>
      </c>
    </row>
    <row spans="1:6" r="27">
      <c s="4" t="s" r="A27">
        <v>498</v>
      </c>
    </row>
    <row spans="1:6" r="28">
      <c s="3" t="s" r="A28">
        <v>482</v>
      </c>
    </row>
    <row spans="1:6" r="29">
      <c s="4" t="s" r="A29">
        <v>499</v>
      </c>
      <c s="5" t="n" r="C29">
        <v>59000000</v>
      </c>
      <c s="5" t="n" r="E29">
        <v>59000000</v>
      </c>
    </row>
    <row spans="1:6" r="30">
      <c s="4" t="s" r="A30">
        <v>500</v>
      </c>
      <c s="7" t="n" r="C30">
        <v>14000000</v>
      </c>
      <c s="7" t="n" r="E30">
        <v>14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01</v>
      </c>
      <c s="2" t="s" r="B1">
        <v>25</v>
      </c>
      <c s="2" t="s" r="D1">
        <v>1</v>
      </c>
    </row>
    <row spans="1:5" r="2">
      <c s="2" t="s" r="B2">
        <v>2</v>
      </c>
      <c s="2" t="s" r="C2">
        <v>26</v>
      </c>
      <c s="2" t="s" r="D2">
        <v>2</v>
      </c>
      <c s="2" t="s" r="E2">
        <v>26</v>
      </c>
    </row>
    <row spans="1:5" r="3">
      <c s="3" t="s" r="A3">
        <v>502</v>
      </c>
    </row>
    <row spans="1:5" r="4">
      <c s="4" t="s" r="A4">
        <v>503</v>
      </c>
      <c s="7" t="n" r="D4">
        <v>-268</v>
      </c>
      <c s="7" t="n" r="E4">
        <v>-65</v>
      </c>
    </row>
    <row spans="1:5" r="5">
      <c s="4" t="s" r="A5">
        <v>504</v>
      </c>
      <c s="5" t="n" r="D5">
        <v>-140</v>
      </c>
      <c s="5" t="n" r="E5">
        <v>-7</v>
      </c>
    </row>
    <row spans="1:5" r="6">
      <c s="4" t="s" r="A6">
        <v>505</v>
      </c>
      <c s="5" t="n" r="D6">
        <v>15</v>
      </c>
      <c s="5" t="n" r="E6">
        <v>8</v>
      </c>
    </row>
    <row spans="1:5" r="7">
      <c s="4" t="s" r="A7">
        <v>51</v>
      </c>
      <c s="7" t="n" r="B7">
        <v>53</v>
      </c>
      <c s="7" t="n" r="C7">
        <v>36</v>
      </c>
      <c s="5" t="n" r="D7">
        <v>-125</v>
      </c>
      <c s="5" t="n" r="E7">
        <v>1</v>
      </c>
    </row>
    <row spans="1:5" r="8">
      <c s="4" t="s" r="A8">
        <v>506</v>
      </c>
      <c s="5" t="n" r="B8">
        <v>-393</v>
      </c>
      <c s="5" t="n" r="C8">
        <v>-64</v>
      </c>
      <c s="5" t="n" r="D8">
        <v>-393</v>
      </c>
      <c s="5" t="n" r="E8">
        <v>-64</v>
      </c>
    </row>
    <row spans="1:5" r="9">
      <c s="4" t="s" r="A9">
        <v>507</v>
      </c>
    </row>
    <row spans="1:5" r="10">
      <c s="3" t="s" r="A10">
        <v>502</v>
      </c>
    </row>
    <row spans="1:5" r="11">
      <c s="4" t="s" r="A11">
        <v>504</v>
      </c>
      <c s="5" t="n" r="D11">
        <v>-3</v>
      </c>
      <c s="5" t="n" r="E11">
        <v>4</v>
      </c>
    </row>
    <row spans="1:5" r="12">
      <c s="4" t="s" r="A12">
        <v>508</v>
      </c>
    </row>
    <row spans="1:5" r="13">
      <c s="3" t="s" r="A13">
        <v>502</v>
      </c>
    </row>
    <row spans="1:5" r="14">
      <c s="4" t="s" r="A14">
        <v>504</v>
      </c>
      <c s="5" t="n" r="D14">
        <v>-17</v>
      </c>
      <c s="5" t="n" r="E14">
        <v>1</v>
      </c>
    </row>
    <row spans="1:5" r="15">
      <c s="4" t="s" r="A15">
        <v>509</v>
      </c>
    </row>
    <row spans="1:5" r="16">
      <c s="3" t="s" r="A16">
        <v>502</v>
      </c>
    </row>
    <row spans="1:5" r="17">
      <c s="4" t="s" r="A17">
        <v>504</v>
      </c>
      <c s="5" t="n" r="D17">
        <v>4</v>
      </c>
    </row>
    <row spans="1:5" r="18">
      <c s="4" t="s" r="A18">
        <v>510</v>
      </c>
    </row>
    <row spans="1:5" r="19">
      <c s="3" t="s" r="A19">
        <v>502</v>
      </c>
    </row>
    <row spans="1:5" r="20">
      <c s="4" t="s" r="A20">
        <v>504</v>
      </c>
      <c s="5" t="n" r="D20">
        <v>-124</v>
      </c>
      <c s="5" t="n" r="E20">
        <v>-12</v>
      </c>
    </row>
    <row spans="1:5" r="21">
      <c s="4" t="s" r="A21">
        <v>511</v>
      </c>
    </row>
    <row spans="1:5" r="22">
      <c s="3" t="s" r="A22">
        <v>502</v>
      </c>
    </row>
    <row spans="1:5" r="23">
      <c s="4" t="s" r="A23">
        <v>503</v>
      </c>
      <c s="5" t="n" r="D23">
        <v>-15</v>
      </c>
    </row>
    <row spans="1:5" r="24">
      <c s="4" t="s" r="A24">
        <v>504</v>
      </c>
      <c s="5" t="n" r="D24">
        <v>-16</v>
      </c>
      <c s="5" t="n" r="E24">
        <v>5</v>
      </c>
    </row>
    <row spans="1:5" r="25">
      <c s="4" t="s" r="A25">
        <v>505</v>
      </c>
      <c s="5" t="n" r="D25">
        <v>11</v>
      </c>
      <c s="5" t="n" r="E25">
        <v>3</v>
      </c>
    </row>
    <row spans="1:5" r="26">
      <c s="4" t="s" r="A26">
        <v>51</v>
      </c>
      <c s="5" t="n" r="D26">
        <v>-5</v>
      </c>
      <c s="5" t="n" r="E26">
        <v>8</v>
      </c>
    </row>
    <row spans="1:5" r="27">
      <c s="4" t="s" r="A27">
        <v>506</v>
      </c>
      <c s="5" t="n" r="B27">
        <v>-20</v>
      </c>
      <c s="5" t="n" r="C27">
        <v>8</v>
      </c>
      <c s="5" t="n" r="D27">
        <v>-20</v>
      </c>
      <c s="5" t="n" r="E27">
        <v>8</v>
      </c>
    </row>
    <row spans="1:5" r="28">
      <c s="4" t="s" r="A28">
        <v>512</v>
      </c>
    </row>
    <row spans="1:5" r="29">
      <c s="3" t="s" r="A29">
        <v>502</v>
      </c>
    </row>
    <row spans="1:5" r="30">
      <c s="4" t="s" r="A30">
        <v>504</v>
      </c>
      <c s="5" t="n" r="D30">
        <v>-3</v>
      </c>
      <c s="5" t="n" r="E30">
        <v>4</v>
      </c>
    </row>
    <row spans="1:5" r="31">
      <c s="4" t="s" r="A31">
        <v>513</v>
      </c>
    </row>
    <row spans="1:5" r="32">
      <c s="3" t="s" r="A32">
        <v>502</v>
      </c>
    </row>
    <row spans="1:5" r="33">
      <c s="4" t="s" r="A33">
        <v>504</v>
      </c>
      <c s="5" t="n" r="D33">
        <v>-17</v>
      </c>
      <c s="5" t="n" r="E33">
        <v>1</v>
      </c>
    </row>
    <row spans="1:5" r="34">
      <c s="4" t="s" r="A34">
        <v>514</v>
      </c>
    </row>
    <row spans="1:5" r="35">
      <c s="3" t="s" r="A35">
        <v>502</v>
      </c>
    </row>
    <row spans="1:5" r="36">
      <c s="4" t="s" r="A36">
        <v>504</v>
      </c>
      <c s="5" t="n" r="D36">
        <v>4</v>
      </c>
    </row>
    <row spans="1:5" r="37">
      <c s="4" t="s" r="A37">
        <v>515</v>
      </c>
    </row>
    <row spans="1:5" r="38">
      <c s="3" t="s" r="A38">
        <v>502</v>
      </c>
    </row>
    <row spans="1:5" r="39">
      <c s="4" t="s" r="A39">
        <v>503</v>
      </c>
      <c s="5" t="n" r="D39">
        <v>-192</v>
      </c>
      <c s="5" t="n" r="E39">
        <v>-210</v>
      </c>
    </row>
    <row spans="1:5" r="40">
      <c s="4" t="s" r="A40">
        <v>505</v>
      </c>
      <c s="5" t="n" r="D40">
        <v>4</v>
      </c>
      <c s="5" t="n" r="E40">
        <v>5</v>
      </c>
    </row>
    <row spans="1:5" r="41">
      <c s="4" t="s" r="A41">
        <v>51</v>
      </c>
      <c s="5" t="n" r="D41">
        <v>4</v>
      </c>
      <c s="5" t="n" r="E41">
        <v>5</v>
      </c>
    </row>
    <row spans="1:5" r="42">
      <c s="4" t="s" r="A42">
        <v>506</v>
      </c>
      <c s="5" t="n" r="B42">
        <v>-188</v>
      </c>
      <c s="5" t="n" r="C42">
        <v>-205</v>
      </c>
      <c s="5" t="n" r="D42">
        <v>-188</v>
      </c>
      <c s="5" t="n" r="E42">
        <v>-205</v>
      </c>
    </row>
    <row spans="1:5" r="43">
      <c s="4" t="s" r="A43">
        <v>516</v>
      </c>
    </row>
    <row spans="1:5" r="44">
      <c s="3" t="s" r="A44">
        <v>502</v>
      </c>
    </row>
    <row spans="1:5" r="45">
      <c s="4" t="s" r="A45">
        <v>503</v>
      </c>
      <c s="5" t="n" r="D45">
        <v>-13</v>
      </c>
      <c s="5" t="n" r="E45">
        <v>-7</v>
      </c>
    </row>
    <row spans="1:5" r="46">
      <c s="4" t="s" r="A46">
        <v>506</v>
      </c>
      <c s="5" t="n" r="B46">
        <v>-13</v>
      </c>
      <c s="5" t="n" r="C46">
        <v>-7</v>
      </c>
      <c s="5" t="n" r="D46">
        <v>-13</v>
      </c>
      <c s="5" t="n" r="E46">
        <v>-7</v>
      </c>
    </row>
    <row spans="1:5" r="47">
      <c s="4" t="s" r="A47">
        <v>510</v>
      </c>
    </row>
    <row spans="1:5" r="48">
      <c s="3" t="s" r="A48">
        <v>502</v>
      </c>
    </row>
    <row spans="1:5" r="49">
      <c s="4" t="s" r="A49">
        <v>503</v>
      </c>
      <c s="5" t="n" r="D49">
        <v>-48</v>
      </c>
      <c s="5" t="n" r="E49">
        <v>152</v>
      </c>
    </row>
    <row spans="1:5" r="50">
      <c s="4" t="s" r="A50">
        <v>504</v>
      </c>
      <c s="5" t="n" r="D50">
        <v>-124</v>
      </c>
      <c s="5" t="n" r="E50">
        <v>-12</v>
      </c>
    </row>
    <row spans="1:5" r="51">
      <c s="4" t="s" r="A51">
        <v>51</v>
      </c>
      <c s="5" t="n" r="D51">
        <v>-124</v>
      </c>
      <c s="5" t="n" r="E51">
        <v>-12</v>
      </c>
    </row>
    <row spans="1:5" r="52">
      <c s="4" t="s" r="A52">
        <v>506</v>
      </c>
      <c s="7" t="n" r="B52">
        <v>-172</v>
      </c>
      <c s="7" t="n" r="C52">
        <v>140</v>
      </c>
      <c s="5" t="n" r="D52">
        <v>-172</v>
      </c>
      <c s="5" t="n" r="E52">
        <v>140</v>
      </c>
    </row>
    <row spans="1:5" r="53">
      <c s="4" t="s" r="A53">
        <v>517</v>
      </c>
    </row>
    <row spans="1:5" r="54">
      <c s="3" t="s" r="A54">
        <v>502</v>
      </c>
    </row>
    <row spans="1:5" r="55">
      <c s="4" t="s" r="A55">
        <v>504</v>
      </c>
      <c s="7" t="n" r="D55">
        <v>-124</v>
      </c>
      <c s="7" t="n" r="E55">
        <v>-1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18</v>
      </c>
      <c s="2" t="s" r="B1">
        <v>25</v>
      </c>
      <c s="2" t="s" r="D1">
        <v>1</v>
      </c>
    </row>
    <row spans="1:5" r="2">
      <c s="2" t="s" r="B2">
        <v>2</v>
      </c>
      <c s="2" t="s" r="C2">
        <v>26</v>
      </c>
      <c s="2" t="s" r="D2">
        <v>2</v>
      </c>
      <c s="2" t="s" r="E2">
        <v>26</v>
      </c>
    </row>
    <row spans="1:5" r="3">
      <c s="3" t="s" r="A3">
        <v>519</v>
      </c>
    </row>
    <row spans="1:5" r="4">
      <c s="4" t="s" r="A4">
        <v>520</v>
      </c>
      <c s="7" t="n" r="B4">
        <v>1052</v>
      </c>
      <c s="7" t="n" r="C4">
        <v>1108</v>
      </c>
      <c s="7" t="n" r="D4">
        <v>2114</v>
      </c>
      <c s="7" t="n" r="E4">
        <v>2211</v>
      </c>
    </row>
    <row spans="1:5" r="5">
      <c s="4" t="s" r="A5">
        <v>521</v>
      </c>
      <c s="5" t="n" r="B5">
        <v>37</v>
      </c>
      <c s="5" t="n" r="C5">
        <v>53</v>
      </c>
      <c s="5" t="n" r="D5">
        <v>82</v>
      </c>
      <c s="5" t="n" r="E5">
        <v>107</v>
      </c>
    </row>
    <row spans="1:5" r="6">
      <c s="4" t="s" r="A6">
        <v>522</v>
      </c>
      <c s="5" t="n" r="B6">
        <v>1</v>
      </c>
      <c s="5" t="n" r="C6">
        <v>-13</v>
      </c>
      <c s="5" t="n" r="D6">
        <v>-8</v>
      </c>
      <c s="5" t="n" r="E6">
        <v>-28</v>
      </c>
    </row>
    <row spans="1:5" r="7">
      <c s="4" t="s" r="A7">
        <v>40</v>
      </c>
      <c s="5" t="n" r="B7">
        <v>38</v>
      </c>
      <c s="5" t="n" r="C7">
        <v>40</v>
      </c>
      <c s="5" t="n" r="D7">
        <v>74</v>
      </c>
      <c s="5" t="n" r="E7">
        <v>79</v>
      </c>
    </row>
    <row spans="1:5" r="8">
      <c s="4" t="s" r="A8">
        <v>523</v>
      </c>
    </row>
    <row spans="1:5" r="9">
      <c s="3" t="s" r="A9">
        <v>519</v>
      </c>
    </row>
    <row spans="1:5" r="10">
      <c s="4" t="s" r="A10">
        <v>521</v>
      </c>
      <c s="5" t="n" r="B10">
        <v>10</v>
      </c>
      <c s="5" t="n" r="C10">
        <v>2</v>
      </c>
      <c s="5" t="n" r="D10">
        <v>19</v>
      </c>
      <c s="5" t="n" r="E10">
        <v>6</v>
      </c>
    </row>
    <row spans="1:5" r="11">
      <c s="4" t="s" r="A11">
        <v>522</v>
      </c>
      <c s="5" t="n" r="B11">
        <v>-4</v>
      </c>
      <c s="5" t="n" r="C11">
        <v>-1</v>
      </c>
      <c s="5" t="n" r="D11">
        <v>-8</v>
      </c>
      <c s="5" t="n" r="E11">
        <v>-3</v>
      </c>
    </row>
    <row spans="1:5" r="12">
      <c s="4" t="s" r="A12">
        <v>40</v>
      </c>
      <c s="5" t="n" r="B12">
        <v>6</v>
      </c>
      <c s="5" t="n" r="C12">
        <v>1</v>
      </c>
      <c s="5" t="n" r="D12">
        <v>11</v>
      </c>
      <c s="5" t="n" r="E12">
        <v>3</v>
      </c>
    </row>
    <row spans="1:5" r="13">
      <c s="4" t="s" r="A13">
        <v>524</v>
      </c>
    </row>
    <row spans="1:5" r="14">
      <c s="3" t="s" r="A14">
        <v>519</v>
      </c>
    </row>
    <row spans="1:5" r="15">
      <c s="4" t="s" r="A15">
        <v>520</v>
      </c>
      <c s="5" t="n" r="B15">
        <v>5</v>
      </c>
      <c s="5" t="n" r="C15">
        <v>-1</v>
      </c>
      <c s="5" t="n" r="D15">
        <v>9</v>
      </c>
      <c s="5" t="n" r="E15">
        <v>-3</v>
      </c>
    </row>
    <row spans="1:5" r="16">
      <c s="4" t="s" r="A16">
        <v>525</v>
      </c>
    </row>
    <row spans="1:5" r="17">
      <c s="3" t="s" r="A17">
        <v>519</v>
      </c>
    </row>
    <row spans="1:5" r="18">
      <c s="4" t="s" r="A18">
        <v>520</v>
      </c>
      <c s="5" t="n" r="B18">
        <v>5</v>
      </c>
      <c s="5" t="n" r="C18">
        <v>3</v>
      </c>
      <c s="5" t="n" r="D18">
        <v>10</v>
      </c>
      <c s="5" t="n" r="E18">
        <v>9</v>
      </c>
    </row>
    <row spans="1:5" r="19">
      <c s="4" t="s" r="A19">
        <v>526</v>
      </c>
    </row>
    <row spans="1:5" r="20">
      <c s="3" t="s" r="A20">
        <v>519</v>
      </c>
    </row>
    <row spans="1:5" r="21">
      <c s="4" t="s" r="A21">
        <v>527</v>
      </c>
      <c s="5" t="n" r="B21">
        <v>2</v>
      </c>
      <c s="5" t="n" r="C21">
        <v>3</v>
      </c>
      <c s="5" t="n" r="D21">
        <v>5</v>
      </c>
      <c s="5" t="n" r="E21">
        <v>6</v>
      </c>
    </row>
    <row spans="1:5" r="22">
      <c s="4" t="s" r="A22">
        <v>522</v>
      </c>
      <c s="5" t="n" r="D22">
        <v>-1</v>
      </c>
      <c s="5" t="n" r="E22">
        <v>-1</v>
      </c>
    </row>
    <row spans="1:5" r="23">
      <c s="4" t="s" r="A23">
        <v>40</v>
      </c>
      <c s="7" t="n" r="B23">
        <v>2</v>
      </c>
      <c s="7" t="n" r="C23">
        <v>3</v>
      </c>
      <c s="7" t="n" r="D23">
        <v>4</v>
      </c>
      <c s="7" t="n" r="E23">
        <v>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5"/>
    <col customWidth="1" max="7" min="7" width="16"/>
    <col customWidth="1" max="8" min="8" width="14"/>
    <col customWidth="1" max="9" min="9" width="14"/>
    <col customWidth="1" max="10" min="10" width="15"/>
  </cols>
  <sheetData>
    <row spans="1:10" r="1">
      <c s="1" t="s" r="A1">
        <v>528</v>
      </c>
      <c s="2" t="s" r="B1">
        <v>529</v>
      </c>
      <c s="2" t="s" r="C1">
        <v>530</v>
      </c>
      <c s="2" t="s" r="D1">
        <v>531</v>
      </c>
      <c s="2" t="s" r="E1">
        <v>532</v>
      </c>
      <c s="2" t="s" r="F1">
        <v>533</v>
      </c>
      <c s="2" t="s" r="G1">
        <v>2</v>
      </c>
      <c s="2" t="s" r="H1">
        <v>26</v>
      </c>
      <c s="2" t="s" r="I1">
        <v>2</v>
      </c>
      <c s="2" t="s" r="J1">
        <v>58</v>
      </c>
    </row>
    <row spans="1:10" r="2">
      <c s="3" t="s" r="A2">
        <v>534</v>
      </c>
    </row>
    <row spans="1:10" r="3">
      <c s="4" t="s" r="A3">
        <v>535</v>
      </c>
      <c s="7" t="n" r="F3">
        <v>1300000000</v>
      </c>
      <c s="7" t="n" r="J3">
        <v>1000000000</v>
      </c>
    </row>
    <row spans="1:10" r="4">
      <c s="4" t="s" r="A4">
        <v>536</v>
      </c>
      <c s="5" t="n" r="G4">
        <v>723459</v>
      </c>
      <c s="5" t="n" r="H4">
        <v>0</v>
      </c>
      <c s="5" t="n" r="I4">
        <v>24061439</v>
      </c>
    </row>
    <row spans="1:10" r="5">
      <c s="4" t="s" r="A5">
        <v>537</v>
      </c>
      <c s="8" t="n" r="G5">
        <v>41.65</v>
      </c>
      <c s="8" t="n" r="I5">
        <v>39.38</v>
      </c>
    </row>
    <row spans="1:10" r="6">
      <c s="4" t="s" r="A6">
        <v>538</v>
      </c>
      <c s="7" t="n" r="G6">
        <v>30000000</v>
      </c>
      <c s="7" t="n" r="I6">
        <v>948000000</v>
      </c>
    </row>
    <row spans="1:10" r="7">
      <c s="4" t="s" r="A7">
        <v>97</v>
      </c>
      <c s="8" t="n" r="G7">
        <v>0.01</v>
      </c>
      <c s="8" t="n" r="I7">
        <v>0.01</v>
      </c>
      <c s="8" t="n" r="J7">
        <v>0.01</v>
      </c>
    </row>
    <row spans="1:10" r="8">
      <c s="4" t="s" r="A8">
        <v>539</v>
      </c>
    </row>
    <row spans="1:10" r="9">
      <c s="3" t="s" r="A9">
        <v>534</v>
      </c>
    </row>
    <row spans="1:10" r="10">
      <c s="4" t="s" r="A10">
        <v>540</v>
      </c>
      <c s="8" t="n" r="F10">
        <v>0.4</v>
      </c>
    </row>
    <row spans="1:10" r="11">
      <c s="4" t="s" r="A11">
        <v>541</v>
      </c>
      <c s="4" t="s" r="G11">
        <v>542</v>
      </c>
    </row>
    <row spans="1:10" r="12">
      <c s="4" t="s" r="A12">
        <v>543</v>
      </c>
      <c s="4" t="s" r="G12">
        <v>544</v>
      </c>
    </row>
    <row spans="1:10" r="13">
      <c s="4" t="s" r="A13">
        <v>545</v>
      </c>
      <c s="7" t="n" r="E13">
        <v>26000000</v>
      </c>
    </row>
    <row spans="1:10" r="14">
      <c s="4" t="s" r="A14">
        <v>546</v>
      </c>
      <c s="4" t="s" r="G14">
        <v>547</v>
      </c>
    </row>
    <row spans="1:10" r="15">
      <c s="4" t="s" r="A15">
        <v>548</v>
      </c>
    </row>
    <row spans="1:10" r="16">
      <c s="3" t="s" r="A16">
        <v>534</v>
      </c>
    </row>
    <row spans="1:10" r="17">
      <c s="4" t="s" r="A17">
        <v>540</v>
      </c>
      <c s="8" t="n" r="D17">
        <v>0.4</v>
      </c>
    </row>
    <row spans="1:10" r="18">
      <c s="4" t="s" r="A18">
        <v>541</v>
      </c>
      <c s="4" t="s" r="G18">
        <v>549</v>
      </c>
    </row>
    <row spans="1:10" r="19">
      <c s="4" t="s" r="A19">
        <v>543</v>
      </c>
      <c s="4" t="s" r="G19">
        <v>550</v>
      </c>
    </row>
    <row spans="1:10" r="20">
      <c s="4" t="s" r="A20">
        <v>546</v>
      </c>
      <c s="4" t="s" r="G20">
        <v>551</v>
      </c>
    </row>
    <row spans="1:10" r="21">
      <c s="4" t="s" r="A21">
        <v>552</v>
      </c>
    </row>
    <row spans="1:10" r="22">
      <c s="3" t="s" r="A22">
        <v>534</v>
      </c>
    </row>
    <row spans="1:10" r="23">
      <c s="4" t="s" r="A23">
        <v>545</v>
      </c>
      <c s="7" t="n" r="C23">
        <v>25000000</v>
      </c>
    </row>
    <row spans="1:10" r="24">
      <c s="4" t="s" r="A24">
        <v>553</v>
      </c>
    </row>
    <row spans="1:10" r="25">
      <c s="3" t="s" r="A25">
        <v>534</v>
      </c>
    </row>
    <row spans="1:10" r="26">
      <c s="4" t="s" r="A26">
        <v>541</v>
      </c>
      <c s="4" t="s" r="G26">
        <v>554</v>
      </c>
    </row>
    <row spans="1:10" r="27">
      <c s="4" t="s" r="A27">
        <v>543</v>
      </c>
      <c s="4" t="s" r="G27">
        <v>555</v>
      </c>
    </row>
    <row spans="1:10" r="28">
      <c s="4" t="s" r="A28">
        <v>546</v>
      </c>
      <c s="4" t="s" r="G28">
        <v>556</v>
      </c>
    </row>
    <row spans="1:10" r="29">
      <c s="4" t="s" r="A29">
        <v>557</v>
      </c>
    </row>
    <row spans="1:10" r="30">
      <c s="3" t="s" r="A30">
        <v>534</v>
      </c>
    </row>
    <row spans="1:10" r="31">
      <c s="4" t="s" r="A31">
        <v>540</v>
      </c>
      <c s="8" t="n" r="B31">
        <v>0.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558</v>
      </c>
      <c s="2" t="s" r="B1">
        <v>1</v>
      </c>
    </row>
    <row spans="1:2" r="2">
      <c s="2" t="s" r="B2">
        <v>125</v>
      </c>
    </row>
    <row spans="1:2" r="3">
      <c s="3" t="s" r="A3">
        <v>203</v>
      </c>
    </row>
    <row spans="1:2" r="4">
      <c s="4" t="s" r="A4">
        <v>445</v>
      </c>
      <c s="7" t="n" r="B4">
        <v>60</v>
      </c>
    </row>
    <row spans="1:2" r="5">
      <c s="4" t="s" r="A5">
        <v>559</v>
      </c>
      <c s="5" t="n" r="B5">
        <v>-1</v>
      </c>
    </row>
    <row spans="1:2" r="6">
      <c s="4" t="s" r="A6">
        <v>446</v>
      </c>
      <c s="5" t="n" r="B6">
        <v>-3</v>
      </c>
    </row>
    <row spans="1:2" r="7">
      <c s="4" t="s" r="A7">
        <v>447</v>
      </c>
      <c s="7" t="n" r="B7">
        <v>5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s="1" t="s" r="A1">
        <v>560</v>
      </c>
      <c s="2" t="s" r="B1">
        <v>1</v>
      </c>
    </row>
    <row spans="1:2" r="2">
      <c s="2" t="s" r="B2">
        <v>125</v>
      </c>
    </row>
    <row spans="1:2" r="3">
      <c s="3" t="s" r="A3">
        <v>203</v>
      </c>
    </row>
    <row spans="1:2" r="4">
      <c s="4" t="s" r="A4">
        <v>561</v>
      </c>
      <c s="7" t="n" r="B4">
        <v>1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t="s" r="A1">
        <v>562</v>
      </c>
      <c s="2" t="s" r="B1">
        <v>1</v>
      </c>
    </row>
    <row spans="1:2" r="2">
      <c s="2" t="s" r="B2">
        <v>563</v>
      </c>
    </row>
    <row spans="1:2" r="3">
      <c s="3" t="s" r="A3">
        <v>206</v>
      </c>
    </row>
    <row spans="1:2" r="4">
      <c s="4" t="s" r="A4">
        <v>564</v>
      </c>
      <c s="5" t="n" r="B4">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65</v>
      </c>
      <c s="2" t="s" r="B1">
        <v>25</v>
      </c>
      <c s="2" t="s" r="D1">
        <v>1</v>
      </c>
    </row>
    <row spans="1:5" r="2">
      <c s="2" t="s" r="B2">
        <v>2</v>
      </c>
      <c s="2" t="s" r="C2">
        <v>26</v>
      </c>
      <c s="2" t="s" r="D2">
        <v>2</v>
      </c>
      <c s="2" t="s" r="E2">
        <v>26</v>
      </c>
    </row>
    <row spans="1:5" r="3">
      <c s="3" t="s" r="A3">
        <v>566</v>
      </c>
    </row>
    <row spans="1:5" r="4">
      <c s="4" t="s" r="A4">
        <v>28</v>
      </c>
      <c s="7" t="n" r="B4">
        <v>1310</v>
      </c>
      <c s="7" t="n" r="C4">
        <v>1385</v>
      </c>
      <c s="7" t="n" r="D4">
        <v>2658</v>
      </c>
      <c s="7" t="n" r="E4">
        <v>2779</v>
      </c>
    </row>
    <row spans="1:5" r="5">
      <c s="4" t="s" r="A5">
        <v>567</v>
      </c>
      <c s="5" t="n" r="B5">
        <v>91</v>
      </c>
      <c s="5" t="n" r="C5">
        <v>96</v>
      </c>
      <c s="5" t="n" r="D5">
        <v>181</v>
      </c>
      <c s="5" t="n" r="E5">
        <v>195</v>
      </c>
    </row>
    <row spans="1:5" r="6">
      <c s="4" t="s" r="A6">
        <v>33</v>
      </c>
      <c s="5" t="n" r="B6">
        <v>18</v>
      </c>
      <c s="5" t="n" r="D6">
        <v>37</v>
      </c>
    </row>
    <row spans="1:5" r="7">
      <c s="4" t="s" r="A7">
        <v>568</v>
      </c>
      <c s="5" t="n" r="B7">
        <v>109</v>
      </c>
      <c s="5" t="n" r="C7">
        <v>96</v>
      </c>
      <c s="5" t="n" r="D7">
        <v>218</v>
      </c>
      <c s="5" t="n" r="E7">
        <v>195</v>
      </c>
    </row>
    <row spans="1:5" r="8">
      <c s="4" t="s" r="A8">
        <v>569</v>
      </c>
      <c s="5" t="n" r="B8">
        <v>62</v>
      </c>
      <c s="5" t="n" r="C8">
        <v>79</v>
      </c>
      <c s="5" t="n" r="D8">
        <v>133</v>
      </c>
      <c s="5" t="n" r="E8">
        <v>158</v>
      </c>
    </row>
    <row spans="1:5" r="9">
      <c s="4" t="s" r="A9">
        <v>37</v>
      </c>
      <c s="5" t="n" r="B9">
        <v>25</v>
      </c>
      <c s="5" t="n" r="C9">
        <v>26</v>
      </c>
      <c s="5" t="n" r="D9">
        <v>51</v>
      </c>
      <c s="5" t="n" r="E9">
        <v>51</v>
      </c>
    </row>
    <row spans="1:5" r="10">
      <c s="4" t="s" r="A10">
        <v>38</v>
      </c>
      <c s="5" t="n" r="B10">
        <v>37</v>
      </c>
      <c s="5" t="n" r="C10">
        <v>53</v>
      </c>
      <c s="5" t="n" r="D10">
        <v>82</v>
      </c>
      <c s="5" t="n" r="E10">
        <v>107</v>
      </c>
    </row>
    <row spans="1:5" r="11">
      <c s="4" t="s" r="A11">
        <v>39</v>
      </c>
      <c s="5" t="n" r="B11">
        <v>-1</v>
      </c>
      <c s="5" t="n" r="C11">
        <v>13</v>
      </c>
      <c s="5" t="n" r="D11">
        <v>8</v>
      </c>
      <c s="5" t="n" r="E11">
        <v>28</v>
      </c>
    </row>
    <row spans="1:5" r="12">
      <c s="4" t="s" r="A12">
        <v>40</v>
      </c>
      <c s="5" t="n" r="B12">
        <v>38</v>
      </c>
      <c s="5" t="n" r="C12">
        <v>40</v>
      </c>
      <c s="5" t="n" r="D12">
        <v>74</v>
      </c>
      <c s="5" t="n" r="E12">
        <v>79</v>
      </c>
    </row>
    <row spans="1:5" r="13">
      <c s="4" t="s" r="A13">
        <v>570</v>
      </c>
    </row>
    <row spans="1:5" r="14">
      <c s="3" t="s" r="A14">
        <v>566</v>
      </c>
    </row>
    <row spans="1:5" r="15">
      <c s="4" t="s" r="A15">
        <v>567</v>
      </c>
      <c s="5" t="n" r="B15">
        <v>75</v>
      </c>
      <c s="5" t="n" r="C15">
        <v>79</v>
      </c>
      <c s="5" t="n" r="D15">
        <v>149</v>
      </c>
      <c s="5" t="n" r="E15">
        <v>162</v>
      </c>
    </row>
    <row spans="1:5" r="16">
      <c s="4" t="s" r="A16">
        <v>33</v>
      </c>
      <c s="5" t="n" r="B16">
        <v>18</v>
      </c>
      <c s="5" t="n" r="D16">
        <v>37</v>
      </c>
    </row>
    <row spans="1:5" r="17">
      <c s="4" t="s" r="A17">
        <v>571</v>
      </c>
    </row>
    <row spans="1:5" r="18">
      <c s="3" t="s" r="A18">
        <v>566</v>
      </c>
    </row>
    <row spans="1:5" r="19">
      <c s="4" t="s" r="A19">
        <v>567</v>
      </c>
      <c s="5" t="n" r="B19">
        <v>16</v>
      </c>
      <c s="5" t="n" r="C19">
        <v>17</v>
      </c>
      <c s="5" t="n" r="D19">
        <v>32</v>
      </c>
      <c s="5" t="n" r="E19">
        <v>33</v>
      </c>
    </row>
    <row spans="1:5" r="20">
      <c s="4" t="s" r="A20">
        <v>572</v>
      </c>
    </row>
    <row spans="1:5" r="21">
      <c s="3" t="s" r="A21">
        <v>566</v>
      </c>
    </row>
    <row spans="1:5" r="22">
      <c s="4" t="s" r="A22">
        <v>28</v>
      </c>
      <c s="5" t="n" r="B22">
        <v>1326</v>
      </c>
      <c s="5" t="n" r="C22">
        <v>1394</v>
      </c>
      <c s="5" t="n" r="D22">
        <v>2690</v>
      </c>
      <c s="5" t="n" r="E22">
        <v>2795</v>
      </c>
    </row>
    <row spans="1:5" r="23">
      <c s="4" t="s" r="A23">
        <v>573</v>
      </c>
    </row>
    <row spans="1:5" r="24">
      <c s="3" t="s" r="A24">
        <v>566</v>
      </c>
    </row>
    <row spans="1:5" r="25">
      <c s="4" t="s" r="A25">
        <v>28</v>
      </c>
      <c s="5" t="n" r="B25">
        <v>1110</v>
      </c>
      <c s="5" t="n" r="C25">
        <v>1160</v>
      </c>
      <c s="5" t="n" r="D25">
        <v>2256</v>
      </c>
      <c s="5" t="n" r="E25">
        <v>2328</v>
      </c>
    </row>
    <row spans="1:5" r="26">
      <c s="4" t="s" r="A26">
        <v>569</v>
      </c>
      <c s="5" t="n" r="B26">
        <v>55</v>
      </c>
      <c s="5" t="n" r="C26">
        <v>74</v>
      </c>
      <c s="5" t="n" r="D26">
        <v>130</v>
      </c>
      <c s="5" t="n" r="E26">
        <v>163</v>
      </c>
    </row>
    <row spans="1:5" r="27">
      <c s="4" t="s" r="A27">
        <v>574</v>
      </c>
    </row>
    <row spans="1:5" r="28">
      <c s="3" t="s" r="A28">
        <v>566</v>
      </c>
    </row>
    <row spans="1:5" r="29">
      <c s="4" t="s" r="A29">
        <v>28</v>
      </c>
      <c s="5" t="n" r="B29">
        <v>216</v>
      </c>
      <c s="5" t="n" r="C29">
        <v>234</v>
      </c>
      <c s="5" t="n" r="D29">
        <v>434</v>
      </c>
      <c s="5" t="n" r="E29">
        <v>467</v>
      </c>
    </row>
    <row spans="1:5" r="30">
      <c s="4" t="s" r="A30">
        <v>569</v>
      </c>
      <c s="5" t="n" r="B30">
        <v>17</v>
      </c>
      <c s="5" t="n" r="C30">
        <v>12</v>
      </c>
      <c s="5" t="n" r="D30">
        <v>27</v>
      </c>
      <c s="5" t="n" r="E30">
        <v>26</v>
      </c>
    </row>
    <row spans="1:5" r="31">
      <c s="4" t="s" r="A31">
        <v>575</v>
      </c>
    </row>
    <row spans="1:5" r="32">
      <c s="3" t="s" r="A32">
        <v>566</v>
      </c>
    </row>
    <row spans="1:5" r="33">
      <c s="4" t="s" r="A33">
        <v>28</v>
      </c>
      <c s="5" t="n" r="B33">
        <v>-16</v>
      </c>
      <c s="5" t="n" r="C33">
        <v>-9</v>
      </c>
      <c s="5" t="n" r="D33">
        <v>-32</v>
      </c>
      <c s="5" t="n" r="E33">
        <v>-16</v>
      </c>
    </row>
    <row spans="1:5" r="34">
      <c s="4" t="s" r="A34">
        <v>576</v>
      </c>
    </row>
    <row spans="1:5" r="35">
      <c s="3" t="s" r="A35">
        <v>566</v>
      </c>
    </row>
    <row spans="1:5" r="36">
      <c s="4" t="s" r="A36">
        <v>569</v>
      </c>
      <c s="7" t="n" r="B36">
        <v>-10</v>
      </c>
      <c s="7" t="n" r="C36">
        <v>-7</v>
      </c>
      <c s="7" t="n" r="D36">
        <v>-24</v>
      </c>
      <c s="7" t="n" r="E36">
        <v>-3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77</v>
      </c>
      <c s="2" t="s" r="B1">
        <v>25</v>
      </c>
      <c s="2" t="s" r="D1">
        <v>1</v>
      </c>
    </row>
    <row spans="1:5" r="2">
      <c s="2" t="s" r="B2">
        <v>2</v>
      </c>
      <c s="2" t="s" r="C2">
        <v>26</v>
      </c>
      <c s="2" t="s" r="D2">
        <v>2</v>
      </c>
      <c s="2" t="s" r="E2">
        <v>26</v>
      </c>
    </row>
    <row spans="1:5" r="3">
      <c s="3" t="s" r="A3">
        <v>566</v>
      </c>
    </row>
    <row spans="1:5" r="4">
      <c s="4" t="s" r="A4">
        <v>569</v>
      </c>
      <c s="7" t="n" r="B4">
        <v>62</v>
      </c>
      <c s="7" t="n" r="C4">
        <v>79</v>
      </c>
      <c s="7" t="n" r="D4">
        <v>133</v>
      </c>
      <c s="7" t="n" r="E4">
        <v>158</v>
      </c>
    </row>
    <row spans="1:5" r="5">
      <c s="4" t="s" r="A5">
        <v>576</v>
      </c>
    </row>
    <row spans="1:5" r="6">
      <c s="3" t="s" r="A6">
        <v>566</v>
      </c>
    </row>
    <row spans="1:5" r="7">
      <c s="4" t="s" r="A7">
        <v>569</v>
      </c>
      <c s="7" t="n" r="B7">
        <v>-10</v>
      </c>
      <c s="5" t="n" r="C7">
        <v>-7</v>
      </c>
      <c s="7" t="n" r="D7">
        <v>-24</v>
      </c>
      <c s="5" t="n" r="E7">
        <v>-31</v>
      </c>
    </row>
    <row spans="1:5" r="8">
      <c s="4" t="s" r="A8">
        <v>578</v>
      </c>
    </row>
    <row spans="1:5" r="9">
      <c s="3" t="s" r="A9">
        <v>566</v>
      </c>
    </row>
    <row spans="1:5" r="10">
      <c s="4" t="s" r="A10">
        <v>569</v>
      </c>
      <c s="5" t="n" r="C10">
        <v>-4</v>
      </c>
      <c s="5" t="n" r="E10">
        <v>-9</v>
      </c>
    </row>
    <row spans="1:5" r="11">
      <c s="4" t="s" r="A11">
        <v>579</v>
      </c>
    </row>
    <row spans="1:5" r="12">
      <c s="3" t="s" r="A12">
        <v>566</v>
      </c>
    </row>
    <row spans="1:5" r="13">
      <c s="4" t="s" r="A13">
        <v>569</v>
      </c>
      <c s="5" t="n" r="C13">
        <v>69</v>
      </c>
      <c s="5" t="n" r="E13">
        <v>138</v>
      </c>
    </row>
    <row spans="1:5" r="14">
      <c s="4" t="s" r="A14">
        <v>580</v>
      </c>
    </row>
    <row spans="1:5" r="15">
      <c s="3" t="s" r="A15">
        <v>566</v>
      </c>
    </row>
    <row spans="1:5" r="16">
      <c s="4" t="s" r="A16">
        <v>569</v>
      </c>
      <c s="7" t="n" r="C16">
        <v>14</v>
      </c>
      <c s="7" t="n" r="E16">
        <v>2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15"/>
  </cols>
  <sheetData>
    <row spans="1:2" r="1">
      <c s="1" t="s" r="A1">
        <v>581</v>
      </c>
      <c s="2" t="s" r="B1">
        <v>1</v>
      </c>
    </row>
    <row spans="1:2" r="2">
      <c s="2" t="s" r="B2">
        <v>2</v>
      </c>
    </row>
    <row spans="1:2" r="3">
      <c s="4" t="s" r="A3">
        <v>582</v>
      </c>
    </row>
    <row spans="1:2" r="4">
      <c s="3" t="s" r="A4">
        <v>583</v>
      </c>
    </row>
    <row spans="1:2" r="5">
      <c s="4" t="s" r="A5">
        <v>584</v>
      </c>
      <c s="4" t="s" r="B5">
        <v>283</v>
      </c>
    </row>
    <row spans="1:2" r="6">
      <c s="4" t="s" r="A6">
        <v>585</v>
      </c>
    </row>
    <row spans="1:2" r="7">
      <c s="3" t="s" r="A7">
        <v>583</v>
      </c>
    </row>
    <row spans="1:2" r="8">
      <c s="4" t="s" r="A8">
        <v>584</v>
      </c>
      <c s="4" t="s" r="B8">
        <v>283</v>
      </c>
    </row>
    <row spans="1:2" r="9">
      <c s="4" t="s" r="A9">
        <v>586</v>
      </c>
    </row>
    <row spans="1:2" r="10">
      <c s="3" t="s" r="A10">
        <v>583</v>
      </c>
    </row>
    <row spans="1:2" r="11">
      <c s="4" t="s" r="A11">
        <v>584</v>
      </c>
      <c s="4" t="s" r="B11">
        <v>2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9</v>
      </c>
      <c s="2" t="s" r="B1">
        <v>25</v>
      </c>
      <c s="2" t="s" r="D1">
        <v>1</v>
      </c>
    </row>
    <row spans="1:5" r="2">
      <c s="2" t="s" r="B2">
        <v>2</v>
      </c>
      <c s="2" t="s" r="C2">
        <v>26</v>
      </c>
      <c s="2" t="s" r="D2">
        <v>2</v>
      </c>
      <c s="2" t="s" r="E2">
        <v>26</v>
      </c>
    </row>
    <row spans="1:5" r="3">
      <c s="3" t="s" r="A3">
        <v>120</v>
      </c>
    </row>
    <row spans="1:5" r="4">
      <c s="4" t="s" r="A4">
        <v>121</v>
      </c>
      <c s="7" t="n" r="B4">
        <v>2</v>
      </c>
      <c s="7" t="n" r="C4">
        <v>6</v>
      </c>
      <c s="7" t="n" r="D4">
        <v>-11</v>
      </c>
      <c s="7" t="n" r="E4">
        <v>3</v>
      </c>
    </row>
    <row spans="1:5" r="5">
      <c s="4" t="s" r="A5">
        <v>122</v>
      </c>
      <c s="5" t="n" r="B5">
        <v>-4</v>
      </c>
      <c s="5" t="n" r="C5">
        <v>-1</v>
      </c>
      <c s="5" t="n" r="D5">
        <v>-8</v>
      </c>
      <c s="5" t="n" r="E5">
        <v>-3</v>
      </c>
    </row>
    <row spans="1:5" r="6">
      <c s="4" t="s" r="A6">
        <v>123</v>
      </c>
      <c s="7" t="n" r="B6">
        <v>0</v>
      </c>
      <c s="7" t="n" r="C6">
        <v>-1</v>
      </c>
      <c s="7" t="n" r="D6">
        <v>-1</v>
      </c>
      <c s="7" t="n" r="E6">
        <v>-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87</v>
      </c>
      <c s="2" t="s" r="B1">
        <v>25</v>
      </c>
      <c s="2" t="s" r="D1">
        <v>1</v>
      </c>
    </row>
    <row spans="1:5" r="2">
      <c s="2" t="s" r="B2">
        <v>2</v>
      </c>
      <c s="2" t="s" r="C2">
        <v>26</v>
      </c>
      <c s="2" t="s" r="D2">
        <v>2</v>
      </c>
      <c s="2" t="s" r="E2">
        <v>26</v>
      </c>
    </row>
    <row spans="1:5" r="3">
      <c s="3" t="s" r="A3">
        <v>583</v>
      </c>
    </row>
    <row spans="1:5" r="4">
      <c s="4" t="s" r="A4">
        <v>28</v>
      </c>
      <c s="7" t="n" r="B4">
        <v>1310</v>
      </c>
      <c s="7" t="n" r="C4">
        <v>1385</v>
      </c>
      <c s="7" t="n" r="D4">
        <v>2658</v>
      </c>
      <c s="7" t="n" r="E4">
        <v>2779</v>
      </c>
    </row>
    <row spans="1:5" r="5">
      <c s="3" t="s" r="A5">
        <v>29</v>
      </c>
    </row>
    <row spans="1:5" r="6">
      <c s="4" t="s" r="A6">
        <v>30</v>
      </c>
      <c s="5" t="n" r="B6">
        <v>1052</v>
      </c>
      <c s="5" t="n" r="C6">
        <v>1108</v>
      </c>
      <c s="5" t="n" r="D6">
        <v>2114</v>
      </c>
      <c s="5" t="n" r="E6">
        <v>2211</v>
      </c>
    </row>
    <row spans="1:5" r="7">
      <c s="4" t="s" r="A7">
        <v>31</v>
      </c>
      <c s="5" t="n" r="B7">
        <v>91</v>
      </c>
      <c s="5" t="n" r="C7">
        <v>96</v>
      </c>
      <c s="5" t="n" r="D7">
        <v>181</v>
      </c>
      <c s="5" t="n" r="E7">
        <v>195</v>
      </c>
    </row>
    <row spans="1:5" r="8">
      <c s="4" t="s" r="A8">
        <v>32</v>
      </c>
      <c s="5" t="n" r="B8">
        <v>99</v>
      </c>
      <c s="5" t="n" r="C8">
        <v>100</v>
      </c>
      <c s="5" t="n" r="D8">
        <v>199</v>
      </c>
      <c s="5" t="n" r="E8">
        <v>214</v>
      </c>
    </row>
    <row spans="1:5" r="9">
      <c s="4" t="s" r="A9">
        <v>130</v>
      </c>
      <c s="5" t="n" r="B9">
        <v>18</v>
      </c>
      <c s="5" t="n" r="D9">
        <v>37</v>
      </c>
    </row>
    <row spans="1:5" r="10">
      <c s="4" t="s" r="A10">
        <v>588</v>
      </c>
      <c s="5" t="n" r="B10">
        <v>1</v>
      </c>
      <c s="5" t="n" r="D10">
        <v>2</v>
      </c>
      <c s="5" t="n" r="E10">
        <v>1</v>
      </c>
    </row>
    <row spans="1:5" r="11">
      <c s="4" t="s" r="A11">
        <v>35</v>
      </c>
      <c s="5" t="n" r="B11">
        <v>-13</v>
      </c>
      <c s="5" t="n" r="C11">
        <v>2</v>
      </c>
      <c s="5" t="n" r="D11">
        <v>-8</v>
      </c>
    </row>
    <row spans="1:5" r="12">
      <c s="4" t="s" r="A12">
        <v>29</v>
      </c>
      <c s="5" t="n" r="B12">
        <v>1248</v>
      </c>
      <c s="5" t="n" r="C12">
        <v>1306</v>
      </c>
      <c s="5" t="n" r="D12">
        <v>2525</v>
      </c>
      <c s="5" t="n" r="E12">
        <v>2621</v>
      </c>
    </row>
    <row spans="1:5" r="13">
      <c s="4" t="s" r="A13">
        <v>36</v>
      </c>
      <c s="5" t="n" r="B13">
        <v>62</v>
      </c>
      <c s="5" t="n" r="C13">
        <v>79</v>
      </c>
      <c s="5" t="n" r="D13">
        <v>133</v>
      </c>
      <c s="5" t="n" r="E13">
        <v>158</v>
      </c>
    </row>
    <row spans="1:5" r="14">
      <c s="4" t="s" r="A14">
        <v>37</v>
      </c>
      <c s="5" t="n" r="B14">
        <v>25</v>
      </c>
      <c s="5" t="n" r="C14">
        <v>26</v>
      </c>
      <c s="5" t="n" r="D14">
        <v>51</v>
      </c>
      <c s="5" t="n" r="E14">
        <v>51</v>
      </c>
    </row>
    <row spans="1:5" r="15">
      <c s="4" t="s" r="A15">
        <v>38</v>
      </c>
      <c s="5" t="n" r="B15">
        <v>37</v>
      </c>
      <c s="5" t="n" r="C15">
        <v>53</v>
      </c>
      <c s="5" t="n" r="D15">
        <v>82</v>
      </c>
      <c s="5" t="n" r="E15">
        <v>107</v>
      </c>
    </row>
    <row spans="1:5" r="16">
      <c s="4" t="s" r="A16">
        <v>39</v>
      </c>
      <c s="5" t="n" r="B16">
        <v>-1</v>
      </c>
      <c s="5" t="n" r="C16">
        <v>13</v>
      </c>
      <c s="5" t="n" r="D16">
        <v>8</v>
      </c>
      <c s="5" t="n" r="E16">
        <v>28</v>
      </c>
    </row>
    <row spans="1:5" r="17">
      <c s="4" t="s" r="A17">
        <v>40</v>
      </c>
      <c s="5" t="n" r="B17">
        <v>38</v>
      </c>
      <c s="5" t="n" r="C17">
        <v>40</v>
      </c>
      <c s="5" t="n" r="D17">
        <v>74</v>
      </c>
      <c s="5" t="n" r="E17">
        <v>79</v>
      </c>
    </row>
    <row spans="1:5" r="18">
      <c s="4" t="s" r="A18">
        <v>51</v>
      </c>
      <c s="5" t="n" r="B18">
        <v>53</v>
      </c>
      <c s="5" t="n" r="C18">
        <v>36</v>
      </c>
      <c s="5" t="n" r="D18">
        <v>-125</v>
      </c>
      <c s="5" t="n" r="E18">
        <v>1</v>
      </c>
    </row>
    <row spans="1:5" r="19">
      <c s="4" t="s" r="A19">
        <v>52</v>
      </c>
      <c s="5" t="n" r="B19">
        <v>91</v>
      </c>
      <c s="5" t="n" r="C19">
        <v>76</v>
      </c>
      <c s="5" t="n" r="D19">
        <v>-51</v>
      </c>
      <c s="5" t="n" r="E19">
        <v>80</v>
      </c>
    </row>
    <row spans="1:5" r="20">
      <c s="4" t="s" r="A20">
        <v>589</v>
      </c>
    </row>
    <row spans="1:5" r="21">
      <c s="3" t="s" r="A21">
        <v>583</v>
      </c>
    </row>
    <row spans="1:5" r="22">
      <c s="4" t="s" r="A22">
        <v>28</v>
      </c>
      <c s="5" t="n" r="B22">
        <v>-291</v>
      </c>
      <c s="5" t="n" r="C22">
        <v>-276</v>
      </c>
      <c s="5" t="n" r="D22">
        <v>-592</v>
      </c>
      <c s="5" t="n" r="E22">
        <v>-545</v>
      </c>
    </row>
    <row spans="1:5" r="23">
      <c s="3" t="s" r="A23">
        <v>29</v>
      </c>
    </row>
    <row spans="1:5" r="24">
      <c s="4" t="s" r="A24">
        <v>30</v>
      </c>
      <c s="5" t="n" r="B24">
        <v>-291</v>
      </c>
      <c s="5" t="n" r="C24">
        <v>-276</v>
      </c>
      <c s="5" t="n" r="D24">
        <v>-592</v>
      </c>
      <c s="5" t="n" r="E24">
        <v>-545</v>
      </c>
    </row>
    <row spans="1:5" r="25">
      <c s="4" t="s" r="A25">
        <v>29</v>
      </c>
      <c s="5" t="n" r="B25">
        <v>-291</v>
      </c>
      <c s="5" t="n" r="C25">
        <v>-276</v>
      </c>
      <c s="5" t="n" r="D25">
        <v>-592</v>
      </c>
      <c s="5" t="n" r="E25">
        <v>-545</v>
      </c>
    </row>
    <row spans="1:5" r="26">
      <c s="4" t="s" r="A26">
        <v>590</v>
      </c>
      <c s="5" t="n" r="B26">
        <v>-80</v>
      </c>
      <c s="5" t="n" r="C26">
        <v>-82</v>
      </c>
      <c s="5" t="n" r="D26">
        <v>-189</v>
      </c>
      <c s="5" t="n" r="E26">
        <v>-194</v>
      </c>
    </row>
    <row spans="1:5" r="27">
      <c s="4" t="s" r="A27">
        <v>40</v>
      </c>
      <c s="5" t="n" r="B27">
        <v>-80</v>
      </c>
      <c s="5" t="n" r="C27">
        <v>-82</v>
      </c>
      <c s="5" t="n" r="D27">
        <v>-189</v>
      </c>
      <c s="5" t="n" r="E27">
        <v>-194</v>
      </c>
    </row>
    <row spans="1:5" r="28">
      <c s="4" t="s" r="A28">
        <v>51</v>
      </c>
      <c s="5" t="n" r="B28">
        <v>-97</v>
      </c>
      <c s="5" t="n" r="D28">
        <v>249</v>
      </c>
    </row>
    <row spans="1:5" r="29">
      <c s="4" t="s" r="A29">
        <v>52</v>
      </c>
      <c s="5" t="n" r="B29">
        <v>-177</v>
      </c>
      <c s="5" t="n" r="C29">
        <v>-82</v>
      </c>
      <c s="5" t="n" r="D29">
        <v>60</v>
      </c>
      <c s="5" t="n" r="E29">
        <v>-194</v>
      </c>
    </row>
    <row spans="1:5" r="30">
      <c s="4" t="s" r="A30">
        <v>591</v>
      </c>
    </row>
    <row spans="1:5" r="31">
      <c s="3" t="s" r="A31">
        <v>29</v>
      </c>
    </row>
    <row spans="1:5" r="32">
      <c s="4" t="s" r="A32">
        <v>32</v>
      </c>
      <c s="5" t="n" r="B32">
        <v>3</v>
      </c>
      <c s="5" t="n" r="C32">
        <v>5</v>
      </c>
      <c s="5" t="n" r="D32">
        <v>8</v>
      </c>
      <c s="5" t="n" r="E32">
        <v>18</v>
      </c>
    </row>
    <row spans="1:5" r="33">
      <c s="4" t="s" r="A33">
        <v>35</v>
      </c>
      <c s="5" t="n" r="B33">
        <v>-1</v>
      </c>
      <c s="5" t="n" r="D33">
        <v>1</v>
      </c>
    </row>
    <row spans="1:5" r="34">
      <c s="4" t="s" r="A34">
        <v>29</v>
      </c>
      <c s="5" t="n" r="B34">
        <v>2</v>
      </c>
      <c s="5" t="n" r="C34">
        <v>5</v>
      </c>
      <c s="5" t="n" r="D34">
        <v>9</v>
      </c>
      <c s="5" t="n" r="E34">
        <v>18</v>
      </c>
    </row>
    <row spans="1:5" r="35">
      <c s="4" t="s" r="A35">
        <v>36</v>
      </c>
      <c s="5" t="n" r="B35">
        <v>-2</v>
      </c>
      <c s="5" t="n" r="C35">
        <v>-5</v>
      </c>
      <c s="5" t="n" r="D35">
        <v>-9</v>
      </c>
      <c s="5" t="n" r="E35">
        <v>-18</v>
      </c>
    </row>
    <row spans="1:5" r="36">
      <c s="4" t="s" r="A36">
        <v>37</v>
      </c>
      <c s="5" t="n" r="B36">
        <v>25</v>
      </c>
      <c s="5" t="n" r="C36">
        <v>25</v>
      </c>
      <c s="5" t="n" r="D36">
        <v>51</v>
      </c>
      <c s="5" t="n" r="E36">
        <v>50</v>
      </c>
    </row>
    <row spans="1:5" r="37">
      <c s="4" t="s" r="A37">
        <v>38</v>
      </c>
      <c s="5" t="n" r="B37">
        <v>-27</v>
      </c>
      <c s="5" t="n" r="C37">
        <v>-30</v>
      </c>
      <c s="5" t="n" r="D37">
        <v>-60</v>
      </c>
      <c s="5" t="n" r="E37">
        <v>-68</v>
      </c>
    </row>
    <row spans="1:5" r="38">
      <c s="4" t="s" r="A38">
        <v>39</v>
      </c>
      <c s="5" t="n" r="B38">
        <v>-7</v>
      </c>
      <c s="5" t="n" r="C38">
        <v>-7</v>
      </c>
      <c s="5" t="n" r="D38">
        <v>-16</v>
      </c>
      <c s="5" t="n" r="E38">
        <v>-17</v>
      </c>
    </row>
    <row spans="1:5" r="39">
      <c s="4" t="s" r="A39">
        <v>590</v>
      </c>
      <c s="5" t="n" r="B39">
        <v>58</v>
      </c>
      <c s="5" t="n" r="C39">
        <v>63</v>
      </c>
      <c s="5" t="n" r="D39">
        <v>118</v>
      </c>
      <c s="5" t="n" r="E39">
        <v>130</v>
      </c>
    </row>
    <row spans="1:5" r="40">
      <c s="4" t="s" r="A40">
        <v>40</v>
      </c>
      <c s="5" t="n" r="B40">
        <v>38</v>
      </c>
      <c s="5" t="n" r="C40">
        <v>40</v>
      </c>
      <c s="5" t="n" r="D40">
        <v>74</v>
      </c>
      <c s="5" t="n" r="E40">
        <v>79</v>
      </c>
    </row>
    <row spans="1:5" r="41">
      <c s="4" t="s" r="A41">
        <v>51</v>
      </c>
      <c s="5" t="n" r="B41">
        <v>53</v>
      </c>
      <c s="5" t="n" r="D41">
        <v>-125</v>
      </c>
      <c s="5" t="n" r="E41">
        <v>1</v>
      </c>
    </row>
    <row spans="1:5" r="42">
      <c s="4" t="s" r="A42">
        <v>52</v>
      </c>
      <c s="5" t="n" r="B42">
        <v>91</v>
      </c>
      <c s="5" t="n" r="C42">
        <v>40</v>
      </c>
      <c s="5" t="n" r="D42">
        <v>-51</v>
      </c>
      <c s="5" t="n" r="E42">
        <v>80</v>
      </c>
    </row>
    <row spans="1:5" r="43">
      <c s="4" t="s" r="A43">
        <v>585</v>
      </c>
    </row>
    <row spans="1:5" r="44">
      <c s="3" t="s" r="A44">
        <v>583</v>
      </c>
    </row>
    <row spans="1:5" r="45">
      <c s="4" t="s" r="A45">
        <v>28</v>
      </c>
      <c s="5" t="n" r="B45">
        <v>1079</v>
      </c>
      <c s="5" t="n" r="C45">
        <v>1091</v>
      </c>
      <c s="5" t="n" r="D45">
        <v>2195</v>
      </c>
      <c s="5" t="n" r="E45">
        <v>2200</v>
      </c>
    </row>
    <row spans="1:5" r="46">
      <c s="3" t="s" r="A46">
        <v>29</v>
      </c>
    </row>
    <row spans="1:5" r="47">
      <c s="4" t="s" r="A47">
        <v>30</v>
      </c>
      <c s="5" t="n" r="B47">
        <v>916</v>
      </c>
      <c s="5" t="n" r="C47">
        <v>916</v>
      </c>
      <c s="5" t="n" r="D47">
        <v>1892</v>
      </c>
      <c s="5" t="n" r="E47">
        <v>1849</v>
      </c>
    </row>
    <row spans="1:5" r="48">
      <c s="4" t="s" r="A48">
        <v>31</v>
      </c>
      <c s="5" t="n" r="B48">
        <v>65</v>
      </c>
      <c s="5" t="n" r="C48">
        <v>65</v>
      </c>
      <c s="5" t="n" r="D48">
        <v>129</v>
      </c>
      <c s="5" t="n" r="E48">
        <v>133</v>
      </c>
    </row>
    <row spans="1:5" r="49">
      <c s="4" t="s" r="A49">
        <v>32</v>
      </c>
      <c s="5" t="n" r="B49">
        <v>39</v>
      </c>
      <c s="5" t="n" r="C49">
        <v>42</v>
      </c>
      <c s="5" t="n" r="D49">
        <v>72</v>
      </c>
      <c s="5" t="n" r="E49">
        <v>115</v>
      </c>
    </row>
    <row spans="1:5" r="50">
      <c s="4" t="s" r="A50">
        <v>130</v>
      </c>
      <c s="5" t="n" r="B50">
        <v>18</v>
      </c>
      <c s="5" t="n" r="D50">
        <v>37</v>
      </c>
    </row>
    <row spans="1:5" r="51">
      <c s="4" t="s" r="A51">
        <v>588</v>
      </c>
      <c s="5" t="n" r="B51">
        <v>1</v>
      </c>
      <c s="5" t="n" r="D51">
        <v>1</v>
      </c>
      <c s="5" t="n" r="E51">
        <v>1</v>
      </c>
    </row>
    <row spans="1:5" r="52">
      <c s="4" t="s" r="A52">
        <v>35</v>
      </c>
      <c s="5" t="n" r="B52">
        <v>-6</v>
      </c>
      <c s="5" t="n" r="C52">
        <v>2</v>
      </c>
      <c s="5" t="n" r="D52">
        <v>-1</v>
      </c>
      <c s="5" t="n" r="E52">
        <v>1</v>
      </c>
    </row>
    <row spans="1:5" r="53">
      <c s="4" t="s" r="A53">
        <v>29</v>
      </c>
      <c s="5" t="n" r="B53">
        <v>1033</v>
      </c>
      <c s="5" t="n" r="C53">
        <v>1025</v>
      </c>
      <c s="5" t="n" r="D53">
        <v>2130</v>
      </c>
      <c s="5" t="n" r="E53">
        <v>2099</v>
      </c>
    </row>
    <row spans="1:5" r="54">
      <c s="4" t="s" r="A54">
        <v>36</v>
      </c>
      <c s="5" t="n" r="B54">
        <v>46</v>
      </c>
      <c s="5" t="n" r="C54">
        <v>66</v>
      </c>
      <c s="5" t="n" r="D54">
        <v>65</v>
      </c>
      <c s="5" t="n" r="E54">
        <v>101</v>
      </c>
    </row>
    <row spans="1:5" r="55">
      <c s="4" t="s" r="A55">
        <v>37</v>
      </c>
      <c s="5" t="n" r="B55">
        <v>7</v>
      </c>
      <c s="5" t="n" r="C55">
        <v>7</v>
      </c>
      <c s="5" t="n" r="D55">
        <v>14</v>
      </c>
      <c s="5" t="n" r="E55">
        <v>12</v>
      </c>
    </row>
    <row spans="1:5" r="56">
      <c s="4" t="s" r="A56">
        <v>38</v>
      </c>
      <c s="5" t="n" r="B56">
        <v>39</v>
      </c>
      <c s="5" t="n" r="C56">
        <v>59</v>
      </c>
      <c s="5" t="n" r="D56">
        <v>51</v>
      </c>
      <c s="5" t="n" r="E56">
        <v>89</v>
      </c>
    </row>
    <row spans="1:5" r="57">
      <c s="4" t="s" r="A57">
        <v>39</v>
      </c>
      <c s="5" t="n" r="B57">
        <v>3</v>
      </c>
      <c s="5" t="n" r="C57">
        <v>15</v>
      </c>
      <c s="5" t="n" r="D57">
        <v>4</v>
      </c>
      <c s="5" t="n" r="E57">
        <v>23</v>
      </c>
    </row>
    <row spans="1:5" r="58">
      <c s="4" t="s" r="A58">
        <v>590</v>
      </c>
      <c s="5" t="n" r="B58">
        <v>22</v>
      </c>
      <c s="5" t="n" r="C58">
        <v>19</v>
      </c>
      <c s="5" t="n" r="D58">
        <v>71</v>
      </c>
      <c s="5" t="n" r="E58">
        <v>64</v>
      </c>
    </row>
    <row spans="1:5" r="59">
      <c s="4" t="s" r="A59">
        <v>40</v>
      </c>
      <c s="5" t="n" r="B59">
        <v>58</v>
      </c>
      <c s="5" t="n" r="C59">
        <v>63</v>
      </c>
      <c s="5" t="n" r="D59">
        <v>118</v>
      </c>
      <c s="5" t="n" r="E59">
        <v>130</v>
      </c>
    </row>
    <row spans="1:5" r="60">
      <c s="4" t="s" r="A60">
        <v>51</v>
      </c>
      <c s="5" t="n" r="B60">
        <v>53</v>
      </c>
      <c s="5" t="n" r="C60">
        <v>9</v>
      </c>
      <c s="5" t="n" r="D60">
        <v>-127</v>
      </c>
      <c s="5" t="n" r="E60">
        <v>8</v>
      </c>
    </row>
    <row spans="1:5" r="61">
      <c s="4" t="s" r="A61">
        <v>52</v>
      </c>
      <c s="5" t="n" r="B61">
        <v>111</v>
      </c>
      <c s="5" t="n" r="C61">
        <v>72</v>
      </c>
      <c s="5" t="n" r="D61">
        <v>-9</v>
      </c>
      <c s="5" t="n" r="E61">
        <v>138</v>
      </c>
    </row>
    <row spans="1:5" r="62">
      <c s="4" t="s" r="A62">
        <v>586</v>
      </c>
    </row>
    <row spans="1:5" r="63">
      <c s="3" t="s" r="A63">
        <v>583</v>
      </c>
    </row>
    <row spans="1:5" r="64">
      <c s="4" t="s" r="A64">
        <v>28</v>
      </c>
      <c s="5" t="n" r="B64">
        <v>522</v>
      </c>
      <c s="5" t="n" r="C64">
        <v>570</v>
      </c>
      <c s="5" t="n" r="D64">
        <v>1055</v>
      </c>
      <c s="5" t="n" r="E64">
        <v>1124</v>
      </c>
    </row>
    <row spans="1:5" r="65">
      <c s="3" t="s" r="A65">
        <v>29</v>
      </c>
    </row>
    <row spans="1:5" r="66">
      <c s="4" t="s" r="A66">
        <v>30</v>
      </c>
      <c s="5" t="n" r="B66">
        <v>427</v>
      </c>
      <c s="5" t="n" r="C66">
        <v>468</v>
      </c>
      <c s="5" t="n" r="D66">
        <v>814</v>
      </c>
      <c s="5" t="n" r="E66">
        <v>907</v>
      </c>
    </row>
    <row spans="1:5" r="67">
      <c s="4" t="s" r="A67">
        <v>31</v>
      </c>
      <c s="5" t="n" r="B67">
        <v>26</v>
      </c>
      <c s="5" t="n" r="C67">
        <v>31</v>
      </c>
      <c s="5" t="n" r="D67">
        <v>52</v>
      </c>
      <c s="5" t="n" r="E67">
        <v>62</v>
      </c>
    </row>
    <row spans="1:5" r="68">
      <c s="4" t="s" r="A68">
        <v>32</v>
      </c>
      <c s="5" t="n" r="B68">
        <v>57</v>
      </c>
      <c s="5" t="n" r="C68">
        <v>53</v>
      </c>
      <c s="5" t="n" r="D68">
        <v>119</v>
      </c>
      <c s="5" t="n" r="E68">
        <v>81</v>
      </c>
    </row>
    <row spans="1:5" r="69">
      <c s="4" t="s" r="A69">
        <v>588</v>
      </c>
      <c s="5" t="n" r="D69">
        <v>1</v>
      </c>
    </row>
    <row spans="1:5" r="70">
      <c s="4" t="s" r="A70">
        <v>35</v>
      </c>
      <c s="5" t="n" r="B70">
        <v>-6</v>
      </c>
      <c s="5" t="n" r="D70">
        <v>-8</v>
      </c>
      <c s="5" t="n" r="E70">
        <v>-1</v>
      </c>
    </row>
    <row spans="1:5" r="71">
      <c s="4" t="s" r="A71">
        <v>29</v>
      </c>
      <c s="5" t="n" r="B71">
        <v>504</v>
      </c>
      <c s="5" t="n" r="C71">
        <v>552</v>
      </c>
      <c s="5" t="n" r="D71">
        <v>978</v>
      </c>
      <c s="5" t="n" r="E71">
        <v>1049</v>
      </c>
    </row>
    <row spans="1:5" r="72">
      <c s="4" t="s" r="A72">
        <v>36</v>
      </c>
      <c s="5" t="n" r="B72">
        <v>18</v>
      </c>
      <c s="5" t="n" r="C72">
        <v>18</v>
      </c>
      <c s="5" t="n" r="D72">
        <v>77</v>
      </c>
      <c s="5" t="n" r="E72">
        <v>75</v>
      </c>
    </row>
    <row spans="1:5" r="73">
      <c s="4" t="s" r="A73">
        <v>37</v>
      </c>
      <c s="5" t="n" r="B73">
        <v>-7</v>
      </c>
      <c s="5" t="n" r="C73">
        <v>-6</v>
      </c>
      <c s="5" t="n" r="D73">
        <v>-14</v>
      </c>
      <c s="5" t="n" r="E73">
        <v>-11</v>
      </c>
    </row>
    <row spans="1:5" r="74">
      <c s="4" t="s" r="A74">
        <v>38</v>
      </c>
      <c s="5" t="n" r="B74">
        <v>25</v>
      </c>
      <c s="5" t="n" r="C74">
        <v>24</v>
      </c>
      <c s="5" t="n" r="D74">
        <v>91</v>
      </c>
      <c s="5" t="n" r="E74">
        <v>86</v>
      </c>
    </row>
    <row spans="1:5" r="75">
      <c s="4" t="s" r="A75">
        <v>39</v>
      </c>
      <c s="5" t="n" r="B75">
        <v>3</v>
      </c>
      <c s="5" t="n" r="C75">
        <v>5</v>
      </c>
      <c s="5" t="n" r="D75">
        <v>20</v>
      </c>
      <c s="5" t="n" r="E75">
        <v>22</v>
      </c>
    </row>
    <row spans="1:5" r="76">
      <c s="4" t="s" r="A76">
        <v>40</v>
      </c>
      <c s="5" t="n" r="B76">
        <v>22</v>
      </c>
      <c s="5" t="n" r="C76">
        <v>19</v>
      </c>
      <c s="5" t="n" r="D76">
        <v>71</v>
      </c>
      <c s="5" t="n" r="E76">
        <v>64</v>
      </c>
    </row>
    <row spans="1:5" r="77">
      <c s="4" t="s" r="A77">
        <v>51</v>
      </c>
      <c s="5" t="n" r="B77">
        <v>44</v>
      </c>
      <c s="5" t="n" r="C77">
        <v>27</v>
      </c>
      <c s="5" t="n" r="D77">
        <v>-122</v>
      </c>
      <c s="5" t="n" r="E77">
        <v>-8</v>
      </c>
    </row>
    <row spans="1:5" r="78">
      <c s="4" t="s" r="A78">
        <v>52</v>
      </c>
      <c s="7" t="n" r="B78">
        <v>66</v>
      </c>
      <c s="7" t="n" r="C78">
        <v>46</v>
      </c>
      <c s="7" t="n" r="D78">
        <v>-51</v>
      </c>
      <c s="7" t="n" r="E78">
        <v>5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92</v>
      </c>
      <c s="2" t="s" r="B1">
        <v>2</v>
      </c>
      <c s="2" t="s" r="C1">
        <v>58</v>
      </c>
      <c s="2" t="s" r="D1">
        <v>26</v>
      </c>
      <c s="2" t="s" r="E1">
        <v>593</v>
      </c>
    </row>
    <row spans="1:5" r="2">
      <c s="3" t="s" r="A2">
        <v>59</v>
      </c>
    </row>
    <row spans="1:5" r="3">
      <c s="4" t="s" r="A3">
        <v>60</v>
      </c>
      <c s="7" t="n" r="B3">
        <v>207</v>
      </c>
      <c s="7" t="n" r="C3">
        <v>174</v>
      </c>
      <c s="7" t="n" r="D3">
        <v>85</v>
      </c>
      <c s="7" t="n" r="E3">
        <v>655</v>
      </c>
    </row>
    <row spans="1:5" r="4">
      <c s="4" t="s" r="A4">
        <v>136</v>
      </c>
      <c s="5" t="n" r="B4">
        <v>640</v>
      </c>
      <c s="5" t="n" r="C4">
        <v>628</v>
      </c>
    </row>
    <row spans="1:5" r="5">
      <c s="4" t="s" r="A5">
        <v>137</v>
      </c>
      <c s="5" t="n" r="B5">
        <v>721</v>
      </c>
      <c s="5" t="n" r="C5">
        <v>714</v>
      </c>
    </row>
    <row spans="1:5" r="6">
      <c s="4" t="s" r="A6">
        <v>63</v>
      </c>
      <c s="5" t="n" r="B6">
        <v>36</v>
      </c>
      <c s="5" t="n" r="C6">
        <v>25</v>
      </c>
    </row>
    <row spans="1:5" r="7">
      <c s="4" t="s" r="A7">
        <v>64</v>
      </c>
      <c s="5" t="n" r="B7">
        <v>13</v>
      </c>
      <c s="5" t="n" r="C7">
        <v>54</v>
      </c>
    </row>
    <row spans="1:5" r="8">
      <c s="4" t="s" r="A8">
        <v>65</v>
      </c>
      <c s="5" t="n" r="B8">
        <v>78</v>
      </c>
      <c s="5" t="n" r="C8">
        <v>75</v>
      </c>
    </row>
    <row spans="1:5" r="9">
      <c s="4" t="s" r="A9">
        <v>66</v>
      </c>
      <c s="5" t="n" r="B9">
        <v>1695</v>
      </c>
      <c s="5" t="n" r="C9">
        <v>1670</v>
      </c>
    </row>
    <row spans="1:5" r="10">
      <c s="4" t="s" r="A10">
        <v>67</v>
      </c>
      <c s="5" t="n" r="B10">
        <v>8817</v>
      </c>
      <c s="5" t="n" r="C10">
        <v>8909</v>
      </c>
    </row>
    <row spans="1:5" r="11">
      <c s="4" t="s" r="A11">
        <v>68</v>
      </c>
      <c s="5" t="n" r="B11">
        <v>-5858</v>
      </c>
      <c s="5" t="n" r="C11">
        <v>-5778</v>
      </c>
    </row>
    <row spans="1:5" r="12">
      <c s="4" t="s" r="A12">
        <v>69</v>
      </c>
      <c s="5" t="n" r="B12">
        <v>2959</v>
      </c>
      <c s="5" t="n" r="C12">
        <v>3131</v>
      </c>
    </row>
    <row spans="1:5" r="13">
      <c s="4" t="s" r="A13">
        <v>189</v>
      </c>
      <c s="5" t="n" r="B13">
        <v>546</v>
      </c>
      <c s="5" t="n" r="C13">
        <v>567</v>
      </c>
    </row>
    <row spans="1:5" r="14">
      <c s="4" t="s" r="A14">
        <v>454</v>
      </c>
      <c s="5" t="n" r="B14">
        <v>621</v>
      </c>
      <c s="5" t="n" r="C14">
        <v>661</v>
      </c>
    </row>
    <row spans="1:5" r="15">
      <c s="4" t="s" r="A15">
        <v>72</v>
      </c>
      <c s="5" t="n" r="B15">
        <v>142</v>
      </c>
      <c s="5" t="n" r="C15">
        <v>156</v>
      </c>
    </row>
    <row spans="1:5" r="16">
      <c s="4" t="s" r="A16">
        <v>73</v>
      </c>
      <c s="5" t="n" r="B16">
        <v>5963</v>
      </c>
      <c s="5" t="n" r="C16">
        <v>6185</v>
      </c>
    </row>
    <row spans="1:5" r="17">
      <c s="3" t="s" r="A17">
        <v>74</v>
      </c>
    </row>
    <row spans="1:5" r="18">
      <c s="4" t="s" r="A18">
        <v>75</v>
      </c>
      <c s="5" t="n" r="B18">
        <v>1</v>
      </c>
      <c s="5" t="n" r="C18">
        <v>10</v>
      </c>
    </row>
    <row spans="1:5" r="19">
      <c s="4" t="s" r="A19">
        <v>76</v>
      </c>
      <c s="5" t="n" r="B19">
        <v>687</v>
      </c>
      <c s="5" t="n" r="C19">
        <v>721</v>
      </c>
    </row>
    <row spans="1:5" r="20">
      <c s="4" t="s" r="A20">
        <v>77</v>
      </c>
      <c s="5" t="n" r="B20">
        <v>36</v>
      </c>
      <c s="5" t="n" r="C20">
        <v>26</v>
      </c>
    </row>
    <row spans="1:5" r="21">
      <c s="4" t="s" r="A21">
        <v>78</v>
      </c>
      <c s="5" t="n" r="B21">
        <v>169</v>
      </c>
      <c s="5" t="n" r="C21">
        <v>169</v>
      </c>
    </row>
    <row spans="1:5" r="22">
      <c s="4" t="s" r="A22">
        <v>79</v>
      </c>
      <c s="5" t="n" r="B22">
        <v>893</v>
      </c>
      <c s="5" t="n" r="C22">
        <v>926</v>
      </c>
    </row>
    <row spans="1:5" r="23">
      <c s="4" t="s" r="A23">
        <v>80</v>
      </c>
      <c s="5" t="n" r="B23">
        <v>1178</v>
      </c>
      <c s="5" t="n" r="C23">
        <v>1181</v>
      </c>
    </row>
    <row spans="1:5" r="24">
      <c s="4" t="s" r="A24">
        <v>81</v>
      </c>
      <c s="5" t="n" r="B24">
        <v>765</v>
      </c>
      <c s="5" t="n" r="C24">
        <v>810</v>
      </c>
    </row>
    <row spans="1:5" r="25">
      <c s="4" t="s" r="A25">
        <v>82</v>
      </c>
      <c s="5" t="n" r="B25">
        <v>366</v>
      </c>
      <c s="5" t="n" r="C25">
        <v>378</v>
      </c>
    </row>
    <row spans="1:5" r="26">
      <c s="4" t="s" r="A26">
        <v>84</v>
      </c>
      <c s="5" t="n" r="B26">
        <v>2761</v>
      </c>
      <c s="5" t="n" r="C26">
        <v>2890</v>
      </c>
    </row>
    <row spans="1:5" r="27">
      <c s="4" t="s" r="A27">
        <v>90</v>
      </c>
      <c s="5" t="n" r="B27">
        <v>5963</v>
      </c>
      <c s="5" t="n" r="C27">
        <v>6185</v>
      </c>
    </row>
    <row spans="1:5" r="28">
      <c s="4" t="s" r="A28">
        <v>589</v>
      </c>
    </row>
    <row spans="1:5" r="29">
      <c s="3" t="s" r="A29">
        <v>59</v>
      </c>
    </row>
    <row spans="1:5" r="30">
      <c s="4" t="s" r="A30">
        <v>64</v>
      </c>
      <c s="5" t="n" r="B30">
        <v>-63</v>
      </c>
    </row>
    <row spans="1:5" r="31">
      <c s="4" t="s" r="A31">
        <v>594</v>
      </c>
      <c s="5" t="n" r="B31">
        <v>-5834</v>
      </c>
      <c s="5" t="n" r="C31">
        <v>-5603</v>
      </c>
    </row>
    <row spans="1:5" r="32">
      <c s="4" t="s" r="A32">
        <v>66</v>
      </c>
      <c s="5" t="n" r="B32">
        <v>-5897</v>
      </c>
      <c s="5" t="n" r="C32">
        <v>-5603</v>
      </c>
    </row>
    <row spans="1:5" r="33">
      <c s="4" t="s" r="A33">
        <v>595</v>
      </c>
      <c s="5" t="n" r="B33">
        <v>-10102</v>
      </c>
      <c s="5" t="n" r="C33">
        <v>-10168</v>
      </c>
    </row>
    <row spans="1:5" r="34">
      <c s="4" t="s" r="A34">
        <v>596</v>
      </c>
      <c s="5" t="n" r="B34">
        <v>-521</v>
      </c>
      <c s="5" t="n" r="C34">
        <v>-520</v>
      </c>
    </row>
    <row spans="1:5" r="35">
      <c s="4" t="s" r="A35">
        <v>72</v>
      </c>
      <c s="5" t="n" r="B35">
        <v>-30</v>
      </c>
      <c s="5" t="n" r="C35">
        <v>-21</v>
      </c>
    </row>
    <row spans="1:5" r="36">
      <c s="4" t="s" r="A36">
        <v>73</v>
      </c>
      <c s="5" t="n" r="B36">
        <v>-16550</v>
      </c>
      <c s="5" t="n" r="C36">
        <v>-16312</v>
      </c>
    </row>
    <row spans="1:5" r="37">
      <c s="3" t="s" r="A37">
        <v>74</v>
      </c>
    </row>
    <row spans="1:5" r="38">
      <c s="4" t="s" r="A38">
        <v>594</v>
      </c>
      <c s="5" t="n" r="B38">
        <v>-5834</v>
      </c>
      <c s="5" t="n" r="C38">
        <v>-5603</v>
      </c>
    </row>
    <row spans="1:5" r="39">
      <c s="4" t="s" r="A39">
        <v>77</v>
      </c>
      <c s="5" t="n" r="B39">
        <v>-63</v>
      </c>
    </row>
    <row spans="1:5" r="40">
      <c s="4" t="s" r="A40">
        <v>79</v>
      </c>
      <c s="5" t="n" r="B40">
        <v>-5897</v>
      </c>
      <c s="5" t="n" r="C40">
        <v>-5603</v>
      </c>
    </row>
    <row spans="1:5" r="41">
      <c s="4" t="s" r="A41">
        <v>597</v>
      </c>
      <c s="5" t="n" r="B41">
        <v>-521</v>
      </c>
      <c s="5" t="n" r="C41">
        <v>-520</v>
      </c>
    </row>
    <row spans="1:5" r="42">
      <c s="4" t="s" r="A42">
        <v>81</v>
      </c>
      <c s="5" t="n" r="B42">
        <v>-30</v>
      </c>
      <c s="5" t="n" r="C42">
        <v>-21</v>
      </c>
    </row>
    <row spans="1:5" r="43">
      <c s="4" t="s" r="A43">
        <v>84</v>
      </c>
      <c s="5" t="n" r="B43">
        <v>-10102</v>
      </c>
      <c s="5" t="n" r="C43">
        <v>-10168</v>
      </c>
    </row>
    <row spans="1:5" r="44">
      <c s="4" t="s" r="A44">
        <v>90</v>
      </c>
      <c s="5" t="n" r="B44">
        <v>-16550</v>
      </c>
      <c s="5" t="n" r="C44">
        <v>-16312</v>
      </c>
    </row>
    <row spans="1:5" r="45">
      <c s="4" t="s" r="A45">
        <v>591</v>
      </c>
    </row>
    <row spans="1:5" r="46">
      <c s="3" t="s" r="A46">
        <v>59</v>
      </c>
    </row>
    <row spans="1:5" r="47">
      <c s="4" t="s" r="A47">
        <v>60</v>
      </c>
      <c s="5" t="n" r="B47">
        <v>19</v>
      </c>
      <c s="5" t="n" r="C47">
        <v>79</v>
      </c>
      <c s="5" t="n" r="D47">
        <v>6</v>
      </c>
      <c s="5" t="n" r="E47">
        <v>439</v>
      </c>
    </row>
    <row spans="1:5" r="48">
      <c s="4" t="s" r="A48">
        <v>63</v>
      </c>
      <c s="5" t="n" r="B48">
        <v>15</v>
      </c>
      <c s="5" t="n" r="C48">
        <v>11</v>
      </c>
    </row>
    <row spans="1:5" r="49">
      <c s="4" t="s" r="A49">
        <v>64</v>
      </c>
      <c s="5" t="n" r="B49">
        <v>60</v>
      </c>
      <c s="5" t="n" r="C49">
        <v>37</v>
      </c>
    </row>
    <row spans="1:5" r="50">
      <c s="4" t="s" r="A50">
        <v>594</v>
      </c>
      <c s="5" t="n" r="B50">
        <v>1076</v>
      </c>
      <c s="5" t="n" r="C50">
        <v>977</v>
      </c>
    </row>
    <row spans="1:5" r="51">
      <c s="4" t="s" r="A51">
        <v>66</v>
      </c>
      <c s="5" t="n" r="B51">
        <v>1170</v>
      </c>
      <c s="5" t="n" r="C51">
        <v>1104</v>
      </c>
    </row>
    <row spans="1:5" r="52">
      <c s="4" t="s" r="A52">
        <v>595</v>
      </c>
      <c s="5" t="n" r="B52">
        <v>8007</v>
      </c>
      <c s="5" t="n" r="C52">
        <v>8015</v>
      </c>
    </row>
    <row spans="1:5" r="53">
      <c s="4" t="s" r="A53">
        <v>596</v>
      </c>
      <c s="5" t="n" r="B53">
        <v>6</v>
      </c>
      <c s="5" t="n" r="C53">
        <v>6</v>
      </c>
    </row>
    <row spans="1:5" r="54">
      <c s="4" t="s" r="A54">
        <v>72</v>
      </c>
      <c s="5" t="n" r="B54">
        <v>31</v>
      </c>
      <c s="5" t="n" r="C54">
        <v>31</v>
      </c>
    </row>
    <row spans="1:5" r="55">
      <c s="4" t="s" r="A55">
        <v>73</v>
      </c>
      <c s="5" t="n" r="B55">
        <v>9214</v>
      </c>
      <c s="5" t="n" r="C55">
        <v>9156</v>
      </c>
    </row>
    <row spans="1:5" r="56">
      <c s="3" t="s" r="A56">
        <v>74</v>
      </c>
    </row>
    <row spans="1:5" r="57">
      <c s="4" t="s" r="A57">
        <v>76</v>
      </c>
      <c s="5" t="n" r="B57">
        <v>70</v>
      </c>
      <c s="5" t="n" r="C57">
        <v>69</v>
      </c>
    </row>
    <row spans="1:5" r="58">
      <c s="4" t="s" r="A58">
        <v>594</v>
      </c>
      <c s="5" t="n" r="B58">
        <v>4743</v>
      </c>
      <c s="5" t="n" r="C58">
        <v>4582</v>
      </c>
    </row>
    <row spans="1:5" r="59">
      <c s="4" t="s" r="A59">
        <v>77</v>
      </c>
      <c s="5" t="n" r="B59">
        <v>7</v>
      </c>
      <c s="5" t="n" r="C59">
        <v>2</v>
      </c>
    </row>
    <row spans="1:5" r="60">
      <c s="4" t="s" r="A60">
        <v>78</v>
      </c>
      <c s="5" t="n" r="B60">
        <v>166</v>
      </c>
      <c s="5" t="n" r="C60">
        <v>166</v>
      </c>
    </row>
    <row spans="1:5" r="61">
      <c s="4" t="s" r="A61">
        <v>79</v>
      </c>
      <c s="5" t="n" r="B61">
        <v>4986</v>
      </c>
      <c s="5" t="n" r="C61">
        <v>4819</v>
      </c>
    </row>
    <row spans="1:5" r="62">
      <c s="4" t="s" r="A62">
        <v>80</v>
      </c>
      <c s="5" t="n" r="B62">
        <v>1168</v>
      </c>
      <c s="5" t="n" r="C62">
        <v>1168</v>
      </c>
    </row>
    <row spans="1:5" r="63">
      <c s="4" t="s" r="A63">
        <v>597</v>
      </c>
      <c s="5" t="n" r="B63">
        <v>273</v>
      </c>
      <c s="5" t="n" r="C63">
        <v>260</v>
      </c>
    </row>
    <row spans="1:5" r="64">
      <c s="4" t="s" r="A64">
        <v>81</v>
      </c>
      <c s="5" t="n" r="B64">
        <v>8</v>
      </c>
    </row>
    <row spans="1:5" r="65">
      <c s="4" t="s" r="A65">
        <v>82</v>
      </c>
      <c s="5" t="n" r="B65">
        <v>18</v>
      </c>
      <c s="5" t="n" r="C65">
        <v>19</v>
      </c>
    </row>
    <row spans="1:5" r="66">
      <c s="4" t="s" r="A66">
        <v>84</v>
      </c>
      <c s="5" t="n" r="B66">
        <v>2761</v>
      </c>
      <c s="5" t="n" r="C66">
        <v>2890</v>
      </c>
    </row>
    <row spans="1:5" r="67">
      <c s="4" t="s" r="A67">
        <v>90</v>
      </c>
      <c s="5" t="n" r="B67">
        <v>9214</v>
      </c>
      <c s="5" t="n" r="C67">
        <v>9156</v>
      </c>
    </row>
    <row spans="1:5" r="68">
      <c s="4" t="s" r="A68">
        <v>585</v>
      </c>
    </row>
    <row spans="1:5" r="69">
      <c s="3" t="s" r="A69">
        <v>59</v>
      </c>
    </row>
    <row spans="1:5" r="70">
      <c s="4" t="s" r="A70">
        <v>60</v>
      </c>
      <c s="5" t="n" r="B70">
        <v>52</v>
      </c>
      <c s="5" t="n" r="C70">
        <v>18</v>
      </c>
      <c s="5" t="n" r="D70">
        <v>6</v>
      </c>
      <c s="5" t="n" r="E70">
        <v>22</v>
      </c>
    </row>
    <row spans="1:5" r="71">
      <c s="4" t="s" r="A71">
        <v>136</v>
      </c>
      <c s="5" t="n" r="B71">
        <v>374</v>
      </c>
      <c s="5" t="n" r="C71">
        <v>370</v>
      </c>
    </row>
    <row spans="1:5" r="72">
      <c s="4" t="s" r="A72">
        <v>137</v>
      </c>
      <c s="5" t="n" r="B72">
        <v>506</v>
      </c>
      <c s="5" t="n" r="C72">
        <v>495</v>
      </c>
    </row>
    <row spans="1:5" r="73">
      <c s="4" t="s" r="A73">
        <v>63</v>
      </c>
      <c s="5" t="n" r="B73">
        <v>9</v>
      </c>
      <c s="5" t="n" r="C73">
        <v>7</v>
      </c>
    </row>
    <row spans="1:5" r="74">
      <c s="4" t="s" r="A74">
        <v>64</v>
      </c>
      <c s="5" t="n" r="B74">
        <v>2</v>
      </c>
    </row>
    <row spans="1:5" r="75">
      <c s="4" t="s" r="A75">
        <v>594</v>
      </c>
      <c s="5" t="n" r="B75">
        <v>4738</v>
      </c>
      <c s="5" t="n" r="C75">
        <v>4613</v>
      </c>
    </row>
    <row spans="1:5" r="76">
      <c s="4" t="s" r="A76">
        <v>65</v>
      </c>
      <c s="5" t="n" r="B76">
        <v>49</v>
      </c>
      <c s="5" t="n" r="C76">
        <v>40</v>
      </c>
    </row>
    <row spans="1:5" r="77">
      <c s="4" t="s" r="A77">
        <v>66</v>
      </c>
      <c s="5" t="n" r="B77">
        <v>5730</v>
      </c>
      <c s="5" t="n" r="C77">
        <v>5543</v>
      </c>
    </row>
    <row spans="1:5" r="78">
      <c s="4" t="s" r="A78">
        <v>67</v>
      </c>
      <c s="5" t="n" r="B78">
        <v>6201</v>
      </c>
      <c s="5" t="n" r="C78">
        <v>6119</v>
      </c>
    </row>
    <row spans="1:5" r="79">
      <c s="4" t="s" r="A79">
        <v>68</v>
      </c>
      <c s="5" t="n" r="B79">
        <v>-4140</v>
      </c>
      <c s="5" t="n" r="C79">
        <v>-3985</v>
      </c>
    </row>
    <row spans="1:5" r="80">
      <c s="4" t="s" r="A80">
        <v>69</v>
      </c>
      <c s="5" t="n" r="B80">
        <v>2061</v>
      </c>
      <c s="5" t="n" r="C80">
        <v>2134</v>
      </c>
    </row>
    <row spans="1:5" r="81">
      <c s="4" t="s" r="A81">
        <v>189</v>
      </c>
      <c s="5" t="n" r="B81">
        <v>296</v>
      </c>
      <c s="5" t="n" r="C81">
        <v>296</v>
      </c>
    </row>
    <row spans="1:5" r="82">
      <c s="4" t="s" r="A82">
        <v>454</v>
      </c>
      <c s="5" t="n" r="B82">
        <v>259</v>
      </c>
      <c s="5" t="n" r="C82">
        <v>263</v>
      </c>
    </row>
    <row spans="1:5" r="83">
      <c s="4" t="s" r="A83">
        <v>595</v>
      </c>
      <c s="5" t="n" r="B83">
        <v>2095</v>
      </c>
      <c s="5" t="n" r="C83">
        <v>2153</v>
      </c>
    </row>
    <row spans="1:5" r="84">
      <c s="4" t="s" r="A84">
        <v>596</v>
      </c>
      <c s="5" t="n" r="B84">
        <v>80</v>
      </c>
      <c s="5" t="n" r="C84">
        <v>80</v>
      </c>
    </row>
    <row spans="1:5" r="85">
      <c s="4" t="s" r="A85">
        <v>72</v>
      </c>
      <c s="5" t="n" r="B85">
        <v>9</v>
      </c>
      <c s="5" t="n" r="C85">
        <v>11</v>
      </c>
    </row>
    <row spans="1:5" r="86">
      <c s="4" t="s" r="A86">
        <v>73</v>
      </c>
      <c s="5" t="n" r="B86">
        <v>10530</v>
      </c>
      <c s="5" t="n" r="C86">
        <v>10480</v>
      </c>
    </row>
    <row spans="1:5" r="87">
      <c s="3" t="s" r="A87">
        <v>74</v>
      </c>
    </row>
    <row spans="1:5" r="88">
      <c s="4" t="s" r="A88">
        <v>75</v>
      </c>
      <c s="5" t="n" r="B88">
        <v>1</v>
      </c>
      <c s="5" t="n" r="C88">
        <v>10</v>
      </c>
    </row>
    <row spans="1:5" r="89">
      <c s="4" t="s" r="A89">
        <v>76</v>
      </c>
      <c s="5" t="n" r="B89">
        <v>398</v>
      </c>
      <c s="5" t="n" r="C89">
        <v>409</v>
      </c>
    </row>
    <row spans="1:5" r="90">
      <c s="4" t="s" r="A90">
        <v>594</v>
      </c>
      <c s="5" t="n" r="B90">
        <v>1011</v>
      </c>
      <c s="5" t="n" r="C90">
        <v>925</v>
      </c>
    </row>
    <row spans="1:5" r="91">
      <c s="4" t="s" r="A91">
        <v>77</v>
      </c>
      <c s="5" t="n" r="B91">
        <v>74</v>
      </c>
      <c s="5" t="n" r="C91">
        <v>9</v>
      </c>
    </row>
    <row spans="1:5" r="92">
      <c s="4" t="s" r="A92">
        <v>78</v>
      </c>
      <c s="5" t="n" r="B92">
        <v>2</v>
      </c>
      <c s="5" t="n" r="C92">
        <v>2</v>
      </c>
    </row>
    <row spans="1:5" r="93">
      <c s="4" t="s" r="A93">
        <v>79</v>
      </c>
      <c s="5" t="n" r="B93">
        <v>1486</v>
      </c>
      <c s="5" t="n" r="C93">
        <v>1355</v>
      </c>
    </row>
    <row spans="1:5" r="94">
      <c s="4" t="s" r="A94">
        <v>80</v>
      </c>
      <c s="5" t="n" r="C94">
        <v>2</v>
      </c>
    </row>
    <row spans="1:5" r="95">
      <c s="4" t="s" r="A95">
        <v>597</v>
      </c>
      <c s="5" t="n" r="B95">
        <v>248</v>
      </c>
      <c s="5" t="n" r="C95">
        <v>260</v>
      </c>
    </row>
    <row spans="1:5" r="96">
      <c s="4" t="s" r="A96">
        <v>81</v>
      </c>
      <c s="5" t="n" r="B96">
        <v>614</v>
      </c>
      <c s="5" t="n" r="C96">
        <v>675</v>
      </c>
    </row>
    <row spans="1:5" r="97">
      <c s="4" t="s" r="A97">
        <v>82</v>
      </c>
      <c s="5" t="n" r="B97">
        <v>175</v>
      </c>
      <c s="5" t="n" r="C97">
        <v>173</v>
      </c>
    </row>
    <row spans="1:5" r="98">
      <c s="4" t="s" r="A98">
        <v>84</v>
      </c>
      <c s="5" t="n" r="B98">
        <v>8007</v>
      </c>
      <c s="5" t="n" r="C98">
        <v>8015</v>
      </c>
    </row>
    <row spans="1:5" r="99">
      <c s="4" t="s" r="A99">
        <v>90</v>
      </c>
      <c s="5" t="n" r="B99">
        <v>10530</v>
      </c>
      <c s="5" t="n" r="C99">
        <v>10480</v>
      </c>
    </row>
    <row spans="1:5" r="100">
      <c s="4" t="s" r="A100">
        <v>586</v>
      </c>
    </row>
    <row spans="1:5" r="101">
      <c s="3" t="s" r="A101">
        <v>59</v>
      </c>
    </row>
    <row spans="1:5" r="102">
      <c s="4" t="s" r="A102">
        <v>60</v>
      </c>
      <c s="5" t="n" r="B102">
        <v>136</v>
      </c>
      <c s="5" t="n" r="C102">
        <v>77</v>
      </c>
      <c s="7" t="n" r="D102">
        <v>73</v>
      </c>
      <c s="7" t="n" r="E102">
        <v>194</v>
      </c>
    </row>
    <row spans="1:5" r="103">
      <c s="4" t="s" r="A103">
        <v>136</v>
      </c>
      <c s="5" t="n" r="B103">
        <v>266</v>
      </c>
      <c s="5" t="n" r="C103">
        <v>258</v>
      </c>
    </row>
    <row spans="1:5" r="104">
      <c s="4" t="s" r="A104">
        <v>137</v>
      </c>
      <c s="5" t="n" r="B104">
        <v>215</v>
      </c>
      <c s="5" t="n" r="C104">
        <v>219</v>
      </c>
    </row>
    <row spans="1:5" r="105">
      <c s="4" t="s" r="A105">
        <v>63</v>
      </c>
      <c s="5" t="n" r="B105">
        <v>12</v>
      </c>
      <c s="5" t="n" r="C105">
        <v>7</v>
      </c>
    </row>
    <row spans="1:5" r="106">
      <c s="4" t="s" r="A106">
        <v>64</v>
      </c>
      <c s="5" t="n" r="B106">
        <v>14</v>
      </c>
      <c s="5" t="n" r="C106">
        <v>17</v>
      </c>
    </row>
    <row spans="1:5" r="107">
      <c s="4" t="s" r="A107">
        <v>594</v>
      </c>
      <c s="5" t="n" r="B107">
        <v>20</v>
      </c>
      <c s="5" t="n" r="C107">
        <v>13</v>
      </c>
    </row>
    <row spans="1:5" r="108">
      <c s="4" t="s" r="A108">
        <v>65</v>
      </c>
      <c s="5" t="n" r="B108">
        <v>29</v>
      </c>
      <c s="5" t="n" r="C108">
        <v>35</v>
      </c>
    </row>
    <row spans="1:5" r="109">
      <c s="4" t="s" r="A109">
        <v>66</v>
      </c>
      <c s="5" t="n" r="B109">
        <v>692</v>
      </c>
      <c s="5" t="n" r="C109">
        <v>626</v>
      </c>
    </row>
    <row spans="1:5" r="110">
      <c s="4" t="s" r="A110">
        <v>67</v>
      </c>
      <c s="5" t="n" r="B110">
        <v>2616</v>
      </c>
      <c s="5" t="n" r="C110">
        <v>2790</v>
      </c>
    </row>
    <row spans="1:5" r="111">
      <c s="4" t="s" r="A111">
        <v>68</v>
      </c>
      <c s="5" t="n" r="B111">
        <v>-1718</v>
      </c>
      <c s="5" t="n" r="C111">
        <v>-1793</v>
      </c>
    </row>
    <row spans="1:5" r="112">
      <c s="4" t="s" r="A112">
        <v>69</v>
      </c>
      <c s="5" t="n" r="B112">
        <v>898</v>
      </c>
      <c s="5" t="n" r="C112">
        <v>997</v>
      </c>
    </row>
    <row spans="1:5" r="113">
      <c s="4" t="s" r="A113">
        <v>189</v>
      </c>
      <c s="5" t="n" r="B113">
        <v>250</v>
      </c>
      <c s="5" t="n" r="C113">
        <v>271</v>
      </c>
    </row>
    <row spans="1:5" r="114">
      <c s="4" t="s" r="A114">
        <v>454</v>
      </c>
      <c s="5" t="n" r="B114">
        <v>362</v>
      </c>
      <c s="5" t="n" r="C114">
        <v>398</v>
      </c>
    </row>
    <row spans="1:5" r="115">
      <c s="4" t="s" r="A115">
        <v>596</v>
      </c>
      <c s="5" t="n" r="B115">
        <v>435</v>
      </c>
      <c s="5" t="n" r="C115">
        <v>434</v>
      </c>
    </row>
    <row spans="1:5" r="116">
      <c s="4" t="s" r="A116">
        <v>72</v>
      </c>
      <c s="5" t="n" r="B116">
        <v>132</v>
      </c>
      <c s="5" t="n" r="C116">
        <v>135</v>
      </c>
    </row>
    <row spans="1:5" r="117">
      <c s="4" t="s" r="A117">
        <v>73</v>
      </c>
      <c s="5" t="n" r="B117">
        <v>2769</v>
      </c>
      <c s="5" t="n" r="C117">
        <v>2861</v>
      </c>
    </row>
    <row spans="1:5" r="118">
      <c s="3" t="s" r="A118">
        <v>74</v>
      </c>
    </row>
    <row spans="1:5" r="119">
      <c s="4" t="s" r="A119">
        <v>76</v>
      </c>
      <c s="5" t="n" r="B119">
        <v>219</v>
      </c>
      <c s="5" t="n" r="C119">
        <v>243</v>
      </c>
    </row>
    <row spans="1:5" r="120">
      <c s="4" t="s" r="A120">
        <v>594</v>
      </c>
      <c s="5" t="n" r="B120">
        <v>80</v>
      </c>
      <c s="5" t="n" r="C120">
        <v>96</v>
      </c>
    </row>
    <row spans="1:5" r="121">
      <c s="4" t="s" r="A121">
        <v>77</v>
      </c>
      <c s="5" t="n" r="B121">
        <v>18</v>
      </c>
      <c s="5" t="n" r="C121">
        <v>15</v>
      </c>
    </row>
    <row spans="1:5" r="122">
      <c s="4" t="s" r="A122">
        <v>78</v>
      </c>
      <c s="5" t="n" r="B122">
        <v>1</v>
      </c>
      <c s="5" t="n" r="C122">
        <v>1</v>
      </c>
    </row>
    <row spans="1:5" r="123">
      <c s="4" t="s" r="A123">
        <v>79</v>
      </c>
      <c s="5" t="n" r="B123">
        <v>318</v>
      </c>
      <c s="5" t="n" r="C123">
        <v>355</v>
      </c>
    </row>
    <row spans="1:5" r="124">
      <c s="4" t="s" r="A124">
        <v>80</v>
      </c>
      <c s="5" t="n" r="B124">
        <v>10</v>
      </c>
      <c s="5" t="n" r="C124">
        <v>11</v>
      </c>
    </row>
    <row spans="1:5" r="125">
      <c s="4" t="s" r="A125">
        <v>81</v>
      </c>
      <c s="5" t="n" r="B125">
        <v>173</v>
      </c>
      <c s="5" t="n" r="C125">
        <v>156</v>
      </c>
    </row>
    <row spans="1:5" r="126">
      <c s="4" t="s" r="A126">
        <v>82</v>
      </c>
      <c s="5" t="n" r="B126">
        <v>173</v>
      </c>
      <c s="5" t="n" r="C126">
        <v>186</v>
      </c>
    </row>
    <row spans="1:5" r="127">
      <c s="4" t="s" r="A127">
        <v>84</v>
      </c>
      <c s="5" t="n" r="B127">
        <v>2095</v>
      </c>
      <c s="5" t="n" r="C127">
        <v>2153</v>
      </c>
    </row>
    <row spans="1:5" r="128">
      <c s="4" t="s" r="A128">
        <v>90</v>
      </c>
      <c s="7" t="n" r="B128">
        <v>2769</v>
      </c>
      <c s="7" t="n" r="C128">
        <v>286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98</v>
      </c>
      <c s="2" t="s" r="B1">
        <v>25</v>
      </c>
      <c s="2" t="s" r="D1">
        <v>1</v>
      </c>
    </row>
    <row spans="1:5" r="2">
      <c s="2" t="s" r="B2">
        <v>2</v>
      </c>
      <c s="2" t="s" r="C2">
        <v>26</v>
      </c>
      <c s="2" t="s" r="D2">
        <v>2</v>
      </c>
      <c s="2" t="s" r="E2">
        <v>26</v>
      </c>
    </row>
    <row spans="1:5" r="3">
      <c s="3" t="s" r="A3">
        <v>127</v>
      </c>
    </row>
    <row spans="1:5" r="4">
      <c s="4" t="s" r="A4">
        <v>40</v>
      </c>
      <c s="7" t="n" r="B4">
        <v>38</v>
      </c>
      <c s="7" t="n" r="C4">
        <v>40</v>
      </c>
      <c s="7" t="n" r="D4">
        <v>74</v>
      </c>
      <c s="7" t="n" r="E4">
        <v>79</v>
      </c>
    </row>
    <row spans="1:5" r="5">
      <c s="4" t="s" r="A5">
        <v>599</v>
      </c>
      <c s="5" t="n" r="D5">
        <v>175</v>
      </c>
      <c s="5" t="n" r="E5">
        <v>166</v>
      </c>
    </row>
    <row spans="1:5" r="6">
      <c s="4" t="s" r="A6">
        <v>141</v>
      </c>
      <c s="5" t="n" r="D6">
        <v>249</v>
      </c>
      <c s="5" t="n" r="E6">
        <v>245</v>
      </c>
    </row>
    <row spans="1:5" r="7">
      <c s="3" t="s" r="A7">
        <v>142</v>
      </c>
    </row>
    <row spans="1:5" r="8">
      <c s="4" t="s" r="A8">
        <v>143</v>
      </c>
      <c s="5" t="n" r="D8">
        <v>-136</v>
      </c>
      <c s="5" t="n" r="E8">
        <v>-101</v>
      </c>
    </row>
    <row spans="1:5" r="9">
      <c s="4" t="s" r="A9">
        <v>144</v>
      </c>
      <c s="5" t="n" r="D9">
        <v>7</v>
      </c>
      <c s="5" t="n" r="E9">
        <v>1</v>
      </c>
    </row>
    <row spans="1:5" r="10">
      <c s="4" t="s" r="A10">
        <v>145</v>
      </c>
      <c s="5" t="n" r="E10">
        <v>-546</v>
      </c>
    </row>
    <row spans="1:5" r="11">
      <c s="4" t="s" r="A11">
        <v>134</v>
      </c>
      <c s="5" t="n" r="D11">
        <v>9</v>
      </c>
    </row>
    <row spans="1:5" r="12">
      <c s="4" t="s" r="A12">
        <v>146</v>
      </c>
      <c s="5" t="n" r="D12">
        <v>-120</v>
      </c>
      <c s="5" t="n" r="E12">
        <v>-646</v>
      </c>
    </row>
    <row spans="1:5" r="13">
      <c s="3" t="s" r="A13">
        <v>147</v>
      </c>
    </row>
    <row spans="1:5" r="14">
      <c s="4" t="s" r="A14">
        <v>148</v>
      </c>
      <c s="5" t="n" r="D14">
        <v>-50</v>
      </c>
      <c s="5" t="n" r="E14">
        <v>-36</v>
      </c>
    </row>
    <row spans="1:5" r="15">
      <c s="4" t="s" r="A15">
        <v>114</v>
      </c>
      <c s="5" t="n" r="D15">
        <v>-30</v>
      </c>
    </row>
    <row spans="1:5" r="16">
      <c s="4" t="s" r="A16">
        <v>149</v>
      </c>
      <c s="5" t="n" r="D16">
        <v>-9</v>
      </c>
    </row>
    <row spans="1:5" r="17">
      <c s="4" t="s" r="A17">
        <v>150</v>
      </c>
      <c s="5" t="n" r="E17">
        <v>-140</v>
      </c>
    </row>
    <row spans="1:5" r="18">
      <c s="4" t="s" r="A18">
        <v>151</v>
      </c>
      <c s="5" t="n" r="E18">
        <v>90</v>
      </c>
    </row>
    <row spans="1:5" r="19">
      <c s="4" t="s" r="A19">
        <v>152</v>
      </c>
      <c s="5" t="n" r="E19">
        <v>-84</v>
      </c>
    </row>
    <row spans="1:5" r="20">
      <c s="4" t="s" r="A20">
        <v>153</v>
      </c>
      <c s="5" t="n" r="D20">
        <v>-2</v>
      </c>
      <c s="5" t="n" r="E20">
        <v>-3</v>
      </c>
    </row>
    <row spans="1:5" r="21">
      <c s="4" t="s" r="A21">
        <v>134</v>
      </c>
      <c s="5" t="n" r="D21">
        <v>1</v>
      </c>
      <c s="5" t="n" r="E21">
        <v>4</v>
      </c>
    </row>
    <row spans="1:5" r="22">
      <c s="4" t="s" r="A22">
        <v>154</v>
      </c>
      <c s="5" t="n" r="D22">
        <v>-90</v>
      </c>
      <c s="5" t="n" r="E22">
        <v>-169</v>
      </c>
    </row>
    <row spans="1:5" r="23">
      <c s="4" t="s" r="A23">
        <v>155</v>
      </c>
      <c s="5" t="n" r="D23">
        <v>39</v>
      </c>
      <c s="5" t="n" r="E23">
        <v>-570</v>
      </c>
    </row>
    <row spans="1:5" r="24">
      <c s="4" t="s" r="A24">
        <v>156</v>
      </c>
      <c s="5" t="n" r="D24">
        <v>-6</v>
      </c>
    </row>
    <row spans="1:5" r="25">
      <c s="4" t="s" r="A25">
        <v>157</v>
      </c>
      <c s="5" t="n" r="D25">
        <v>174</v>
      </c>
      <c s="5" t="n" r="E25">
        <v>655</v>
      </c>
    </row>
    <row spans="1:5" r="26">
      <c s="4" t="s" r="A26">
        <v>158</v>
      </c>
      <c s="5" t="n" r="B26">
        <v>207</v>
      </c>
      <c s="5" t="n" r="C26">
        <v>85</v>
      </c>
      <c s="5" t="n" r="D26">
        <v>207</v>
      </c>
      <c s="5" t="n" r="E26">
        <v>85</v>
      </c>
    </row>
    <row spans="1:5" r="27">
      <c s="4" t="s" r="A27">
        <v>589</v>
      </c>
    </row>
    <row spans="1:5" r="28">
      <c s="3" t="s" r="A28">
        <v>127</v>
      </c>
    </row>
    <row spans="1:5" r="29">
      <c s="4" t="s" r="A29">
        <v>40</v>
      </c>
      <c s="5" t="n" r="B29">
        <v>-80</v>
      </c>
      <c s="5" t="n" r="C29">
        <v>-82</v>
      </c>
      <c s="5" t="n" r="D29">
        <v>-189</v>
      </c>
      <c s="5" t="n" r="E29">
        <v>-194</v>
      </c>
    </row>
    <row spans="1:5" r="30">
      <c s="4" t="s" r="A30">
        <v>599</v>
      </c>
      <c s="5" t="n" r="D30">
        <v>189</v>
      </c>
      <c s="5" t="n" r="E30">
        <v>194</v>
      </c>
    </row>
    <row spans="1:5" r="31">
      <c s="3" t="s" r="A31">
        <v>147</v>
      </c>
    </row>
    <row spans="1:5" r="32">
      <c s="4" t="s" r="A32">
        <v>600</v>
      </c>
      <c s="5" t="n" r="D32">
        <v>23</v>
      </c>
      <c s="5" t="n" r="E32">
        <v>-357</v>
      </c>
    </row>
    <row spans="1:5" r="33">
      <c s="4" t="s" r="A33">
        <v>601</v>
      </c>
      <c s="5" t="n" r="D33">
        <v>-23</v>
      </c>
      <c s="5" t="n" r="E33">
        <v>357</v>
      </c>
    </row>
    <row spans="1:5" r="34">
      <c s="4" t="s" r="A34">
        <v>591</v>
      </c>
    </row>
    <row spans="1:5" r="35">
      <c s="3" t="s" r="A35">
        <v>127</v>
      </c>
    </row>
    <row spans="1:5" r="36">
      <c s="4" t="s" r="A36">
        <v>40</v>
      </c>
      <c s="5" t="n" r="B36">
        <v>38</v>
      </c>
      <c s="5" t="n" r="C36">
        <v>40</v>
      </c>
      <c s="5" t="n" r="D36">
        <v>74</v>
      </c>
      <c s="5" t="n" r="E36">
        <v>79</v>
      </c>
    </row>
    <row spans="1:5" r="37">
      <c s="4" t="s" r="A37">
        <v>599</v>
      </c>
      <c s="5" t="n" r="D37">
        <v>-63</v>
      </c>
      <c s="5" t="n" r="E37">
        <v>19</v>
      </c>
    </row>
    <row spans="1:5" r="38">
      <c s="4" t="s" r="A38">
        <v>141</v>
      </c>
      <c s="5" t="n" r="D38">
        <v>11</v>
      </c>
      <c s="5" t="n" r="E38">
        <v>98</v>
      </c>
    </row>
    <row spans="1:5" r="39">
      <c s="3" t="s" r="A39">
        <v>147</v>
      </c>
    </row>
    <row spans="1:5" r="40">
      <c s="4" t="s" r="A40">
        <v>148</v>
      </c>
      <c s="5" t="n" r="D40">
        <v>-50</v>
      </c>
      <c s="5" t="n" r="E40">
        <v>-36</v>
      </c>
    </row>
    <row spans="1:5" r="41">
      <c s="4" t="s" r="A41">
        <v>114</v>
      </c>
      <c s="5" t="n" r="D41">
        <v>-30</v>
      </c>
    </row>
    <row spans="1:5" r="42">
      <c s="4" t="s" r="A42">
        <v>149</v>
      </c>
      <c s="5" t="n" r="E42">
        <v>-1</v>
      </c>
    </row>
    <row spans="1:5" r="43">
      <c s="4" t="s" r="A43">
        <v>150</v>
      </c>
      <c s="5" t="n" r="E43">
        <v>-140</v>
      </c>
    </row>
    <row spans="1:5" r="44">
      <c s="4" t="s" r="A44">
        <v>601</v>
      </c>
      <c s="5" t="n" r="D44">
        <v>8</v>
      </c>
      <c s="5" t="n" r="E44">
        <v>-357</v>
      </c>
    </row>
    <row spans="1:5" r="45">
      <c s="4" t="s" r="A45">
        <v>134</v>
      </c>
      <c s="5" t="n" r="D45">
        <v>1</v>
      </c>
      <c s="5" t="n" r="E45">
        <v>3</v>
      </c>
    </row>
    <row spans="1:5" r="46">
      <c s="4" t="s" r="A46">
        <v>154</v>
      </c>
      <c s="5" t="n" r="D46">
        <v>-71</v>
      </c>
      <c s="5" t="n" r="E46">
        <v>-531</v>
      </c>
    </row>
    <row spans="1:5" r="47">
      <c s="4" t="s" r="A47">
        <v>155</v>
      </c>
      <c s="5" t="n" r="D47">
        <v>-60</v>
      </c>
      <c s="5" t="n" r="E47">
        <v>-433</v>
      </c>
    </row>
    <row spans="1:5" r="48">
      <c s="4" t="s" r="A48">
        <v>157</v>
      </c>
      <c s="5" t="n" r="D48">
        <v>79</v>
      </c>
      <c s="5" t="n" r="E48">
        <v>439</v>
      </c>
    </row>
    <row spans="1:5" r="49">
      <c s="4" t="s" r="A49">
        <v>158</v>
      </c>
      <c s="5" t="n" r="B49">
        <v>19</v>
      </c>
      <c s="5" t="n" r="C49">
        <v>6</v>
      </c>
      <c s="5" t="n" r="D49">
        <v>19</v>
      </c>
      <c s="5" t="n" r="E49">
        <v>6</v>
      </c>
    </row>
    <row spans="1:5" r="50">
      <c s="4" t="s" r="A50">
        <v>585</v>
      </c>
    </row>
    <row spans="1:5" r="51">
      <c s="3" t="s" r="A51">
        <v>127</v>
      </c>
    </row>
    <row spans="1:5" r="52">
      <c s="4" t="s" r="A52">
        <v>40</v>
      </c>
      <c s="5" t="n" r="B52">
        <v>58</v>
      </c>
      <c s="5" t="n" r="C52">
        <v>63</v>
      </c>
      <c s="5" t="n" r="D52">
        <v>118</v>
      </c>
      <c s="5" t="n" r="E52">
        <v>130</v>
      </c>
    </row>
    <row spans="1:5" r="53">
      <c s="4" t="s" r="A53">
        <v>599</v>
      </c>
      <c s="5" t="n" r="D53">
        <v>36</v>
      </c>
      <c s="5" t="n" r="E53">
        <v>-113</v>
      </c>
    </row>
    <row spans="1:5" r="54">
      <c s="4" t="s" r="A54">
        <v>141</v>
      </c>
      <c s="5" t="n" r="D54">
        <v>154</v>
      </c>
      <c s="5" t="n" r="E54">
        <v>17</v>
      </c>
    </row>
    <row spans="1:5" r="55">
      <c s="3" t="s" r="A55">
        <v>142</v>
      </c>
    </row>
    <row spans="1:5" r="56">
      <c s="4" t="s" r="A56">
        <v>143</v>
      </c>
      <c s="5" t="n" r="D56">
        <v>-93</v>
      </c>
      <c s="5" t="n" r="E56">
        <v>-71</v>
      </c>
    </row>
    <row spans="1:5" r="57">
      <c s="4" t="s" r="A57">
        <v>144</v>
      </c>
      <c s="5" t="n" r="D57">
        <v>6</v>
      </c>
    </row>
    <row spans="1:5" r="58">
      <c s="4" t="s" r="A58">
        <v>146</v>
      </c>
      <c s="5" t="n" r="D58">
        <v>-87</v>
      </c>
      <c s="5" t="n" r="E58">
        <v>-71</v>
      </c>
    </row>
    <row spans="1:5" r="59">
      <c s="3" t="s" r="A59">
        <v>147</v>
      </c>
    </row>
    <row spans="1:5" r="60">
      <c s="4" t="s" r="A60">
        <v>149</v>
      </c>
      <c s="5" t="n" r="D60">
        <v>-9</v>
      </c>
      <c s="5" t="n" r="E60">
        <v>-7</v>
      </c>
    </row>
    <row spans="1:5" r="61">
      <c s="4" t="s" r="A61">
        <v>153</v>
      </c>
      <c s="5" t="n" r="D61">
        <v>-1</v>
      </c>
      <c s="5" t="n" r="E61">
        <v>-2</v>
      </c>
    </row>
    <row spans="1:5" r="62">
      <c s="4" t="s" r="A62">
        <v>600</v>
      </c>
      <c s="5" t="n" r="D62">
        <v>-23</v>
      </c>
      <c s="5" t="n" r="E62">
        <v>47</v>
      </c>
    </row>
    <row spans="1:5" r="63">
      <c s="4" t="s" r="A63">
        <v>154</v>
      </c>
      <c s="5" t="n" r="D63">
        <v>-33</v>
      </c>
      <c s="5" t="n" r="E63">
        <v>38</v>
      </c>
    </row>
    <row spans="1:5" r="64">
      <c s="4" t="s" r="A64">
        <v>155</v>
      </c>
      <c s="5" t="n" r="D64">
        <v>34</v>
      </c>
      <c s="5" t="n" r="E64">
        <v>-16</v>
      </c>
    </row>
    <row spans="1:5" r="65">
      <c s="4" t="s" r="A65">
        <v>157</v>
      </c>
      <c s="5" t="n" r="D65">
        <v>18</v>
      </c>
      <c s="5" t="n" r="E65">
        <v>22</v>
      </c>
    </row>
    <row spans="1:5" r="66">
      <c s="4" t="s" r="A66">
        <v>158</v>
      </c>
      <c s="5" t="n" r="B66">
        <v>52</v>
      </c>
      <c s="5" t="n" r="C66">
        <v>6</v>
      </c>
      <c s="5" t="n" r="D66">
        <v>52</v>
      </c>
      <c s="5" t="n" r="E66">
        <v>6</v>
      </c>
    </row>
    <row spans="1:5" r="67">
      <c s="4" t="s" r="A67">
        <v>586</v>
      </c>
    </row>
    <row spans="1:5" r="68">
      <c s="3" t="s" r="A68">
        <v>127</v>
      </c>
    </row>
    <row spans="1:5" r="69">
      <c s="4" t="s" r="A69">
        <v>40</v>
      </c>
      <c s="5" t="n" r="B69">
        <v>22</v>
      </c>
      <c s="5" t="n" r="C69">
        <v>19</v>
      </c>
      <c s="5" t="n" r="D69">
        <v>71</v>
      </c>
      <c s="5" t="n" r="E69">
        <v>64</v>
      </c>
    </row>
    <row spans="1:5" r="70">
      <c s="4" t="s" r="A70">
        <v>599</v>
      </c>
      <c s="5" t="n" r="D70">
        <v>13</v>
      </c>
      <c s="5" t="n" r="E70">
        <v>66</v>
      </c>
    </row>
    <row spans="1:5" r="71">
      <c s="4" t="s" r="A71">
        <v>141</v>
      </c>
      <c s="5" t="n" r="D71">
        <v>84</v>
      </c>
      <c s="5" t="n" r="E71">
        <v>130</v>
      </c>
    </row>
    <row spans="1:5" r="72">
      <c s="3" t="s" r="A72">
        <v>142</v>
      </c>
    </row>
    <row spans="1:5" r="73">
      <c s="4" t="s" r="A73">
        <v>143</v>
      </c>
      <c s="5" t="n" r="D73">
        <v>-43</v>
      </c>
      <c s="5" t="n" r="E73">
        <v>-30</v>
      </c>
    </row>
    <row spans="1:5" r="74">
      <c s="4" t="s" r="A74">
        <v>144</v>
      </c>
      <c s="5" t="n" r="D74">
        <v>1</v>
      </c>
      <c s="5" t="n" r="E74">
        <v>1</v>
      </c>
    </row>
    <row spans="1:5" r="75">
      <c s="4" t="s" r="A75">
        <v>145</v>
      </c>
      <c s="5" t="n" r="E75">
        <v>-546</v>
      </c>
    </row>
    <row spans="1:5" r="76">
      <c s="4" t="s" r="A76">
        <v>134</v>
      </c>
      <c s="5" t="n" r="D76">
        <v>9</v>
      </c>
    </row>
    <row spans="1:5" r="77">
      <c s="4" t="s" r="A77">
        <v>146</v>
      </c>
      <c s="5" t="n" r="D77">
        <v>-33</v>
      </c>
      <c s="5" t="n" r="E77">
        <v>-575</v>
      </c>
    </row>
    <row spans="1:5" r="78">
      <c s="3" t="s" r="A78">
        <v>147</v>
      </c>
    </row>
    <row spans="1:5" r="79">
      <c s="4" t="s" r="A79">
        <v>149</v>
      </c>
      <c s="5" t="n" r="E79">
        <v>8</v>
      </c>
    </row>
    <row spans="1:5" r="80">
      <c s="4" t="s" r="A80">
        <v>151</v>
      </c>
      <c s="5" t="n" r="E80">
        <v>90</v>
      </c>
    </row>
    <row spans="1:5" r="81">
      <c s="4" t="s" r="A81">
        <v>152</v>
      </c>
      <c s="5" t="n" r="E81">
        <v>-84</v>
      </c>
    </row>
    <row spans="1:5" r="82">
      <c s="4" t="s" r="A82">
        <v>153</v>
      </c>
      <c s="5" t="n" r="D82">
        <v>-1</v>
      </c>
      <c s="5" t="n" r="E82">
        <v>-1</v>
      </c>
    </row>
    <row spans="1:5" r="83">
      <c s="4" t="s" r="A83">
        <v>600</v>
      </c>
      <c s="5" t="n" r="E83">
        <v>310</v>
      </c>
    </row>
    <row spans="1:5" r="84">
      <c s="4" t="s" r="A84">
        <v>601</v>
      </c>
      <c s="5" t="n" r="D84">
        <v>15</v>
      </c>
    </row>
    <row spans="1:5" r="85">
      <c s="4" t="s" r="A85">
        <v>134</v>
      </c>
      <c s="5" t="n" r="E85">
        <v>1</v>
      </c>
    </row>
    <row spans="1:5" r="86">
      <c s="4" t="s" r="A86">
        <v>154</v>
      </c>
      <c s="5" t="n" r="D86">
        <v>14</v>
      </c>
      <c s="5" t="n" r="E86">
        <v>324</v>
      </c>
    </row>
    <row spans="1:5" r="87">
      <c s="4" t="s" r="A87">
        <v>155</v>
      </c>
      <c s="5" t="n" r="D87">
        <v>65</v>
      </c>
      <c s="5" t="n" r="E87">
        <v>-121</v>
      </c>
    </row>
    <row spans="1:5" r="88">
      <c s="4" t="s" r="A88">
        <v>156</v>
      </c>
      <c s="5" t="n" r="D88">
        <v>-6</v>
      </c>
    </row>
    <row spans="1:5" r="89">
      <c s="4" t="s" r="A89">
        <v>157</v>
      </c>
      <c s="5" t="n" r="D89">
        <v>77</v>
      </c>
      <c s="5" t="n" r="E89">
        <v>194</v>
      </c>
    </row>
    <row spans="1:5" r="90">
      <c s="4" t="s" r="A90">
        <v>158</v>
      </c>
      <c s="7" t="n" r="B90">
        <v>136</v>
      </c>
      <c s="7" t="n" r="C90">
        <v>73</v>
      </c>
      <c s="7" t="n" r="D90">
        <v>136</v>
      </c>
      <c s="7" t="n" r="E90">
        <v>7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5"/>
    <col customWidth="1" max="2" min="2" width="14"/>
    <col customWidth="1" max="3" min="3" width="15"/>
    <col customWidth="1" max="4" min="4" width="14"/>
  </cols>
  <sheetData>
    <row spans="1:4" r="1">
      <c s="1" t="s" r="A1">
        <v>602</v>
      </c>
      <c s="2" t="s" r="B1">
        <v>603</v>
      </c>
      <c s="2" t="s" r="C1">
        <v>2</v>
      </c>
      <c s="2" t="s" r="D1">
        <v>604</v>
      </c>
    </row>
    <row spans="1:4" r="2">
      <c s="3" t="s" r="A2">
        <v>605</v>
      </c>
    </row>
    <row spans="1:4" r="3">
      <c s="4" t="s" r="A3">
        <v>606</v>
      </c>
      <c s="7" t="n" r="C3">
        <v>300</v>
      </c>
    </row>
    <row spans="1:4" r="4">
      <c s="4" t="s" r="A4">
        <v>607</v>
      </c>
      <c s="4" t="s" r="C4">
        <v>304</v>
      </c>
    </row>
    <row spans="1:4" r="5">
      <c s="4" t="s" r="A5">
        <v>608</v>
      </c>
    </row>
    <row spans="1:4" r="6">
      <c s="3" t="s" r="A6">
        <v>605</v>
      </c>
    </row>
    <row spans="1:4" r="7">
      <c s="4" t="s" r="A7">
        <v>609</v>
      </c>
      <c s="4" t="s" r="C7">
        <v>610</v>
      </c>
    </row>
    <row spans="1:4" r="8">
      <c s="4" t="s" r="A8">
        <v>611</v>
      </c>
    </row>
    <row spans="1:4" r="9">
      <c s="3" t="s" r="A9">
        <v>605</v>
      </c>
    </row>
    <row spans="1:4" r="10">
      <c s="4" t="s" r="A10">
        <v>609</v>
      </c>
      <c s="4" t="s" r="C10">
        <v>612</v>
      </c>
    </row>
    <row spans="1:4" r="11">
      <c s="4" t="s" r="A11">
        <v>613</v>
      </c>
    </row>
    <row spans="1:4" r="12">
      <c s="3" t="s" r="A12">
        <v>605</v>
      </c>
    </row>
    <row spans="1:4" r="13">
      <c s="4" t="s" r="A13">
        <v>614</v>
      </c>
      <c s="4" t="s" r="D13">
        <v>615</v>
      </c>
    </row>
    <row spans="1:4" r="14">
      <c s="4" t="s" r="A14">
        <v>616</v>
      </c>
      <c s="7" t="n" r="B14">
        <v>41</v>
      </c>
    </row>
    <row spans="1:4" r="15">
      <c s="4" t="s" r="A15">
        <v>606</v>
      </c>
      <c s="7" t="n" r="D15">
        <v>167</v>
      </c>
    </row>
    <row spans="1:4" r="16">
      <c s="4" t="s" r="A16">
        <v>617</v>
      </c>
    </row>
    <row spans="1:4" r="17">
      <c s="3" t="s" r="A17">
        <v>605</v>
      </c>
    </row>
    <row spans="1:4" r="18">
      <c s="4" t="s" r="A18">
        <v>618</v>
      </c>
      <c s="7" t="n" r="B18">
        <v>55</v>
      </c>
    </row>
    <row spans="1:4" r="19">
      <c s="4" t="s" r="A19">
        <v>614</v>
      </c>
      <c s="4" t="s" r="B19">
        <v>619</v>
      </c>
    </row>
    <row spans="1:4" r="20">
      <c s="4" t="s" r="A20">
        <v>620</v>
      </c>
      <c s="4" t="s" r="B20">
        <v>621</v>
      </c>
    </row>
    <row spans="1:4" r="21">
      <c s="4" t="s" r="A21">
        <v>622</v>
      </c>
    </row>
    <row spans="1:4" r="22">
      <c s="3" t="s" r="A22">
        <v>605</v>
      </c>
    </row>
    <row spans="1:4" r="23">
      <c s="4" t="s" r="A23">
        <v>618</v>
      </c>
      <c s="7" t="n" r="B23">
        <v>215</v>
      </c>
    </row>
    <row spans="1:4" r="24">
      <c s="4" t="s" r="A24">
        <v>614</v>
      </c>
      <c s="4" t="s" r="B24">
        <v>346</v>
      </c>
    </row>
    <row spans="1:4" r="25">
      <c s="4" t="s" r="A25">
        <v>620</v>
      </c>
      <c s="4" t="s" r="B25">
        <v>62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s="1" t="s" r="A1">
        <v>124</v>
      </c>
      <c s="2" t="s" r="C1">
        <v>1</v>
      </c>
    </row>
    <row spans="1:4" r="2">
      <c s="2" t="s" r="C2">
        <v>125</v>
      </c>
      <c s="2" t="s" r="D2">
        <v>126</v>
      </c>
    </row>
    <row spans="1:4" r="3">
      <c s="3" t="s" r="A3">
        <v>127</v>
      </c>
    </row>
    <row spans="1:4" r="4">
      <c s="4" t="s" r="A4">
        <v>40</v>
      </c>
      <c s="7" t="n" r="C4">
        <v>74</v>
      </c>
      <c s="7" t="n" r="D4">
        <v>79</v>
      </c>
    </row>
    <row spans="1:4" r="5">
      <c s="3" t="s" r="A5">
        <v>128</v>
      </c>
    </row>
    <row spans="1:4" r="6">
      <c s="4" t="s" r="A6">
        <v>31</v>
      </c>
      <c s="5" t="n" r="C6">
        <v>181</v>
      </c>
      <c s="5" t="n" r="D6">
        <v>195</v>
      </c>
    </row>
    <row spans="1:4" r="7">
      <c s="4" t="s" r="A7">
        <v>129</v>
      </c>
      <c s="5" t="n" r="C7">
        <v>-32</v>
      </c>
      <c s="5" t="n" r="D7">
        <v>-6</v>
      </c>
    </row>
    <row spans="1:4" r="8">
      <c s="4" t="s" r="A8">
        <v>130</v>
      </c>
      <c s="5" t="n" r="C8">
        <v>37</v>
      </c>
    </row>
    <row spans="1:4" r="9">
      <c s="4" t="s" r="A9">
        <v>131</v>
      </c>
      <c s="4" t="s" r="B9">
        <v>132</v>
      </c>
      <c s="5" t="n" r="C9">
        <v>-15</v>
      </c>
    </row>
    <row spans="1:4" r="10">
      <c s="4" t="s" r="A10">
        <v>133</v>
      </c>
      <c s="5" t="n" r="C10">
        <v>3</v>
      </c>
      <c s="5" t="n" r="D10">
        <v>3</v>
      </c>
    </row>
    <row spans="1:4" r="11">
      <c s="4" t="s" r="A11">
        <v>134</v>
      </c>
      <c s="5" t="n" r="D11">
        <v>6</v>
      </c>
    </row>
    <row spans="1:4" r="12">
      <c s="3" t="s" r="A12">
        <v>135</v>
      </c>
    </row>
    <row spans="1:4" r="13">
      <c s="4" t="s" r="A13">
        <v>136</v>
      </c>
      <c s="5" t="n" r="D13">
        <v>24</v>
      </c>
    </row>
    <row spans="1:4" r="14">
      <c s="4" t="s" r="A14">
        <v>137</v>
      </c>
      <c s="5" t="n" r="C14">
        <v>-23</v>
      </c>
      <c s="5" t="n" r="D14">
        <v>-18</v>
      </c>
    </row>
    <row spans="1:4" r="15">
      <c s="4" t="s" r="A15">
        <v>63</v>
      </c>
      <c s="5" t="n" r="C15">
        <v>-10</v>
      </c>
      <c s="5" t="n" r="D15">
        <v>-9</v>
      </c>
    </row>
    <row spans="1:4" r="16">
      <c s="4" t="s" r="A16">
        <v>76</v>
      </c>
      <c s="5" t="n" r="C16">
        <v>-18</v>
      </c>
      <c s="5" t="n" r="D16">
        <v>-43</v>
      </c>
    </row>
    <row spans="1:4" r="17">
      <c s="4" t="s" r="A17">
        <v>138</v>
      </c>
      <c s="5" t="n" r="C17">
        <v>46</v>
      </c>
      <c s="5" t="n" r="D17">
        <v>23</v>
      </c>
    </row>
    <row spans="1:4" r="18">
      <c s="4" t="s" r="A18">
        <v>139</v>
      </c>
      <c s="5" t="n" r="C18">
        <v>3</v>
      </c>
      <c s="5" t="n" r="D18">
        <v>-6</v>
      </c>
    </row>
    <row spans="1:4" r="19">
      <c s="4" t="s" r="A19">
        <v>140</v>
      </c>
      <c s="5" t="n" r="C19">
        <v>3</v>
      </c>
      <c s="5" t="n" r="D19">
        <v>-3</v>
      </c>
    </row>
    <row spans="1:4" r="20">
      <c s="4" t="s" r="A20">
        <v>141</v>
      </c>
      <c s="5" t="n" r="C20">
        <v>249</v>
      </c>
      <c s="5" t="n" r="D20">
        <v>245</v>
      </c>
    </row>
    <row spans="1:4" r="21">
      <c s="3" t="s" r="A21">
        <v>142</v>
      </c>
    </row>
    <row spans="1:4" r="22">
      <c s="4" t="s" r="A22">
        <v>143</v>
      </c>
      <c s="5" t="n" r="C22">
        <v>-136</v>
      </c>
      <c s="5" t="n" r="D22">
        <v>-101</v>
      </c>
    </row>
    <row spans="1:4" r="23">
      <c s="4" t="s" r="A23">
        <v>144</v>
      </c>
      <c s="5" t="n" r="C23">
        <v>7</v>
      </c>
      <c s="5" t="n" r="D23">
        <v>1</v>
      </c>
    </row>
    <row spans="1:4" r="24">
      <c s="4" t="s" r="A24">
        <v>145</v>
      </c>
      <c s="5" t="n" r="D24">
        <v>-546</v>
      </c>
    </row>
    <row spans="1:4" r="25">
      <c s="4" t="s" r="A25">
        <v>134</v>
      </c>
      <c s="5" t="n" r="C25">
        <v>9</v>
      </c>
    </row>
    <row spans="1:4" r="26">
      <c s="4" t="s" r="A26">
        <v>146</v>
      </c>
      <c s="5" t="n" r="C26">
        <v>-120</v>
      </c>
      <c s="5" t="n" r="D26">
        <v>-646</v>
      </c>
    </row>
    <row spans="1:4" r="27">
      <c s="3" t="s" r="A27">
        <v>147</v>
      </c>
    </row>
    <row spans="1:4" r="28">
      <c s="4" t="s" r="A28">
        <v>148</v>
      </c>
      <c s="5" t="n" r="C28">
        <v>-50</v>
      </c>
      <c s="5" t="n" r="D28">
        <v>-36</v>
      </c>
    </row>
    <row spans="1:4" r="29">
      <c s="4" t="s" r="A29">
        <v>114</v>
      </c>
      <c s="5" t="n" r="C29">
        <v>-30</v>
      </c>
    </row>
    <row spans="1:4" r="30">
      <c s="4" t="s" r="A30">
        <v>149</v>
      </c>
      <c s="5" t="n" r="C30">
        <v>-9</v>
      </c>
    </row>
    <row spans="1:4" r="31">
      <c s="4" t="s" r="A31">
        <v>150</v>
      </c>
      <c s="5" t="n" r="D31">
        <v>-140</v>
      </c>
    </row>
    <row spans="1:4" r="32">
      <c s="4" t="s" r="A32">
        <v>151</v>
      </c>
      <c s="5" t="n" r="D32">
        <v>90</v>
      </c>
    </row>
    <row spans="1:4" r="33">
      <c s="4" t="s" r="A33">
        <v>152</v>
      </c>
      <c s="5" t="n" r="D33">
        <v>-84</v>
      </c>
    </row>
    <row spans="1:4" r="34">
      <c s="4" t="s" r="A34">
        <v>153</v>
      </c>
      <c s="5" t="n" r="C34">
        <v>-2</v>
      </c>
      <c s="5" t="n" r="D34">
        <v>-3</v>
      </c>
    </row>
    <row spans="1:4" r="35">
      <c s="4" t="s" r="A35">
        <v>134</v>
      </c>
      <c s="5" t="n" r="C35">
        <v>1</v>
      </c>
      <c s="5" t="n" r="D35">
        <v>4</v>
      </c>
    </row>
    <row spans="1:4" r="36">
      <c s="4" t="s" r="A36">
        <v>154</v>
      </c>
      <c s="5" t="n" r="C36">
        <v>-90</v>
      </c>
      <c s="5" t="n" r="D36">
        <v>-169</v>
      </c>
    </row>
    <row spans="1:4" r="37">
      <c s="4" t="s" r="A37">
        <v>155</v>
      </c>
      <c s="5" t="n" r="C37">
        <v>39</v>
      </c>
      <c s="5" t="n" r="D37">
        <v>-570</v>
      </c>
    </row>
    <row spans="1:4" r="38">
      <c s="4" t="s" r="A38">
        <v>156</v>
      </c>
      <c s="5" t="n" r="C38">
        <v>-6</v>
      </c>
    </row>
    <row spans="1:4" r="39">
      <c s="4" t="s" r="A39">
        <v>157</v>
      </c>
      <c s="5" t="n" r="C39">
        <v>174</v>
      </c>
      <c s="5" t="n" r="D39">
        <v>655</v>
      </c>
    </row>
    <row spans="1:4" r="40">
      <c s="4" t="s" r="A40">
        <v>158</v>
      </c>
      <c s="5" t="n" r="C40">
        <v>207</v>
      </c>
      <c s="5" t="n" r="D40">
        <v>85</v>
      </c>
    </row>
    <row spans="1:4" r="41">
      <c s="3" t="s" r="A41">
        <v>159</v>
      </c>
    </row>
    <row spans="1:4" r="42">
      <c s="4" t="s" r="A42">
        <v>160</v>
      </c>
      <c s="5" t="n" r="C42">
        <v>48</v>
      </c>
      <c s="5" t="n" r="D42">
        <v>44</v>
      </c>
    </row>
    <row spans="1:4" r="43">
      <c s="4" t="s" r="A43">
        <v>161</v>
      </c>
      <c s="7" t="n" r="C43">
        <v>2</v>
      </c>
      <c s="7" t="n" r="D43">
        <v>19</v>
      </c>
    </row>
    <row spans="1:4" r="44">
      <c t="n" r="A44"/>
    </row>
    <row spans="1:4" r="45">
      <c s="4" t="s" r="A45">
        <v>132</v>
      </c>
      <c s="4" t="s" r="B45">
        <v>162</v>
      </c>
    </row>
  </sheetData>
  <mergeCells count="4">
    <mergeCell ref="A1:B2"/>
    <mergeCell ref="C1:D1"/>
    <mergeCell ref="A44:C44"/>
    <mergeCell ref="B45:C45"/>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Statements of Earn</vt:lpstr>
      <vt:lpstr>Consolidated Statements of Ear3</vt:lpstr>
      <vt:lpstr>Consolidated Balance Sheets (Un</vt:lpstr>
      <vt:lpstr>Consolidated Balance Sheets (Pa</vt:lpstr>
      <vt:lpstr>Consolidated Statement of Share</vt:lpstr>
      <vt:lpstr>Consolidated Statement of Shar7</vt:lpstr>
      <vt:lpstr>Consolidated Statements of Cash</vt:lpstr>
      <vt:lpstr>Basis of Presentation</vt:lpstr>
      <vt:lpstr>Recent Accounting Pronouncement</vt:lpstr>
      <vt:lpstr>Acquisition of Business</vt:lpstr>
      <vt:lpstr>Derivatives and Hedging Activit</vt:lpstr>
      <vt:lpstr>Earnings Per Common Share</vt:lpstr>
      <vt:lpstr>Pension Plans and Other Post-Re</vt:lpstr>
      <vt:lpstr>Other Operating (Income) Loss, </vt:lpstr>
      <vt:lpstr>Income Taxes</vt:lpstr>
      <vt:lpstr>Inventories</vt:lpstr>
      <vt:lpstr>Goodwill</vt:lpstr>
      <vt:lpstr>Intangible Assets</vt:lpstr>
      <vt:lpstr>Closure and Restructuring Costs</vt:lpstr>
      <vt:lpstr>Changes in Accumulated Other Co</vt:lpstr>
      <vt:lpstr>Shareholders' Equity</vt:lpstr>
      <vt:lpstr>Commitments and Contingencies</vt:lpstr>
      <vt:lpstr>Segment Disclosures</vt:lpstr>
      <vt:lpstr>Supplemental Guarantor Financia</vt:lpstr>
      <vt:lpstr>Subsequent Event</vt:lpstr>
      <vt:lpstr>Recent Accounting Pronounceme27</vt:lpstr>
      <vt:lpstr>Acquisition of Business (Tables</vt:lpstr>
      <vt:lpstr>Derivatives and Hedging Activ29</vt:lpstr>
      <vt:lpstr>Earnings Per Common Share (Tabl</vt:lpstr>
      <vt:lpstr>Pension Plans and Other Post-31</vt:lpstr>
      <vt:lpstr>Other Operating (Income) Loss32</vt:lpstr>
      <vt:lpstr>Inventories (Tables)</vt:lpstr>
      <vt:lpstr>Goodwill (Tables)</vt:lpstr>
      <vt:lpstr>Intangible Assets (Tables)</vt:lpstr>
      <vt:lpstr>Changes in Accumulated Other 36</vt:lpstr>
      <vt:lpstr>Commitments and Contingencies (</vt:lpstr>
      <vt:lpstr>Segment Disclosures (Tables)</vt:lpstr>
      <vt:lpstr>Supplemental Guarantor Financ39</vt:lpstr>
      <vt:lpstr>Acquisition of Business - Addit</vt:lpstr>
      <vt:lpstr>Acquisition of Business - Fair </vt:lpstr>
      <vt:lpstr>Acquisition of Business - Fai42</vt:lpstr>
      <vt:lpstr>Derivatives and Hedging Activ43</vt:lpstr>
      <vt:lpstr>Derivatives and Hedging Activ44</vt:lpstr>
      <vt:lpstr>Derivatives and Hedging Activ45</vt:lpstr>
      <vt:lpstr>Derivatives and Hedging Activ46</vt:lpstr>
      <vt:lpstr>Earnings Per Common Share - Add</vt:lpstr>
      <vt:lpstr>Earnings Per Common Share - Rec</vt:lpstr>
      <vt:lpstr>Earnings Per Common Share - Sec</vt:lpstr>
      <vt:lpstr>Pension Plans and Other Post-50</vt:lpstr>
      <vt:lpstr>Pension Plans and Other Post-51</vt:lpstr>
      <vt:lpstr>Other Operating (Income) Loss52</vt:lpstr>
      <vt:lpstr>Other Operating (Income) Loss53</vt:lpstr>
      <vt:lpstr>Income Taxes - Additional Infor</vt:lpstr>
      <vt:lpstr>Inventories - Components of Inv</vt:lpstr>
      <vt:lpstr>Goodwill - Changes in Carrying </vt:lpstr>
      <vt:lpstr>Intangible Assets - Components </vt:lpstr>
      <vt:lpstr>Intangible Assets - Additional </vt:lpstr>
      <vt:lpstr>Intangible Assets - Amortizatio</vt:lpstr>
      <vt:lpstr>Closure and Restructuring Cos60</vt:lpstr>
      <vt:lpstr>Changes in Accumulated Other 61</vt:lpstr>
      <vt:lpstr>Changes in Accumulated Other 62</vt:lpstr>
      <vt:lpstr>Shareholders' Equity - Addition</vt:lpstr>
      <vt:lpstr>Commitments and Contingencies -</vt:lpstr>
      <vt:lpstr>Commitments and Contingencies65</vt:lpstr>
      <vt:lpstr>Segment Disclosures - Additiona</vt:lpstr>
      <vt:lpstr>Segment Disclosures - Analysis </vt:lpstr>
      <vt:lpstr>Segment Disclosures - Analysi68</vt:lpstr>
      <vt:lpstr>Supplemental Guarantor Financ69</vt:lpstr>
      <vt:lpstr>Supplemental Guarantor Financ70</vt:lpstr>
      <vt:lpstr>Supplemental Guarantor Financ71</vt:lpstr>
      <vt:lpstr>Supplemental Guarantor Financ72</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0:30:04Z</dcterms:created>
  <dcterms:modified xmlns:dcterms="http://purl.org/dc/terms/" xmlns:xsi="http://www.w3.org/2001/XMLSchema-instance" xsi:type="dcterms:W3CDTF">2015-08-06T10:30:04Z</dcterms:modified>
  <dc:title xmlns:dc="http://purl.org/dc/elements/1.1/">Untitled</dc:title>
  <dc:description xmlns:dc="http://purl.org/dc/elements/1.1/"/>
  <dc:subject xmlns:dc="http://purl.org/dc/elements/1.1/"/>
  <cp:keywords/>
  <cp:category/>
</cp:coreProperties>
</file>